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DENSED CONSOLIDATED STATEMEN"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inancial Services Finance Rece" sheetId="15" state="visible" r:id="rId15"/>
    <sheet xmlns:r="http://schemas.openxmlformats.org/officeDocument/2006/relationships" name="Financial Services Allowance fo" sheetId="16" state="visible" r:id="rId16"/>
    <sheet xmlns:r="http://schemas.openxmlformats.org/officeDocument/2006/relationships" name="Inventories (Notes)"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Accumulated Other Comprehensive" sheetId="23" state="visible" r:id="rId23"/>
    <sheet xmlns:r="http://schemas.openxmlformats.org/officeDocument/2006/relationships" name="Commitments and Contingencies (" sheetId="24" state="visible" r:id="rId24"/>
    <sheet xmlns:r="http://schemas.openxmlformats.org/officeDocument/2006/relationships" name="Segment Information (Notes)" sheetId="25" state="visible" r:id="rId25"/>
    <sheet xmlns:r="http://schemas.openxmlformats.org/officeDocument/2006/relationships" name="Summary of Accounting Policies " sheetId="26" state="visible" r:id="rId26"/>
    <sheet xmlns:r="http://schemas.openxmlformats.org/officeDocument/2006/relationships" name="Presentation Schedule of new ac" sheetId="27" state="visible" r:id="rId27"/>
    <sheet xmlns:r="http://schemas.openxmlformats.org/officeDocument/2006/relationships" name="Revenue (Tables)" sheetId="28" state="visible" r:id="rId28"/>
    <sheet xmlns:r="http://schemas.openxmlformats.org/officeDocument/2006/relationships" name="Other Income_(Loss) (Tables)" sheetId="29" state="visible" r:id="rId29"/>
    <sheet xmlns:r="http://schemas.openxmlformats.org/officeDocument/2006/relationships" name="Capital Stock and Earnings Pe30" sheetId="30" state="visible" r:id="rId30"/>
    <sheet xmlns:r="http://schemas.openxmlformats.org/officeDocument/2006/relationships" name="Cash, Cash Equivalents, and M31" sheetId="31" state="visible" r:id="rId31"/>
    <sheet xmlns:r="http://schemas.openxmlformats.org/officeDocument/2006/relationships" name="Financial Services Finance Re32" sheetId="32" state="visible" r:id="rId32"/>
    <sheet xmlns:r="http://schemas.openxmlformats.org/officeDocument/2006/relationships" name="Financial Services Allowance 33" sheetId="33" state="visible" r:id="rId33"/>
    <sheet xmlns:r="http://schemas.openxmlformats.org/officeDocument/2006/relationships" name="Inventories (Tables)" sheetId="34" state="visible" r:id="rId34"/>
    <sheet xmlns:r="http://schemas.openxmlformats.org/officeDocument/2006/relationships" name="Other Liabilities and Deferre35" sheetId="35" state="visible" r:id="rId35"/>
    <sheet xmlns:r="http://schemas.openxmlformats.org/officeDocument/2006/relationships" name="Retirement Benefits (Tables)"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Accumulated Other Comprehensi39" sheetId="39" state="visible" r:id="rId39"/>
    <sheet xmlns:r="http://schemas.openxmlformats.org/officeDocument/2006/relationships" name="Commitments and Contingencies40" sheetId="40" state="visible" r:id="rId40"/>
    <sheet xmlns:r="http://schemas.openxmlformats.org/officeDocument/2006/relationships" name="Segment Information (Tables)" sheetId="41" state="visible" r:id="rId41"/>
    <sheet xmlns:r="http://schemas.openxmlformats.org/officeDocument/2006/relationships" name="Presentation LIFO Restatement I" sheetId="42" state="visible" r:id="rId42"/>
    <sheet xmlns:r="http://schemas.openxmlformats.org/officeDocument/2006/relationships" name="Presentation LIFO restatement B" sheetId="43" state="visible" r:id="rId43"/>
    <sheet xmlns:r="http://schemas.openxmlformats.org/officeDocument/2006/relationships" name="Presentation Presentation (Deta" sheetId="44" state="visible" r:id="rId44"/>
    <sheet xmlns:r="http://schemas.openxmlformats.org/officeDocument/2006/relationships" name="New Accounting Standards New Ac" sheetId="45" state="visible" r:id="rId45"/>
    <sheet xmlns:r="http://schemas.openxmlformats.org/officeDocument/2006/relationships" name="Revenue - Disaggregation of Rev" sheetId="46" state="visible" r:id="rId46"/>
    <sheet xmlns:r="http://schemas.openxmlformats.org/officeDocument/2006/relationships" name="Revenue Revenue - Remaining Per" sheetId="47" state="visible" r:id="rId47"/>
    <sheet xmlns:r="http://schemas.openxmlformats.org/officeDocument/2006/relationships" name="Revenue Revenue Remaining Perfo" sheetId="48" state="visible" r:id="rId48"/>
    <sheet xmlns:r="http://schemas.openxmlformats.org/officeDocument/2006/relationships" name="Other Income_(Loss) (Details)" sheetId="49" state="visible" r:id="rId49"/>
    <sheet xmlns:r="http://schemas.openxmlformats.org/officeDocument/2006/relationships" name="Income Taxes Income Taxes (Deta" sheetId="50" state="visible" r:id="rId50"/>
    <sheet xmlns:r="http://schemas.openxmlformats.org/officeDocument/2006/relationships" name="Capital Stock and Earnings Pe51" sheetId="51" state="visible" r:id="rId51"/>
    <sheet xmlns:r="http://schemas.openxmlformats.org/officeDocument/2006/relationships" name="Cash, Cash Equivalents, and M52" sheetId="52" state="visible" r:id="rId52"/>
    <sheet xmlns:r="http://schemas.openxmlformats.org/officeDocument/2006/relationships" name="Cash, Cash Equivalents, and M53" sheetId="53" state="visible" r:id="rId53"/>
    <sheet xmlns:r="http://schemas.openxmlformats.org/officeDocument/2006/relationships" name="Cash, Cash Equivalents, and M54" sheetId="54" state="visible" r:id="rId54"/>
    <sheet xmlns:r="http://schemas.openxmlformats.org/officeDocument/2006/relationships" name="Financial Services Finance Re55" sheetId="55" state="visible" r:id="rId55"/>
    <sheet xmlns:r="http://schemas.openxmlformats.org/officeDocument/2006/relationships" name="Financial Services Finance Re56" sheetId="56" state="visible" r:id="rId56"/>
    <sheet xmlns:r="http://schemas.openxmlformats.org/officeDocument/2006/relationships" name="Financial Services Finance Re57" sheetId="57" state="visible" r:id="rId57"/>
    <sheet xmlns:r="http://schemas.openxmlformats.org/officeDocument/2006/relationships" name="Financial Services Finance Re58" sheetId="58" state="visible" r:id="rId58"/>
    <sheet xmlns:r="http://schemas.openxmlformats.org/officeDocument/2006/relationships" name="Financial Services Allowance 59" sheetId="59" state="visible" r:id="rId59"/>
    <sheet xmlns:r="http://schemas.openxmlformats.org/officeDocument/2006/relationships" name="Inventories (Details)" sheetId="60" state="visible" r:id="rId60"/>
    <sheet xmlns:r="http://schemas.openxmlformats.org/officeDocument/2006/relationships" name="Goodwill (Details)" sheetId="61" state="visible" r:id="rId61"/>
    <sheet xmlns:r="http://schemas.openxmlformats.org/officeDocument/2006/relationships" name="Other Liabilities and Deferre62" sheetId="62" state="visible" r:id="rId62"/>
    <sheet xmlns:r="http://schemas.openxmlformats.org/officeDocument/2006/relationships" name="Retirement Benefits - Expense (" sheetId="63" state="visible" r:id="rId63"/>
    <sheet xmlns:r="http://schemas.openxmlformats.org/officeDocument/2006/relationships" name="Debt - Debt Outstanding (Detail" sheetId="64" state="visible" r:id="rId64"/>
    <sheet xmlns:r="http://schemas.openxmlformats.org/officeDocument/2006/relationships" name="Income Effect of Derivative Fin" sheetId="65" state="visible" r:id="rId65"/>
    <sheet xmlns:r="http://schemas.openxmlformats.org/officeDocument/2006/relationships" name="Balance Sheet Effect of Derivat" sheetId="66" state="visible" r:id="rId66"/>
    <sheet xmlns:r="http://schemas.openxmlformats.org/officeDocument/2006/relationships" name="Derivative Financial Instrume67" sheetId="67" state="visible" r:id="rId67"/>
    <sheet xmlns:r="http://schemas.openxmlformats.org/officeDocument/2006/relationships" name="Accumulated Other Comprehensi68" sheetId="68" state="visible" r:id="rId68"/>
    <sheet xmlns:r="http://schemas.openxmlformats.org/officeDocument/2006/relationships" name="Commitments and Contingencies69"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722">
  <si>
    <t>DOCUMENT AND ENTITY INFORMATION Document - shares</t>
  </si>
  <si>
    <t>3 Months Ended</t>
  </si>
  <si>
    <t>Mar. 31, 2018</t>
  </si>
  <si>
    <t>Apr. 20, 2018</t>
  </si>
  <si>
    <t>Document Type</t>
  </si>
  <si>
    <t>10-Q</t>
  </si>
  <si>
    <t>Amendment Flag</t>
  </si>
  <si>
    <t>false</t>
  </si>
  <si>
    <t>Document Period End Date</t>
  </si>
  <si>
    <t>Mar. 31,
		2018</t>
  </si>
  <si>
    <t>Document Fiscal Year Focus</t>
  </si>
  <si>
    <t>Document Fiscal Period Focus</t>
  </si>
  <si>
    <t>Q1</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Common Stock [Member]</t>
  </si>
  <si>
    <t>Entity Common Stock, Shares Outstanding</t>
  </si>
  <si>
    <t>Class B Stock [Member]</t>
  </si>
  <si>
    <t>CONSOLIDATED INCOME STATEMENT - USD ($) $ in Millions</t>
  </si>
  <si>
    <t>Mar. 31, 2017</t>
  </si>
  <si>
    <t>Revenues</t>
  </si>
  <si>
    <t>Ford Credit</t>
  </si>
  <si>
    <t>Total revenues (Note 3)</t>
  </si>
  <si>
    <t>Costs and expenses</t>
  </si>
  <si>
    <t>Cost of sales</t>
  </si>
  <si>
    <t>Selling, administrative, and other expenses</t>
  </si>
  <si>
    <t>Ford Credit interest, operating, and other expenses</t>
  </si>
  <si>
    <t>Total costs and expenses</t>
  </si>
  <si>
    <t>Other income/(loss), net</t>
  </si>
  <si>
    <t>Equity in net income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Operating Segments [Member] | Automotive</t>
  </si>
  <si>
    <t>Interest expense on Automotive debt</t>
  </si>
  <si>
    <t>Operating Segments [Member] | All Other</t>
  </si>
  <si>
    <t>Operating Segments [Member] | Mobility Segment [Member]</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7</t>
  </si>
  <si>
    <t>ASSETS</t>
  </si>
  <si>
    <t>Cash and cash equivalents</t>
  </si>
  <si>
    <t>Marketable securities</t>
  </si>
  <si>
    <t>Financial Services finance receivables, net</t>
  </si>
  <si>
    <t>Ford Credit finance receivables, net</t>
  </si>
  <si>
    <t>Trade and other receivables, less allowances</t>
  </si>
  <si>
    <t>Inventories</t>
  </si>
  <si>
    <t>Other assets</t>
  </si>
  <si>
    <t>Total current assets</t>
  </si>
  <si>
    <t>Ford Credit finance receivables, net (Note 8)</t>
  </si>
  <si>
    <t>Net investment in operating leases</t>
  </si>
  <si>
    <t>Net property</t>
  </si>
  <si>
    <t>Equity in net assets of affiliated companies</t>
  </si>
  <si>
    <t>Deferred income taxes</t>
  </si>
  <si>
    <t>Total assets</t>
  </si>
  <si>
    <t>LIABILITIES</t>
  </si>
  <si>
    <t>Payables</t>
  </si>
  <si>
    <t>Other liabilities and deferred revenue (Note 12)</t>
  </si>
  <si>
    <t>Total current liabilities</t>
  </si>
  <si>
    <t>Total liabilities</t>
  </si>
  <si>
    <t>Redeemable noncontrolling interest</t>
  </si>
  <si>
    <t>EQUITY</t>
  </si>
  <si>
    <t>Capital in excess of par value of stock</t>
  </si>
  <si>
    <t>Retained earnings</t>
  </si>
  <si>
    <t>Accumulated other comprehensive income/(loss) (Note 16)</t>
  </si>
  <si>
    <t>Treasury stock</t>
  </si>
  <si>
    <t>Total equity attributable to Ford Motor Company</t>
  </si>
  <si>
    <t>Equity attributable to noncontrolling interests</t>
  </si>
  <si>
    <t>Total equity</t>
  </si>
  <si>
    <t>Total liabilities and equity</t>
  </si>
  <si>
    <t>Common and Class B Stock</t>
  </si>
  <si>
    <t>Debt payable within one year</t>
  </si>
  <si>
    <t>Long-term Debt</t>
  </si>
  <si>
    <t>Debt</t>
  </si>
  <si>
    <t>Operating Segments [Member] | Ford Credit [Member]</t>
  </si>
  <si>
    <t>Operating Segments [Member] | Other Segments [Member]</t>
  </si>
  <si>
    <t>Variable Interest Entity, Primary Beneficiary [Member]</t>
  </si>
  <si>
    <t>Other liabilities and deferred revenue</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DENSED CONSOLIDATED STATEMENT OF CASH FLOWS - USD ($) $ in Millions</t>
  </si>
  <si>
    <t>Net Cash Provided by (Used in) Operating Activities, Continuing Operations [Abstract]</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equity and debt securities</t>
  </si>
  <si>
    <t>Sales and maturities of equity and debt securities</t>
  </si>
  <si>
    <t>Settlements of derivatives</t>
  </si>
  <si>
    <t>Other</t>
  </si>
  <si>
    <t>Net cash provided by/(used in) investing activities</t>
  </si>
  <si>
    <t>Net Cash Provided by (Used in) Financing Activities, Continuing Operations [Abstract]</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cash equivalents, and restricted cash</t>
  </si>
  <si>
    <t>Cash, cash equivalents, and restricted cash at January 1 (Note 7)</t>
  </si>
  <si>
    <t>Cash, cash equivalents, and restricted cash at March 31 (Note 7)</t>
  </si>
  <si>
    <t>Cash, Cash Equivalents, Restricted Cash and Restricted Cash Equivalents, Period Increase (Decrease), Including Exchange Rate Effect</t>
  </si>
  <si>
    <t>CONSOLIDATED STATEMENT OF EQUITY - USD ($) $ in Millions</t>
  </si>
  <si>
    <t>Total</t>
  </si>
  <si>
    <t>Capital Stock [Member]</t>
  </si>
  <si>
    <t>Capital in Excess of Par Value of Stock [Member]</t>
  </si>
  <si>
    <t>Retained Earnings [Member]</t>
  </si>
  <si>
    <t>Accumulated Other Comprehensive Income (Loss) [Member]</t>
  </si>
  <si>
    <t>Treasury Stock [Member]</t>
  </si>
  <si>
    <t>Parent [Member]</t>
  </si>
  <si>
    <t>Equity Attributable to Non-controlling Interests [Member]</t>
  </si>
  <si>
    <t>Total equity/(deficit), beginning balance at Dec. 31, 2016</t>
  </si>
  <si>
    <t>Increase (Decrease) in Stockholders' Equity [Roll Forward]</t>
  </si>
  <si>
    <t>Other comprehensive income/(loss), net of tax</t>
  </si>
  <si>
    <t>Common stock issued (including share-based compensation impacts)</t>
  </si>
  <si>
    <t>Treasury stock/other</t>
  </si>
  <si>
    <t>Total equity/(deficit), ending balance at Mar. 31, 2017</t>
  </si>
  <si>
    <t>Adoption of accounting standards</t>
  </si>
  <si>
    <t>Total equity/(deficit), beginning balance at Dec. 31, 2017</t>
  </si>
  <si>
    <t>Total equity/(deficit), ending balance at Mar. 31, 2018</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financial statements are presented in accordance with U.S. generally accepted accounting principles (“GAAP”) for interim financial information, instructions to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7 (“ 2017 Form 10-K Report”). We reclassified certain prior year amounts in our consolidated financial statements to conform to the current year presentation. Change in Presentation Effective January 1, 2018, we changed our reportable segments to reflect the manner in which we now manage our business. Based on recent changes to our organization structure and how our Chief Operating Decision Maker (CODM) reviews operating results and makes decisions about resource allocation, we now have three reportable segments that represent the primary businesses reported in our consolidated financial statements: Automotive, Mobility, and Ford Credit. See Note 18 for a description of our new segment presentation. Change in Accounting We carry inventory on our consolidated balance sheet that is comprised of finished products, raw materials, work-in-process, and supplies. As of January 1, 2018, we changed our accounting method for U.S. inventories to a first-in, first-out basis from a last-in, first-out basis. We believe this change in accounting method is preferable as it is consistent with how we manage our business, results in a uniform method to value our inventory across all regions in our business, and improves comparability with our peers. The effect of this change was immaterial on our consolidated income statement, balance sheet, and statement of cash flow amounts for the interim period ended March 31, 2018 . We have retrospectively applied this change in accounting method to all prior periods. As of December 31, 2016, the cumulative effect of the change increased Retained earnings by $559 million . The effect of this change on our consolidated financial statements was as follows (in millions except for per share amounts): For the period ended March 31, 2017 Previously Reported As Revised Effect of Change Higher/(Lower) Income Statement Cost of Sales $ 32,708 $ 32,700 $ (8 ) Income before income taxes 2,243 2,251 8 Provision for/ (Benefit from) income taxes 649 652 3 Net income 1,594 1,599 5 Net income attributable to Ford Motor Company 1,587 1,592 5 Basic earning per share attributable to Ford Motor Company 0.40 0.40 — Diluted earning per share attributable to Ford Motor Company 0.40 0.40 — December 31, 2017 Previously Reported As Revised Effect of Change Higher/(Lower) Balance Sheet Inventories $ 10,277 $ 11,176 $ 899 Deferred income taxes (assets) 10,973 10,762 (211 ) Retained earnings 21,218 21,906 688</t>
  </si>
  <si>
    <t>New Accounting Standards (Notes)</t>
  </si>
  <si>
    <t>New Accounting Pronouncements and Changes in Accounting Principles [Abstract]</t>
  </si>
  <si>
    <t>NEW ACCOUNTING STANDARDS</t>
  </si>
  <si>
    <t>NEW ACCOUNTING STANDARDS Adoption of New Accounting Standards ASU 2017-12, Derivatives and Hedging. On January 1, 2018, we adopted the amendments to accounting standard codification 815 which aligns hedge accounting with risk management activities and simplifies the requirements to qualify for hedge accounting. Adoption did not have a material impact on our financial statements. We continue to assess opportunities enabled by the new standard to expand our risk management strategies. ASU 2016-01, Financial Instruments - Recognition and Measurement of Financial Assets and Financial Liabilities. On January 1, 2018, we adopted ASU 2016-01 and the related amendments. This standard amends various aspects of the recognition, measurement, presentation, and disclosure of financial instruments. We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We anticipate adoption may increase the volatility on our consolidated income statement. We also adopted the following standards during 2018 , none of which had a material impact to our financial statements or financial statement disclosures: Standard Effective Date 2017-08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Accounting Standards Issued But Not Yet Adopted The following represent the standards that will, or are expected to, result in a significant change in practice and/or have a significant financial impact to Ford.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will adopt the new credit loss guidance by recognizing the cumulative effect of initially applying the new standard as an adjustment to the opening balance of Retained earnings . We anticipate adoption will increase the amount of expected credit losses reported in Ford Credit finance receivables, net on our consolidated balance sheet and do not expect a material impact to our consolidated income statement. NOTE 2. NEW ACCOUNTING STANDARDS (Continued)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obligations. We plan to adopt the new standard on its effective date of January 1, 2019. We anticipate adoption of the standard will add between $1.5 billion and $2 billion in right-of-use assets and lease obligations to our consolidated balance sheet and will not significantly impact results.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process of cataloging our existing lease contracts and implementing changes to our systems.</t>
  </si>
  <si>
    <t>Revenue (Notes)</t>
  </si>
  <si>
    <t>Revenue from Contract with Customer [Abstract]</t>
  </si>
  <si>
    <t>REVENUE</t>
  </si>
  <si>
    <t>REVENUE The following table disaggregates our revenue by major source for the periods ended March 31 (in millions): First Quarter 2017 Automotive Mobility Ford Credit Consolidated Vehicles, parts, and accessories $ 34,996 $ — $ — $ 34,996 Used vehicles 873 — — 873 Extended service contracts 275 — — 275 Other revenue 224 2 49 275 Revenues from sales and services 36,368 2 49 36,419 Leasing income 107 — 1,366 1,473 Financing income — — 1,214 1,214 Insurance income — — 40 40 Total revenues $ 36,475 $ 2 $ 2,669 $ 39,146 First Quarter 2018 Automotive Mobility Ford Credit Consolidated Vehicles, parts, and accessories $ 37,417 $ — $ — $ 37,417 Used vehicles 928 — — 928 Extended service contracts 329 — — 329 Other revenue 219 4 55 278 Revenues from sales and services 38,893 4 55 38,952 Leasing income 119 — 1,415 1,534 Financing income — — 1,432 1,432 Insurance income — — 41 41 Total revenues $ 39,012 $ 4 $ 2,943 $ 41,959 NOTE 3. REVENUE (Continued) 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continue to be recognized as expense when the products are sold. We recognize revenue for vehicle service contracts that extend mechanical and maintenance coverages beyond our base warranties over the life of the contract. We do not have any material significant payment terms as payment is received at or shortly after the point of sale.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Payment terms on part sales to dealers, distributors, and retailers range from 30 days to 120 days . The amount of consideration we receive and revenue we recognize varies with changes in marketing incentives and returns we offer to our customers and their customers. When we give our dealers the right to return eligible parts and accessories, we estimate the expected returns based on an analysis of historical experience. We adjust our estimate of revenue at the earlier of when the most likely amount of consideration we expect to receive changes or when the consideration becomes fixed. As a result, we recorded a decrease to revenue recognized in prior periods of $610 million and $718 million in the first quarter of 2017 and 2018 , respectively.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priced service contracts that extend mechanical and maintenance coverages beyond our base warranty agreements to vehicle owners. The separately priced service contracts range from 12 months to 120 months . We receive payment at contract inception and recognize revenue over the term of the agreement in proportion to the costs we expect to incur in satisfying the contract obligations. At January 1, 2017 and December 31, 2017, $3.5 billion and $3.8 billion , respectively, of unearned revenue associated with outstanding contracts was reported in Other Liabilities and deferred revenue. We recognized $270 million and $298 million of the unearned amounts as revenue during the first quarter of 2017 and 2018 , respectively. At March 31, 2018 , the unearned amount was $3.9 billion . We expect to recognize approximately $900 million of the unearned amount in the remainder of 2018 , $1 billion in 2019 , and $2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32 million and $244 million in deferred costs as of December 31, 2017 and March 31, 2018 , respectively, and recognized $15 million and $18 million of amortization during the first quarter of 2017 and 2018 , respectively. NOTE 3. REVENUE (Continued) Other Revenue. Other revenue consists primarily of net commissions received for serving as the agent in facilitating the sale of a third party’s products or services to our customers and payments for vehicle - related design and testing services we perform for others. We have applied the practical expedient to recognize Automotive revenues for vehicle-related design and testing services over the two to three year term of these agreements in proportion to the amount we have the right to invoic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ord Credit Segment 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si>
  <si>
    <t>Other Income/(Loss) (Notes)</t>
  </si>
  <si>
    <t>Other Income and Expenses [Abstract]</t>
  </si>
  <si>
    <t>Other Income and Other Expense Disclosure [Text Block]</t>
  </si>
  <si>
    <t xml:space="preserve"> OTHER INCOME/(LOSS) The amounts included in Other income/(loss), net for the periods ended March 31 were as follows (in millions): First Quarter 2017 2018 Net periodic pension and OPEB income/(cost), excluding service cost $ 390 $ 477 Investment-related interest income 92 146 Interest income/(expense) on income taxes 1 1 Realized and unrealized gains/(losses) on cash equivalents and marketable securities 51 (5 ) Gains/(Losses) on changes in investments in affiliates (1 ) 58 Royalty income 154 143 Other 47 43 Total $ 734 $ 863</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For the first quarter of 2018 , our effective tax rate was 9.1% . During the first quarter of 2018 , we recognized $235 million of benefit for non-U.S. capital loss carryforwards expected to be realized in the foreseeable future.</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First Quarter 2017 2018 Basic and Diluted Income Attributable to Ford Motor Company Basic income $ 1,592 $ 1,736 Diluted income 1,592 1,736 Basic and Diluted Shares Basic shares (average shares outstanding) 3,976 3,974 Net dilutive options, unvested restricted stock units, and restricted stock 23 23 Diluted shares 3,999 3,997</t>
  </si>
  <si>
    <t>Cash, Cash Equivalents, and Marketable Securities (Notes)</t>
  </si>
  <si>
    <t>Fair Value Disclosures [Abstract]</t>
  </si>
  <si>
    <t>CASH, CASH EQUIVALENTS, AND MARKETABLE SECURITIES</t>
  </si>
  <si>
    <t>CASH, CASH EQUIVALENTS, AND MARKETABLE SECURITIES The fair values of cash, cash equivalents, and marketable securities measured at fair value on a recurring basis on our balance sheet were as follows (in millions): December 31, 2017 Fair Value Level Automotive Mobility Ford Credit Consolidated Cash and cash equivalents U.S. government 1 $ 913 $ — $ — $ 913 U.S. government agencies 2 433 — 300 733 Non-U.S. government and agencies 2 — — 703 703 Corporate debt 2 55 — 25 80 Total marketable securities classified as cash equivalents 1,401 — 1,028 2,429 Cash, time deposits, and money market funds 7,529 4 8,530 16,063 Total cash and cash equivalents $ 8,930 $ 4 $ 9,558 $ 18,492 Marketable securities U.S. government 1 $ 5,580 $ — $ 966 $ 6,546 U.S. government agencies 2 2,484 — 384 2,868 Non-U.S. government and agencies 2 5,270 — 660 5,930 Corporate debt 2 4,031 — 848 4,879 Equities 1 138 — — 138 Other marketable securities 2 51 — 23 74 Total marketable securities $ 17,554 $ — $ 2,881 $ 20,435 March 31, 2018 Fair Value Level Automotive Mobility Ford Credit Consolidated Cash and cash equivalents U.S. government 1 $ 55 $ — $ 44 $ 99 U.S. government agencies 2 150 — 50 200 Non-U.S. government and agencies 2 225 — 556 781 Corporate debt 2 54 — 274 328 Total marketable securities classified as cash equivalents 484 — 924 1,408 Cash, time deposits, and money market funds 8,675 15 7,842 16,532 Total cash and cash equivalents $ 9,159 $ 15 $ 8,766 $ 17,940 Marketable securities U.S. government 1 $ 4,808 $ — $ 1,116 $ 5,924 U.S. government agencies 2 2,511 — 265 2,776 Non-U.S. government and agencies 2 5,548 — 1,517 7,065 Corporate debt 2 5,198 — 680 5,878 Equities 1 154 — — 154 Other marketable securities 2 204 — 130 334 Total marketable securities $ 18,423 $ — $ 3,708 $ 22,131 NOTE 7. CASH, CASH EQUIVALENTS, AND MARKETABLE SECURITIES (Continued) The cash equivalents and marketable securities accounted for as available-for-sale (“AFS”) debt securities on our balance sheet were as follows (in millions): December 31, 2017 Fair Value of Securities with Contractual Maturities Amortized Cost Gross Unrealized Gains Gross Unrealized Losses Fair Value Within 1 Year After 1 Year through 5 Years After 5 Years through 10 Years Automotive U.S. government $ 3,669 $ — $ (18 ) $ 3,651 $ 1,377 $ 2,274 $ — U.S. government agencies 1,915 — (15 ) 1,900 265 1,620 15 Non-U.S. government and agencies 4,021 — (28 ) 3,993 197 3,771 25 Corporate debt 1,716 1 (8 ) 1,709 194 1,509 6 Other marketable securities 17 — — 17 — 16 1 Total $ 11,338 $ 1 $ (69 ) $ 11,270 $ 2,033 $ 9,190 $ 47 March 31, 2018 Fair Value of Securities with Contractual Maturities Amortized Cost Gross Unrealized Gains Gross Unrealized Losses Fair Value Within 1 Year After 1 Year through 5 Years After 5 Years through 10 Years Automotive U.S. government $ 3,120 $ — $ (23 ) $ 3,097 $ 2,168 $ 929 $ — U.S. government agencies 2,010 — (24 ) 1,986 385 1,583 18 Non-U.S. government and agencies 4,047 — (56 ) 3,991 2 3,989 — Corporate debt 2,189 1 (29 ) 2,161 198 1,954 9 Other marketable securities 168 — (1 ) 167 — 110 57 Total $ 11,534 $ 1 $ (133 ) $ 11,402 $ 2,753 $ 8,565 $ 84 Sales proceeds and gross realized gains/(losses) from the sale of AFS debt securities prior to maturity, recorded in the income statement for the periods ended March 31 were as follows (in millions): First Quarter 2017 2018 Automotive Sales proceeds $ 1,301 $ 1,339 Gross realized gains 1 — Gross realized losses 2 6 NOTE 7. CASH, CASH EQUIVALENTS, AND MARKETABLE SECURITIES (Continued) 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7 Less than 1 year 1 Year or Greater Total Fair Value Unrealized Losses Fair Value Unrealized Losses Fair Value Unrealized Losses Automotive U.S. government $ 2,382 $ (9 ) $ 903 $ (9 ) $ 3,285 $ (18 ) U.S. government agencies 1,625 (12 ) 260 (3 ) 1,885 (15 ) Non-U.S. government and agencies 3,148 (20 ) 510 (8 ) 3,658 (28 ) Corporate debt 1,396 (8 ) — — 1,396 (8 ) Total $ 8,551 $ (49 ) $ 1,673 $ (20 ) $ 10,224 $ (69 ) March 31, 2018 Less than 1 year 1 Year or Greater Total Fair Value Unrealized Losses Fair Value Unrealized Losses Fair Value Unrealized Losses Automotive U.S. government $ 2,065 $ (13 ) $ 976 $ (10 ) $ 3,041 $ (23 ) U.S. government agencies 1,384 (16 ) 538 (8 ) 1,922 (24 ) Non-U.S. government and agencies 3,345 (46 ) 483 (10 ) 3,828 (56 ) Corporate debt 1,956 (29 ) — — 1,956 (29 ) Other marketable securities 148 (1 ) — — 148 (1 ) Total $ 8,898 $ (105 ) $ 1,997 $ (28 ) $ 10,895 $ (133 ) We determine other-than-temporary impairments on cash equivalents and marketable securities using a specific identification method. During the three months ended March 31, 2017 and 2018 , we did not recognize any other-than-temporary impairment loss. Cash, Cash Equivalents, and Restricted Cash Cash, cash equivalents, and restricted cash as reported in the consolidated statement of cash flows are presented separately on our consolidated balance sheet as follows (in millions): December 31, March 31, Cash and cash equivalents $ 18,492 $ 17,940 Restricted cash (a) 146 197 Total cash, cash equivalents, and restricted cash $ 18,638 $ 18,137 __________ (a) Included in Other assets in the non-current assets section of our consolidated balance sheet. Other Securities We have investments in entities for which we do not have the ability to exercise significant influence and fair values are not readily available. We have elected to record these investments at cost (less impairment, if any), adjusted for changes resulting from observable price changes in orderly transactions for the identical or a similar investment of the same issuer. We report the carrying value of these investments in Other assets in the non-current assets section of our consolidated balance sheet. These investments were $363 million and $369 million at December 31, 2017 and March 31, 2018 , respectively. There were no material adjustments to the fair values of these investments during the period ended March 31, 2018 .</t>
  </si>
  <si>
    <t>Financial Services Finance Receivables (Notes)</t>
  </si>
  <si>
    <t>Receivables [Abstract]</t>
  </si>
  <si>
    <t>FINANCIAL SERVICES FINANCE RECEIVABLES</t>
  </si>
  <si>
    <t>FORD CREDIT FINANCE RECEIVABLES Ford Credit manages finance receivables as “consumer” and “non-consumer” portfolios. The receivables are generally secured by the vehicles, inventory, or other property being financed. Finance receivables, net were as follows (in millions): December 31, March 31, Consumer Retail financing, gross $ 78,331 $ 79,484 Unearned interest supplements (3,280 ) (3,258 ) Consumer finance receivables 75,051 76,226 Non-Consumer Dealer financing 33,938 36,175 Non-Consumer finance receivables 33,938 36,175 Total recorded investment $ 108,989 $ 112,401 Recorded investment in finance receivables $ 108,989 $ 112,401 Allowance for credit losses (597 ) (600 ) Finance receivables, net $ 108,392 $ 111,801 Current portion $ 52,210 $ 54,680 Non-current portion 56,182 57,121 Finance receivables, net $ 108,392 $ 111,801 Net finance receivables subject to fair value (a) $ 105,106 $ 108,297 Fair value 104,521 107,650 __________ (a) At December 31, 2017 and March 31, 2018 , Finance receivables, net includes $3.3 billion and $3.5 billion , respectively, of direct financing leases that are not subject to fair value disclosure requirements. The fair value of finance receivables is categorized within Level 3 of the fair value hierarchy. Excluded from finance receivables at December 31, 2017 and March 31, 2018 , was $240 million and $243 million , respectively, of accrued uncollected interest, which is reported as Other assets in the current assets section of our consolidated balance sheet. Included in the recorded investment in finance receivables at December 31, 2017 and March 31, 2018 , were consumer receivables of $38.9 billion and $39.3 billion , respectively, and non-consumer receivables of $24.5 billion and $26.6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4 million and $23 million at December 31, 2017 and March 31, 2018 , respectively. The recorded investment of non-consumer receivables greater than 90 days past due and still accruing interest was $1 million and de minimus at December 31, 2017 and March 31, 2018 , respectively. The aging analysis of our finance receivables balances was as follows (in millions): December 31, March 31, Consumer 31-60 days past due $ 748 $ 667 61-90 days past due 113 85 91-120 days past due 36 33 Greater than 120 days past due 37 41 Total past due 934 826 Current 74,117 75,400 Consumer finance receivables 75,051 76,226 Non-Consumer Total past due 122 95 Current 33,816 36,080 Non-Consumer finance receivables 33,938 36,175 Total recorded investment $ 108,989 $ 112,401 Credit Quality Consumer Portfolio. Credit quality ratings for consumer receivables are based on aging. Refer to the aging table above.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Continued) The credit quality analysis of our dealer financing receivables was as follows (in millions): December 31, March 31, Dealer Financing Group I $ 26,252 $ 27,533 Group II 5,908 6,690 Group III 1,640 1,844 Group IV 138 108 Total recorded investment $ 33,938 $ 36,175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7 and March 31, 2018 was $386 million , or 0.5% of consumer receivables, and $380 million , or 0.5% of consumer receivables, respectively. The recorded investment of non-consumer receivables that were impaired at December 31, 2017 and March 31, 2018 was $138 million , or 0.4% of non-consumer receivables, and $108 million , or 0.3% of non-consumer receivables, respectively. Impaired finance receivables are evaluated both collectively and specifically.</t>
  </si>
  <si>
    <t>Financial Services Allowance for Credit Losses (Notes)</t>
  </si>
  <si>
    <t>FINANCIAL SERVICES ALLOWANCE FOR CREDIT LOSSES</t>
  </si>
  <si>
    <t>FORD CREDIT ALLOWANCE FOR CREDIT LOSSES An analysis of the allowance for credit losses related to finance receivables for the periods ended March 31 was as follows (in millions): First Quarter 2017 Consumer Non-Consumer Total Allowance for credit losses Beginning balance $ 469 $ 15 $ 484 Charge-offs (123 ) (2 ) (125 ) Recoveries 34 — 34 Provision for credit losses 121 — 121 Other (a) 3 — 3 Ending balance (b) $ 504 $ 13 $ 517 Analysis of ending balance of allowance for credit losses Collective impairment allowance $ 483 $ 13 $ 496 Specific impairment allowance 21 — 21 Ending balance (b) 504 13 517 Analysis of ending balance of finance receivables Collectively evaluated for impairment 65,950 33,317 99,267 Specifically evaluated for impairment 385 164 549 Recorded investment 66,335 33,481 99,816 Ending balance, net of allowance for credit losses $ 65,831 $ 33,468 $ 99,299 __________ (a) Primarily represents amounts related to translation adjustments. (b) Total allowance, including reserves for operating leases, was $584 million . First Quarter 2018 Consumer Non-Consumer Total Allowance for credit losses Beginning balance $ 582 $ 15 $ 597 Charge-offs (131 ) (2 ) (133 ) Recoveries 39 1 40 Provision for credit losses 92 2 94 Other (a) 2 — 2 Ending balance (b) $ 584 $ 16 $ 600 Analysis of ending balance of allowance for credit losses Collective impairment allowance $ 563 $ 15 $ 578 Specific impairment allowance 21 1 22 Ending balance (b) 584 16 600 Analysis of ending balance of finance receivables Collectively evaluated for impairment 75,846 36,067 111,913 Specifically evaluated for impairment 380 108 488 Recorded investment 76,226 36,175 112,401 Ending balance, net of allowance for credit losses $ 75,642 $ 36,159 $ 111,801 __________ (a) Primarily represents amounts related to translation adjustments. (b) Total allowance, including reserves for operating leases, was $671 million .</t>
  </si>
  <si>
    <t>Inventories (Notes)</t>
  </si>
  <si>
    <t>Inventory Disclosure [Abstract]</t>
  </si>
  <si>
    <t>INVENTORIES</t>
  </si>
  <si>
    <t>INVENTORIES Inventories were as follows (in millions): December 31, March 31, Raw materials, work-in-process, and supplies $ 4,397 $ 4,710 Finished products 6,779 7,661 Total inventories $ 11,176 $ 12,371</t>
  </si>
  <si>
    <t>Goodwill (Notes)</t>
  </si>
  <si>
    <t>Goodwill Disclosure [Abstract]</t>
  </si>
  <si>
    <t>Goodwill Disclosure [Text Block]</t>
  </si>
  <si>
    <t xml:space="preserve"> GOODWILL The net carrying amount of goodwill was $75 million and $274 million at December 31, 2017 and March 31, 2018, respectively, and is reported in Other Assets in the non-current section of our consolidated balance sheet . In the first quarter of 2018 , Mobility completed the acquisition of Autonomic and TransLoc which resulted in $199 million of goodwill.</t>
  </si>
  <si>
    <t>Other Liabilities and Deferred Revenue (Notes)</t>
  </si>
  <si>
    <t>Other Liabilities [Abstract]</t>
  </si>
  <si>
    <t>OTHER LIABILITIES AND DEFERRED REVENUE</t>
  </si>
  <si>
    <t>OTHER LIABILITIES AND DEFERRED REVENUE Other liabilities and deferred revenue were as follows (in millions): December 31, March 31, Current Dealer and dealers’ customer allowances and claims $ 10,902 $ 12,496 Deferred revenue 2,107 2,336 Employee benefit plans 1,661 1,352 Accrued interest 1,057 924 OPEB (a) 348 347 Pension (a) 229 232 Other 3,393 3,728 Total current other liabilities and deferred revenue $ 19,697 $ 21,415 Non-current Pension (a) $ 9,932 $ 9,980 OPEB (a) 5,821 5,755 Dealer and dealers’ customer allowances and claims 2,471 2,286 Deferred revenue 3,829 3,895 Employee benefit plans 1,139 1,156 Other 1,519 1,773 Total non-current other liabilities and deferred revenue $ 24,711 $ 24,845 __________ (a) Balances at March 31, 2018 reflect pension and OPEB liabilities at December 31, 2017 , updated (where applicable) for service and interest cost, expected return on assets, separation expense, interim remeasurement expense, actual benefit payments, and cash contributions. The discount rate and rate of expected return assumptions are unchanged from year-end 2017 . Included in Other assets are pension assets of $3.5 billion and $3.9 billion at December 31, 2017 and March 31, 2018 , respectively.</t>
  </si>
  <si>
    <t>Retirement Benefits (Notes)</t>
  </si>
  <si>
    <t>Retirement Benefits [Abstract]</t>
  </si>
  <si>
    <t>RETIREMENT BENEFITS</t>
  </si>
  <si>
    <t>RETIREMENT BENEFITS Defined Benefit Plans - Expense The pre-tax net periodic benefit cost/(income) for our defined benefit pension and OPEB plans for the periods ended March 31 was as follows (in millions): First Quarter Pension Benefits U.S. Plans Non-U.S. Plans Worldwide OPEB 2017 2018 2017 2018 2017 2018 Service cost $ 133 $ 136 $ 134 $ 152 $ 12 $ 14 Interest cost 381 367 159 176 49 49 Expected return on assets (683 ) (722 ) (330 ) (334 ) — — Amortization of prior service costs/(credits) 36 36 9 6 (30 ) (27 ) Net remeasurement (gain)/loss — (26 ) — — — — Separation programs/other 3 11 16 2 — — Settlements and curtailments — (15 ) — — — — Net periodic benefit cost/(income) $ (130 ) $ (213 ) $ (12 ) $ 2 $ 31 $ 36 The service cost component is included in Cost of sales and Selling, administrative, and other expenses . Other components of net periodic benefit cost/(income) are included in Other income/(loss), net of our consolidated income statement. In the first quarter of 2018 , we recognized both a remeasurement gain and a curtailment gain related to amendments to our U.S. defined benefit plans for senior management. Effective December 31, 2019, the plans will have a 35-year limit for service and pay for purposes of determining the pension benefits. Pension Plan Contributions During 2018 , we expect to contribute about $500 million (most of which are mandatory contributions) from cash and cash equivalents to our global funded pension plans, and to make about $350 million of benefit payments to participants in unfunded plans, for a total of about $850 million . In the first quarter of 2018 , we contributed about $90 million to our global funded pension plans and made about $90 million of benefit payments to participants in unfunded plans.</t>
  </si>
  <si>
    <t>Debt (Notes)</t>
  </si>
  <si>
    <t>Debt Disclosure [Abstract]</t>
  </si>
  <si>
    <t>DEBT</t>
  </si>
  <si>
    <t>DEBT The carrying value of Automotive, Ford Credit, and Other debt was as follows (in millions): Automotive December 31, March 31, Debt payable within one year Short-term $ 1,396 $ 1,260 Long-term payable within one year Public unsecured debt securities 361 361 U.S. Department of Energy Advanced Technology Vehicles Manufacturing (“DOE ATVM”) Incentive Program 591 591 Other debt 1,031 1,563 Unamortized (discount)/premium (23 ) (24 ) Total debt payable within one year 3,356 3,751 Long-term debt payable after one year Public unsecured debt securities 9,033 9,033 DOE ATVM Incentive Program 2,060 1,913 Other debt 1,848 1,469 Adjustments Unamortized (discount)/premium (290 ) (269 ) Unamortized issuance costs (76 ) (75 ) Total long-term debt payable after one year 12,575 12,071 Total Automotive $ 15,931 $ 15,822 Fair value of Automotive debt (a) $ 17,976 $ 17,046 Ford Credit Debt payable within one year Short-term $ 17,153 $ 16,604 Long-term payable within one year Unsecured debt 13,298 14,195 Asset-backed debt 17,817 18,461 Adjustments Unamortized (discount)/premium 1 — Unamortized issuance costs (16 ) (18 ) Fair value adjustments (b) 12 (10 ) Total debt payable within one year 48,265 49,232 Long-term debt payable after one year Unsecured debt 55,687 56,504 Asset-backed debt 34,052 36,744 Adjustments Unamortized (discount)/premium (2 ) 1 Unamortized issuance costs (212 ) (218 ) Fair value adjustments (b) (33 ) (350 ) Total long-term debt payable after one year 89,492 92,681 Total Ford Credit $ 137,757 $ 141,913 Fair value of Ford Credit debt (a) $ 139,605 $ 142,891 Other Long-term debt payable after one year Unsecured debt $ 604 $ 604 Adjustments Unamortized (discount)/premium (3 ) (3 ) Unamortized issuance costs (2 ) (2 ) Total Other $ 599 $ 599 Fair value of Other debt $ 801 $ 763 __________ (a) The fair value of debt includes $1.1 billion and $1 billion of Automotive segment short-term debt and $16.4 billion and $15.5 billion of Ford Credit segment short-term debt at December 31, 2017 and March 31, 2018 , respectively, carried at cost, which approximates fair value. All other debt is categorized within Level 2 of the fair value hierarchy. (b) Adjustments related to designated fair value hedges of unsecured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March 31 were as follows (in millions): First Quarter 2017 2018 Cash flow hedges (a) Reclassified from AOCI to Cost of sales $ 118 $ 17 Fair value hedges Interest rate contracts Net interest settlements and accruals on hedging instruments 70 26 Fair value changes on hedging instruments (b) (89 ) (339 ) Fair value changes on hedged debt (b) 85 329 Derivatives not designated as hedging instruments Foreign currency exchange contracts (c) (208 ) (116 ) Cross-currency interest rate swap contracts 58 (58 ) Interest rate contracts 7 (17 ) Commodity contracts 42 (46 ) Total $ 83 $ (204 ) __________ (a) For the first quarter of 2017 and 2018 , a $112 million loss and a $61 million gain , respectively, were recorded in Other comprehensive income. (b) For the first quarter of 2017 , the fair value changes on hedging instruments and on hedged debt were recorded in Other income/(loss), net; effective first quarter 2018, these amounts were recorded in Ford Credit interest, operating, and other expenses. (c) For the first quarter of 2017 and 2018 , a $29 million loss and a $12 million loss were recorded in Other income/(loss), net and a $179 million loss and a $104 million loss were recorded in Cost of sales , respectively. NOTE 15. DERIVATIVE FINANCIAL INSTRUMENTS AND HEDGING ACTIVITIES (Continued) Balance Sheet Effect of Derivative Financial Instruments Derivative assets and liabilities are record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7 March 31, 2018 Notional Fair Value of Assets Fair Value of Liabilities Notional Fair Value of Assets Fair Value of Liabilities Cash flow hedges Foreign currency exchange contracts $ 19,595 $ 407 $ 306 $ 19,355 $ 376 $ 232 Fair value hedges Interest rate contracts 28,008 248 135 30,250 139 516 Derivatives not designated as hedging instruments Foreign currency exchange contracts 20,679 172 302 21,202 150 196 Cross-currency interest rate swap contracts 4,006 408 28 5,712 305 60 Interest rate contracts 60,504 276 137 60,453 282 184 Commodity contracts 660 37 4 645 3 24 Total derivative financial instruments, gross (a) (b) $ 133,452 $ 1,548 $ 912 $ 137,617 $ 1,255 $ 1,212 Current portion $ 802 $ 568 $ 647 $ 578 Non-current portion 746 344 608 634 Total derivative financial instruments, gross $ 1,548 $ 912 $ 1,255 $ 1,212 __________ (a) At December 31, 2017 and March 31, 2018 , we held collateral of $15 million and $22 million , and we posted collateral of $38 million and $55 million , respectively. (b) At December 31, 2017 and March 31, 2018 , the fair value of assets and liabilities available for counterparty netting was $618 million and $494 million , respectively . All derivatives are categorized within Level 2 of the fair value hierarchy. Fair Value Hedges The carrying value of and fair value adjustments to our hedged debt were as follows (in millions): December 31, 2017 March 31, 2018 Carrying Value Fair Value Adjustments (a) Carrying Value Fair Value Adjustments (a) Ford Credit debt payable within one year $ 5,186 $ 12 $ 5,899 $ (10 ) Ford Credit long-term debt 33,790 (33 ) 33,834 (350 ) Total $ 38,976 $ (21 ) $ 39,733 $ (360 ) __________ (a) At December 31, 2017 and March 31, 2018 , the balance includes unfavorable adjustments of $77 million and $66 million , respectively, related to discontinued hedging relationships.</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March 31 were as follows (in millions): First Quarter 2017 2018 Foreign currency translation Beginning balance $ (4,593 ) $ (4,277 ) Gains/(Losses) on foreign currency translation 189 244 Less: Tax/(Tax benefit) (54 ) (50 ) Net gains/(losses) on foreign currency translation 243 294 (Gains)/Losses reclassified from AOCI to net income (a) — 2 Other comprehensive income/(loss), net of tax 243 296 Ending balance $ (4,350 ) $ (3,981 ) Marketable securities Beginning balance $ (14 ) $ (48 ) Gains/(Losses) on available for sale securities 1 (69 ) Less: Tax/(Tax benefit) 3 (17 ) Net gains/(losses) on available for sale securities (2 ) (52 ) (Gains)/Losses reclassified from AOCI to net income 1 6 Less: Tax/(Tax benefit) — 1 Net (gains)/losses reclassified from AOCI to net income 1 5 Other comprehensive income/(loss), net of tax (1 ) (47 ) Ending balance $ (15 ) $ (95 ) Derivative instruments Beginning balance $ 283 $ 18 Gains/(Losses) on derivative instruments (112 ) 61 Less: Tax/(Tax benefit) (34 ) 15 Net gains/(losses) on derivative instruments (78 ) 46 (Gains)/Losses reclassified from AOCI to net income (118 ) (17 ) Less: Tax/(Tax benefit) (29 ) (4 ) Net (gains)/losses reclassified from AOCI to net income (b) (89 ) (13 ) Other comprehensive income/(loss), net of tax (167 ) 33 Ending balance $ 116 $ 51 Pension and other postretirement benefits Beginning balance $ (2,689 ) $ (2,652 ) Amortization and recognition of prior service costs/(credits) 15 15 Less: Tax/(Tax benefit) 5 3 Net prior service costs/(credits) reclassified from AOCI to net income 10 12 Translation impact on non-U.S. plans (1 ) (4 ) Other comprehensive income/(loss), net of tax 9 8 Ending balance $ (2,680 ) $ (2,644 ) Total AOCI ending balance at March 31 $ (6,929 ) $ (6,669 ) __________ (a) Reclassified to Other income/(loss), net. (b) Reclassified to Cost of sales . During the next twelve months we expect to reclassify existing net gains on cash flow hedges of $65 million . See Note 15 for additional information.</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The maximum potential payments and the carrying value of recorded liabilities related to guarantees and limited indemnities were as follows (in millions): December 31, March 31, Maximum potential payments $ 1,397 $ 1,558 Carrying value of recorded liabilities related to guarantees and limited indemnities 408 447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1.4 billion as of March 31, 2018 included in the table above represents the total proceeds we guarantee the rental company will receive on re-sale. Reflecting our present estimate of proceeds the rental companies will receive on resale from third parties, we have recorded $435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17.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700 m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an amount for estimated cost associated with warranty and field service actions (i.e., safety recalls, emission recalls, and customer satisfaction actio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collection of the recovery is virtually certain. Recoveries are reported in Trade and other receivables and Other assets. The estimate of our future warranty and field service action costs, net of supplier recoveries, for the periods ended March 31 was as follows (in millions): First Quarter 2017 2018 Beginning balance $ 4,960 $ 5,296 Payments made during the period (840 ) (963 ) Changes in accrual related to warranties issued during the period 608 629 Changes in accrual related to pre-existing warranties 475 185 Foreign currency translation and other 34 9 Ending balance $ 5,237 $ 5,156 Revisions to our estimated costs are reported as changes in accrual related to pre-existing warranties in the table above.</t>
  </si>
  <si>
    <t>Segment Information (Notes)</t>
  </si>
  <si>
    <t>Segment Reporting [Abstract]</t>
  </si>
  <si>
    <t>SEGMENT INFORMATION</t>
  </si>
  <si>
    <t>SEGMENT INFORMATION Effective January 1, 2018, we changed our reportable segments to reflect the manner in which we now manage our business. Based on recent changes to our organization structure and how our Chief Operating Decision Maker (CODM) reviews operating results and makes decisions about resource allocation, we now have three reportable segments that represent the primary businesses reported in our consolidated financial statements: Automotive, Mobility, and Ford Credit. In addition to the change in reportable segments, consistent with how our CODM now assesses performance of the segments, we changed the measurement of our segment profits and losses as described below: • Global governance costs, which were previously reported as part of our Automotive segment, will now be reported as part of Corporate Other • Autonomous vehicle development costs, which were previously reported as part of our Automotive segment, will now be reported in Mobility • Interest income and portfolio gains and losses, which were previously reported in our segment results, will now be reported in Corporate Other. Interest expense (other than interest expense incurred by Ford Credit) will now be reported as a separate reconciling item. Prior period amounts were adjusted retrospectively to reflect the segment and measurement changes.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five regional business units: North America, South America, Europe, Middle East &amp; Africa, and Asia Pacific. Mobility Segment Our Mobility segment primarily includes development costs related to our autonomous vehicles and our investment in emerging mobility services through Ford Smart Mobility LLC (“FSM”). FSM designs and builds mobility services on its own, and collaborates with start-ups and tech companies. Ford Credit Segment The Ford Credit segment is comprised of the Ford Credit business on a consolidated basis, which is primarily vehicle-related financing and leasing activities. Corporate Other Corporate Other primarily includes corporate governance cost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costs are primarily administrative expenses supporting oversight or stewardship on behalf of the global enterprise and not allocated to specific business units or segments. This includes setting and directing global policy, establishment of global systems and processes, and promotion of the Company as a whole. The underlying assets and liabilities associated with these financial result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NOTE 18. SEGMENT INFORMATION (Continued) Special Items Special Items are presented as a separate reconciling item. They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Key financial information for the periods ended or at March 31 was as follows (in millions): Automotive Mobility Ford Credit Corporate Other Interest on Debt Special Items Adjustments Total First Quarter 2017 Revenues $ 36,475 $ 2 $ 2,669 $ — $ — $ — $ — $ 39,146 Income/(loss) before income taxes 2,175 (64 ) 481 (72 ) (293 ) 24 — 2,251 Equity in net income/(loss) of affiliated companies 340 (1 ) 7 — — — — 346 Cash, cash equivalents, and marketable securities 28,028 6 11,955 — — — — 39,989 Total assets 101,656 76 149,900 — — — (6,974 ) (a) 244,658 First Quarter 2018 Revenues $ 39,012 $ 4 $ 2,943 $ — $ — $ — $ — $ 41,959 Income/(loss) before income taxes 1,732 (102 ) 641 (86 ) (289 ) 23 — 1,919 Equity in net income/(loss) of affiliated companies 218 — 6 — — — — 224 Cash, cash equivalents, and marketable securities 27,582 15 12,474 — — — — 40,071 Total assets 107,091 452 164,582 — — — (4,895 ) (a) 267,230 __________ (a) Includes eliminations of intersegment transactions occurring in the ordinary course of business and deferred tax netting.</t>
  </si>
  <si>
    <t>Summary of Accounting Policies (Policies)</t>
  </si>
  <si>
    <t>Consolidation, Policy [Policy Text Block]</t>
  </si>
  <si>
    <t xml:space="preserve">For purposes of this report, “Ford,” the “Company,” “we,” “our,” “us,” or similar references mean Ford Motor Company, our consolidated subsidiaries, and our consolidated VIEs of which we are the primary beneficiary, unless the context requires otherwise. </t>
  </si>
  <si>
    <t>Basis of Accounting, Policy [Policy Text Block]</t>
  </si>
  <si>
    <t>Our financial statements are presented in accordance with U.S. generally accepted accounting principles (“GAAP”) for interim financial information, instructions to Quarterly Report on Form 10-Q, and Rule 10-01 of Regulation S-X.</t>
  </si>
  <si>
    <t>Reclassifications, Policy [Policy Text Block]</t>
  </si>
  <si>
    <t>We reclassified certain prior year amounts in our consolidated financial statements to conform to the current year presentation.</t>
  </si>
  <si>
    <t>Revenue Recognition, Policy [Policy Text Block]</t>
  </si>
  <si>
    <t>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continue to be recognized as expense when the products are sold. We recognize revenue for vehicle service contracts that extend mechanical and maintenance coverages beyond our base warranties over the life of the contract. We do not have any material significant payment terms as payment is received at or shortly after the point of sale.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Payment terms on part sales to dealers, distributors, and retailers range from 30 days to 120 days . The amount of consideration we receive and revenue we recognize varies with changes in marketing incentives and returns we offer to our customers and their customers. When we give our dealers the right to return eligible parts and accessories, we estimate the expected returns based on an analysis of historical experience. We adjust our estimate of revenue at the earlier of when the most likely amount of consideration we expect to receive changes or when the consideration becomes fixed. As a result, we recorded a decrease to revenue recognized in prior periods of $610 million and $718 million in the first quarter of 2017 and 2018 , respectively.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priced service contracts that extend mechanical and maintenance coverages beyond our base warranty agreements to vehicle owners. The separately priced service contracts range from 12 months to 120 months . We receive payment at contract inception and recognize revenue over the term of the agreement in proportion to the costs we expect to incur in satisfying the contract obligations. At January 1, 2017 and December 31, 2017, $3.5 billion and $3.8 billion , respectively, of unearned revenue associated with outstanding contracts was reported in Other Liabilities and deferred revenue. We recognized $270 million and $298 million of the unearned amounts as revenue during the first quarter of 2017 and 2018 , respectively. At March 31, 2018 , the unearned amount was $3.9 billion . We expect to recognize approximately $900 million of the unearned amount in the remainder of 2018 , $1 billion in 2019 , and $2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32 million and $244 million in deferred costs as of December 31, 2017 and March 31, 2018 , respectively, and recognized $15 million and $18 million of amortization during the first quarter of 2017 and 2018 , respectively. NOTE 3. REVENUE (Continued) Other Revenue. Other revenue consists primarily of net commissions received for serving as the agent in facilitating the sale of a third party’s products or services to our customers and payments for vehicle - related design and testing services we perform for others. We have applied the practical expedient to recognize Automotive revenues for vehicle-related design and testing services over the two to three year term of these agreements in proportion to the amount we have the right to invoic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ord Credit Segment 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si>
  <si>
    <t>RevenueTransactionPriceMeasurementTaxExclusionPolicy [Policy Text Block]</t>
  </si>
  <si>
    <t xml:space="preserve">Sales, value add, and other taxes we collect concurrent with revenue-producing activities are excluded from revenue. </t>
  </si>
  <si>
    <t>Revenue Recognition, Sales of Services [Policy Text Block]</t>
  </si>
  <si>
    <t>Extended Service Contracts. We sell separately-priced service contracts that extend mechanical and maintenance coverages beyond our base warranty agreements to vehicle owners. The separately priced service contracts range from 12 months to 120 months . We receive payment at contract inception and recognize revenue over the term of the agreement in proportion to the costs we expect to incur in satisfying the contract obligations. At January 1, 2017 and December 31, 2017, $3.5 billion and $3.8 billion , respectively, of unearned revenue associated with outstanding contracts was reported in Other Liabilities and deferred revenue. We recognized $270 million and $298 million of the unearned amounts as revenue during the first quarter of 2017 and 2018 , respectively. At March 31, 2018 , the unearned amount was $3.9 billion . We expect to recognize approximately $900 million of the unearned amount in the remainder of 2018 , $1 billion in 2019 , and $2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32 million and $244 million in deferred costs as of December 31, 2017 and March 31, 2018 , respectively, and recognized $15 million and $18 million of amortization during the first quarter of 2017 and 2018 , respectively. NOTE 3. REVENUE (Continued) Other Revenue. Other revenue consists primarily of net commissions received for serving as the agent in facilitating the sale of a third party’s products or services to our customers and payments for vehicle - related design and testing services we perform for others. We have applied the practical expedient to recognize Automotive revenues for vehicle-related design and testing services over the two to three year term of these agreements in proportion to the amount we have the right to invoice.</t>
  </si>
  <si>
    <t>Revenue Recognition Leases, Operating [Policy Text Block]</t>
  </si>
  <si>
    <t xml:space="preserve">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t>
  </si>
  <si>
    <t>Revenue Recognition, Premiums Earned, Policy [Policy Text Block]</t>
  </si>
  <si>
    <t>Insurance Income. Income from insurance contracts is recognized evenly over the term of the agreement. Insurance commission revenue is recognized on a net basis at the time of sale of the third party’s product or service to our customer.</t>
  </si>
  <si>
    <t>Income Tax, Policy [Policy Text Block]</t>
  </si>
  <si>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Investments, Debt and Equity Securities [Abstract]</t>
  </si>
  <si>
    <t>Marketable Securities, Available-for-sale Securities, Policy [Policy Text Block]</t>
  </si>
  <si>
    <t>We determine other-than-temporary impairments on cash equivalents and marketable securities using a specific identification method.</t>
  </si>
  <si>
    <t>Finance Loans and Leases Receivable, Policy [Policy Text Block]</t>
  </si>
  <si>
    <t>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For all finance receivables, we define “past due” as any payment, including principal and interest, that is at least 31 days past the contractual due date.</t>
  </si>
  <si>
    <t>Derivatives, Policy [Policy Text Block]</t>
  </si>
  <si>
    <t xml:space="preserve">Derivative assets and liabilities are record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Guarantees, Indemnifications and Warrantie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1.4 billion as of March 31, 2018 included in the table above represents the total proceeds we guarantee the rental company will receive on re-sale. Reflecting our present estimate of proceeds the rental companies will receive on resale from third parties, we have recorded $435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y and Field Service Actions We accrue an amount for estimated cost associated with warranty and field service actions (i.e., safety recalls, emission recalls, and customer satisfaction actio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collection of the recovery is virtually certain. Recoveries are reported in Trade and other receivables and Other assets.</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17.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Segment Reporting, Policy [Policy Text Block]</t>
  </si>
  <si>
    <t xml:space="preserve">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five regional business units: North America, South America, Europe, Middle East &amp; Africa, and Asia Pacific. Mobility Segment Our Mobility segment primarily includes development costs related to our autonomous vehicles and our investment in emerging mobility services through Ford Smart Mobility LLC (“FSM”). FSM designs and builds mobility services on its own, and collaborates with start-ups and tech companies. Ford Credit Segment The Ford Credit segment is comprised of the Ford Credit business on a consolidated basis, which is primarily vehicle-related financing and leasing activities. Corporate Other Corporate Other primarily includes corporate governance cost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costs are primarily administrative expenses supporting oversight or stewardship on behalf of the global enterprise and not allocated to specific business units or segments. This includes setting and directing global policy, establishment of global systems and processes, and promotion of the Company as a whole. The underlying assets and liabilities associated with these financial result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NOTE 18. SEGMENT INFORMATION (Continued) Special Items Special Items are presented as a separate reconciling item. They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t>
  </si>
  <si>
    <t>Presentation Schedule of new accounting pronouncements and changes in accounting principles (Tables)</t>
  </si>
  <si>
    <t>Schedule of new accounting pronouncements and changes in accounting principles [Abstract]</t>
  </si>
  <si>
    <t>Schedule of New Accounting Pronouncements and Changes in Accounting Principles [Table Text Block]</t>
  </si>
  <si>
    <t>The effect of this change on our consolidated financial statements was as follows (in millions except for per share amounts): For the period ended March 31, 2017 Previously Reported As Revised Effect of Change Higher/(Lower) Income Statement Cost of Sales $ 32,708 $ 32,700 $ (8 ) Income before income taxes 2,243 2,251 8 Provision for/ (Benefit from) income taxes 649 652 3 Net income 1,594 1,599 5 Net income attributable to Ford Motor Company 1,587 1,592 5 Basic earning per share attributable to Ford Motor Company 0.40 0.40 — Diluted earning per share attributable to Ford Motor Company 0.40 0.40 — December 31, 2017 Previously Reported As Revised Effect of Change Higher/(Lower) Balance Sheet Inventories $ 10,277 $ 11,176 $ 899 Deferred income taxes (assets) 10,973 10,762 (211 ) Retained earnings 21,218 21,906 688</t>
  </si>
  <si>
    <t>Revenue (Tables)</t>
  </si>
  <si>
    <t>DisaggregationOfRevenue</t>
  </si>
  <si>
    <t>The following table disaggregates our revenue by major source for the periods ended March 31 (in millions): First Quarter 2017 Automotive Mobility Ford Credit Consolidated Vehicles, parts, and accessories $ 34,996 $ — $ — $ 34,996 Used vehicles 873 — — 873 Extended service contracts 275 — — 275 Other revenue 224 2 49 275 Revenues from sales and services 36,368 2 49 36,419 Leasing income 107 — 1,366 1,473 Financing income — — 1,214 1,214 Insurance income — — 40 40 Total revenues $ 36,475 $ 2 $ 2,669 $ 39,146 First Quarter 2018 Automotive Mobility Ford Credit Consolidated Vehicles, parts, and accessories $ 37,417 $ — $ — $ 37,417 Used vehicles 928 — — 928 Extended service contracts 329 — — 329 Other revenue 219 4 55 278 Revenues from sales and services 38,893 4 55 38,952 Leasing income 119 — 1,415 1,534 Financing income — — 1,432 1,432 Insurance income — — 41 41 Total revenues $ 39,012 $ 4 $ 2,943 $ 41,959</t>
  </si>
  <si>
    <t>Other Income/(Loss) (Tables)</t>
  </si>
  <si>
    <t>Schedule of Other Nonoperating Income (Expense) [Table Text Block]</t>
  </si>
  <si>
    <t>The amounts included in Other income/(loss), net for the periods ended March 31 were as follows (in millions): First Quarter 2017 2018 Net periodic pension and OPEB income/(cost), excluding service cost $ 390 $ 477 Investment-related interest income 92 146 Interest income/(expense) on income taxes 1 1 Realized and unrealized gains/(losses) on cash equivalents and marketable securities 51 (5 ) Gains/(Losses) on changes in investments in affiliates (1 ) 58 Royalty income 154 143 Other 47 43 Total $ 734 $ 863</t>
  </si>
  <si>
    <t>Capital Stock and Earnings Per Share (Tables)</t>
  </si>
  <si>
    <t>Schedule of Calculation of Numerator and Denominator in Earnings Per Share [Table Text Block]</t>
  </si>
  <si>
    <t>Basic and diluted income per share were calculated using the following (in millions): First Quarter 2017 2018 Basic and Diluted Income Attributable to Ford Motor Company Basic income $ 1,592 $ 1,736 Diluted income 1,592 1,736 Basic and Diluted Shares Basic shares (average shares outstanding) 3,976 3,974 Net dilutive options, unvested restricted stock units, and restricted stock 23 23 Diluted shares 3,999 3,997</t>
  </si>
  <si>
    <t>Cash, Cash Equivalents, and Marketable Securities (Tables)</t>
  </si>
  <si>
    <t>Schedule Cash, Cash Equivalents, and Restricted Cash [Table Text Block]</t>
  </si>
  <si>
    <t>Cash, Cash Equivalents, and Restricted Cash Cash, cash equivalents, and restricted cash as reported in the consolidated statement of cash flows are presented separately on our consolidated balance sheet as follows (in millions): December 31, March 31, Cash and cash equivalents $ 18,492 $ 17,940 Restricted cash (a) 146 197 Total cash, cash equivalents, and restricted cash $ 18,638 $ 18,137 __________ (a) Included in Other assets in the non-current assets section of our consolidated balance sheet.</t>
  </si>
  <si>
    <t>Fair Value, Assets Measured on Recurring Basis [Table Text Block]</t>
  </si>
  <si>
    <t>The fair values of cash, cash equivalents, and marketable securities measured at fair value on a recurring basis on our balance sheet were as follows (in millions): December 31, 2017 Fair Value Level Automotive Mobility Ford Credit Consolidated Cash and cash equivalents U.S. government 1 $ 913 $ — $ — $ 913 U.S. government agencies 2 433 — 300 733 Non-U.S. government and agencies 2 — — 703 703 Corporate debt 2 55 — 25 80 Total marketable securities classified as cash equivalents 1,401 — 1,028 2,429 Cash, time deposits, and money market funds 7,529 4 8,530 16,063 Total cash and cash equivalents $ 8,930 $ 4 $ 9,558 $ 18,492 Marketable securities U.S. government 1 $ 5,580 $ — $ 966 $ 6,546 U.S. government agencies 2 2,484 — 384 2,868 Non-U.S. government and agencies 2 5,270 — 660 5,930 Corporate debt 2 4,031 — 848 4,879 Equities 1 138 — — 138 Other marketable securities 2 51 — 23 74 Total marketable securities $ 17,554 $ — $ 2,881 $ 20,435 March 31, 2018 Fair Value Level Automotive Mobility Ford Credit Consolidated Cash and cash equivalents U.S. government 1 $ 55 $ — $ 44 $ 99 U.S. government agencies 2 150 — 50 200 Non-U.S. government and agencies 2 225 — 556 781 Corporate debt 2 54 — 274 328 Total marketable securities classified as cash equivalents 484 — 924 1,408 Cash, time deposits, and money market funds 8,675 15 7,842 16,532 Total cash and cash equivalents $ 9,159 $ 15 $ 8,766 $ 17,940 Marketable securities U.S. government 1 $ 4,808 $ — $ 1,116 $ 5,924 U.S. government agencies 2 2,511 — 265 2,776 Non-U.S. government and agencies 2 5,548 — 1,517 7,065 Corporate debt 2 5,198 — 680 5,878 Equities 1 154 — — 154 Other marketable securities 2 204 — 130 334 Total marketable securities $ 18,423 $ — $ 3,708 $ 22,131</t>
  </si>
  <si>
    <t>Available-for-sale Securities [Table Text Block]</t>
  </si>
  <si>
    <t xml:space="preserve"> December 31, 2017 Fair Value of Securities with Contractual Maturities Amortized Cost Gross Unrealized Gains Gross Unrealized Losses Fair Value Within 1 Year After 1 Year through 5 Years After 5 Years through 10 Years Automotive U.S. government $ 3,669 $ — $ (18 ) $ 3,651 $ 1,377 $ 2,274 $ — U.S. government agencies 1,915 — (15 ) 1,900 265 1,620 15 Non-U.S. government and agencies 4,021 — (28 ) 3,993 197 3,771 25 Corporate debt 1,716 1 (8 ) 1,709 194 1,509 6 Other marketable securities 17 — — 17 — 16 1 Total $ 11,338 $ 1 $ (69 ) $ 11,270 $ 2,033 $ 9,190 $ 47 March 31, 2018 Fair Value of Securities with Contractual Maturities Amortized Cost Gross Unrealized Gains Gross Unrealized Losses Fair Value Within 1 Year After 1 Year through 5 Years After 5 Years through 10 Years Automotive U.S. government $ 3,120 $ — $ (23 ) $ 3,097 $ 2,168 $ 929 $ — U.S. government agencies 2,010 — (24 ) 1,986 385 1,583 18 Non-U.S. government and agencies 4,047 — (56 ) 3,991 2 3,989 — Corporate debt 2,189 1 (29 ) 2,161 198 1,954 9 Other marketable securities 168 — (1 ) 167 — 110 57 Total $ 11,534 $ 1 $ (133 ) $ 11,402 $ 2,753 $ 8,565 $ 84 Sales proceeds and gross realized gains/(losses) from the sale of AFS debt securities prior to maturity, recorded in the income statement for the periods ended March 31 were as follows (in millions): First Quarter 2017 2018 Automotive Sales proceeds $ 1,301 $ 1,339 Gross realized gains 1 — Gross realized losses 2 6</t>
  </si>
  <si>
    <t>Available-for-sale Securities, Continuous Unrealized Loss Position, Fair Value [Table Text Block]</t>
  </si>
  <si>
    <t>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7 Less than 1 year 1 Year or Greater Total Fair Value Unrealized Losses Fair Value Unrealized Losses Fair Value Unrealized Losses Automotive U.S. government $ 2,382 $ (9 ) $ 903 $ (9 ) $ 3,285 $ (18 ) U.S. government agencies 1,625 (12 ) 260 (3 ) 1,885 (15 ) Non-U.S. government and agencies 3,148 (20 ) 510 (8 ) 3,658 (28 ) Corporate debt 1,396 (8 ) — — 1,396 (8 ) Total $ 8,551 $ (49 ) $ 1,673 $ (20 ) $ 10,224 $ (69 ) March 31, 2018 Less than 1 year 1 Year or Greater Total Fair Value Unrealized Losses Fair Value Unrealized Losses Fair Value Unrealized Losses Automotive U.S. government $ 2,065 $ (13 ) $ 976 $ (10 ) $ 3,041 $ (23 ) U.S. government agencies 1,384 (16 ) 538 (8 ) 1,922 (24 ) Non-U.S. government and agencies 3,345 (46 ) 483 (10 ) 3,828 (56 ) Corporate debt 1,956 (29 ) — — 1,956 (29 ) Other marketable securities 148 (1 ) — — 148 (1 ) Total $ 8,898 $ (105 ) $ 1,997 $ (28 ) $ 10,895 $ (133 )</t>
  </si>
  <si>
    <t>Financial Services Finance Receivables (Tables)</t>
  </si>
  <si>
    <t>Net finance receivables [Table Text Block]</t>
  </si>
  <si>
    <t>Finance receivables, net were as follows (in millions): December 31, March 31, Consumer Retail financing, gross $ 78,331 $ 79,484 Unearned interest supplements (3,280 ) (3,258 ) Consumer finance receivables 75,051 76,226 Non-Consumer Dealer financing 33,938 36,175 Non-Consumer finance receivables 33,938 36,175 Total recorded investment $ 108,989 $ 112,401 Recorded investment in finance receivables $ 108,989 $ 112,401 Allowance for credit losses (597 ) (600 ) Finance receivables, net $ 108,392 $ 111,801 Current portion $ 52,210 $ 54,680 Non-current portion 56,182 57,121 Finance receivables, net $ 108,392 $ 111,801 Net finance receivables subject to fair value (a) $ 105,106 $ 108,297 Fair value 104,521 107,650 __________ (a) At December 31, 2017 and March 31, 2018 , Finance receivables, net includes $3.3 billion and $3.5 billion , respectively, of direct financing leases that are not subject to fair value disclosure requirements. The fair value of finance receivables is categorized within Level 3 of the fair value hierarchy.</t>
  </si>
  <si>
    <t>Aging analysis for total finance receivables [Text Block]</t>
  </si>
  <si>
    <t>The aging analysis of our finance receivables balances was as follows (in millions): December 31, March 31, Consumer 31-60 days past due $ 748 $ 667 61-90 days past due 113 85 91-120 days past due 36 33 Greater than 120 days past due 37 41 Total past due 934 826 Current 74,117 75,400 Consumer finance receivables 75,051 76,226 Non-Consumer Total past due 122 95 Current 33,816 36,080 Non-Consumer finance receivables 33,938 36,175 Total recorded investment $ 108,989 $ 112,401</t>
  </si>
  <si>
    <t>Financing receivable credit quality indicators [Table Text Block]</t>
  </si>
  <si>
    <t>The credit quality analysis of our dealer financing receivables was as follows (in millions): December 31, March 31, Dealer Financing Group I $ 26,252 $ 27,533 Group II 5,908 6,690 Group III 1,640 1,844 Group IV 138 108 Total recorded investment $ 33,938 $ 36,175</t>
  </si>
  <si>
    <t>Financial Services Allowance for Credit Losses (Tables)</t>
  </si>
  <si>
    <t>Allowance For Credit Losses on Financing And Loans And Leases Receivable [Table Text Block]</t>
  </si>
  <si>
    <t>An analysis of the allowance for credit losses related to finance receivables for the periods ended March 31 was as follows (in millions): First Quarter 2017 Consumer Non-Consumer Total Allowance for credit losses Beginning balance $ 469 $ 15 $ 484 Charge-offs (123 ) (2 ) (125 ) Recoveries 34 — 34 Provision for credit losses 121 — 121 Other (a) 3 — 3 Ending balance (b) $ 504 $ 13 $ 517 Analysis of ending balance of allowance for credit losses Collective impairment allowance $ 483 $ 13 $ 496 Specific impairment allowance 21 — 21 Ending balance (b) 504 13 517 Analysis of ending balance of finance receivables Collectively evaluated for impairment 65,950 33,317 99,267 Specifically evaluated for impairment 385 164 549 Recorded investment 66,335 33,481 99,816 Ending balance, net of allowance for credit losses $ 65,831 $ 33,468 $ 99,299 __________ (a) Primarily represents amounts related to translation adjustments. (b) Total allowance, including reserves for operating leases, was $584 million . First Quarter 2018 Consumer Non-Consumer Total Allowance for credit losses Beginning balance $ 582 $ 15 $ 597 Charge-offs (131 ) (2 ) (133 ) Recoveries 39 1 40 Provision for credit losses 92 2 94 Other (a) 2 — 2 Ending balance (b) $ 584 $ 16 $ 600 Analysis of ending balance of allowance for credit losses Collective impairment allowance $ 563 $ 15 $ 578 Specific impairment allowance 21 1 22 Ending balance (b) 584 16 600 Analysis of ending balance of finance receivables Collectively evaluated for impairment 75,846 36,067 111,913 Specifically evaluated for impairment 380 108 488 Recorded investment 76,226 36,175 112,401 Ending balance, net of allowance for credit losses $ 75,642 $ 36,159 $ 111,801 __________ (a) Primarily represents amounts related to translation adjustments. (b) Total allowance, including reserves for operating leases, was $671 million .</t>
  </si>
  <si>
    <t>Inventories (Tables)</t>
  </si>
  <si>
    <t>Schedule of Inventory [Table Text Block]</t>
  </si>
  <si>
    <t>Inventories were as follows (in millions): December 31, March 31, Raw materials, work-in-process, and supplies $ 4,397 $ 4,710 Finished products 6,779 7,661 Total inventories $ 11,176 $ 12,371</t>
  </si>
  <si>
    <t>Other Liabilities and Deferred Revenue (Tables)</t>
  </si>
  <si>
    <t>Schedule of Accrued Liabilities and Deferred Revenue [Table Text Block]</t>
  </si>
  <si>
    <t>Other liabilities and deferred revenue were as follows (in millions): December 31, March 31, Current Dealer and dealers’ customer allowances and claims $ 10,902 $ 12,496 Deferred revenue 2,107 2,336 Employee benefit plans 1,661 1,352 Accrued interest 1,057 924 OPEB (a) 348 347 Pension (a) 229 232 Other 3,393 3,728 Total current other liabilities and deferred revenue $ 19,697 $ 21,415 Non-current Pension (a) $ 9,932 $ 9,980 OPEB (a) 5,821 5,755 Dealer and dealers’ customer allowances and claims 2,471 2,286 Deferred revenue 3,829 3,895 Employee benefit plans 1,139 1,156 Other 1,519 1,773 Total non-current other liabilities and deferred revenue $ 24,711 $ 24,845 __________ (a) Balances at March 31, 2018 reflect pension and OPEB liabilities at December 31, 2017 , updated (where applicable) for service and interest cost, expected return on assets, separation expense, interim remeasurement expense, actual benefit payments, and cash contributions. The discount rate and rate of expected return assumptions are unchanged from year-end 2017 . Included in Other assets are pension assets of $3.5 billion and $3.9 billion at December 31, 2017 and March 31, 2018 , respectively.</t>
  </si>
  <si>
    <t>Retirement Benefits (Tables)</t>
  </si>
  <si>
    <t>Schedule of defined benefit plans expense [Table Text Block]</t>
  </si>
  <si>
    <t>The pre-tax net periodic benefit cost/(income) for our defined benefit pension and OPEB plans for the periods ended March 31 was as follows (in millions): First Quarter Pension Benefits U.S. Plans Non-U.S. Plans Worldwide OPEB 2017 2018 2017 2018 2017 2018 Service cost $ 133 $ 136 $ 134 $ 152 $ 12 $ 14 Interest cost 381 367 159 176 49 49 Expected return on assets (683 ) (722 ) (330 ) (334 ) — — Amortization of prior service costs/(credits) 36 36 9 6 (30 ) (27 ) Net remeasurement (gain)/loss — (26 ) — — — — Separation programs/other 3 11 16 2 — — Settlements and curtailments — (15 ) — — — — Net periodic benefit cost/(income) $ (130 ) $ (213 ) $ (12 ) $ 2 $ 31 $ 36</t>
  </si>
  <si>
    <t>Debt (Tables)</t>
  </si>
  <si>
    <t>Schedule of debt outstanding [Table Text Block]</t>
  </si>
  <si>
    <t>The carrying value of Automotive, Ford Credit, and Other debt was as follows (in millions): Automotive December 31, March 31, Debt payable within one year Short-term $ 1,396 $ 1,260 Long-term payable within one year Public unsecured debt securities 361 361 U.S. Department of Energy Advanced Technology Vehicles Manufacturing (“DOE ATVM”) Incentive Program 591 591 Other debt 1,031 1,563 Unamortized (discount)/premium (23 ) (24 ) Total debt payable within one year 3,356 3,751 Long-term debt payable after one year Public unsecured debt securities 9,033 9,033 DOE ATVM Incentive Program 2,060 1,913 Other debt 1,848 1,469 Adjustments Unamortized (discount)/premium (290 ) (269 ) Unamortized issuance costs (76 ) (75 ) Total long-term debt payable after one year 12,575 12,071 Total Automotive $ 15,931 $ 15,822 Fair value of Automotive debt (a) $ 17,976 $ 17,046 Ford Credit Debt payable within one year Short-term $ 17,153 $ 16,604 Long-term payable within one year Unsecured debt 13,298 14,195 Asset-backed debt 17,817 18,461 Adjustments Unamortized (discount)/premium 1 — Unamortized issuance costs (16 ) (18 ) Fair value adjustments (b) 12 (10 ) Total debt payable within one year 48,265 49,232 Long-term debt payable after one year Unsecured debt 55,687 56,504 Asset-backed debt 34,052 36,744 Adjustments Unamortized (discount)/premium (2 ) 1 Unamortized issuance costs (212 ) (218 ) Fair value adjustments (b) (33 ) (350 ) Total long-term debt payable after one year 89,492 92,681 Total Ford Credit $ 137,757 $ 141,913 Fair value of Ford Credit debt (a) $ 139,605 $ 142,891 Other Long-term debt payable after one year Unsecured debt $ 604 $ 604 Adjustments Unamortized (discount)/premium (3 ) (3 ) Unamortized issuance costs (2 ) (2 ) Total Other $ 599 $ 599 Fair value of Other debt $ 801 $ 763 __________ (a) The fair value of debt includes $1.1 billion and $1 billion of Automotive segment short-term debt and $16.4 billion and $15.5 billion of Ford Credit segment short-term debt at December 31, 2017 and March 31, 2018 , respectively, carried at cost, which approximates fair value. All other debt is categorized within Level 2 of the fair value hierarchy. (b) Adjustments related to designated fair value hedges of unsecured debt.</t>
  </si>
  <si>
    <t>Derivative Financial Instruments and Hedging Activities (Tables)</t>
  </si>
  <si>
    <t>Income Effect of Derivative Instruments [Table Text Block]</t>
  </si>
  <si>
    <t>The gains/(losses), by hedge designation, recorded in income for the periods ended March 31 were as follows (in millions): First Quarter 2017 2018 Cash flow hedges (a) Reclassified from AOCI to Cost of sales $ 118 $ 17 Fair value hedges Interest rate contracts Net interest settlements and accruals on hedging instruments 70 26 Fair value changes on hedging instruments (b) (89 ) (339 ) Fair value changes on hedged debt (b) 85 329 Derivatives not designated as hedging instruments Foreign currency exchange contracts (c) (208 ) (116 ) Cross-currency interest rate swap contracts 58 (58 ) Interest rate contracts 7 (17 ) Commodity contracts 42 (46 ) Total $ 83 $ (204 ) __________ (a) For the first quarter of 2017 and 2018 , a $112 million loss and a $61 million gain , respectively, were recorded in Other comprehensive income. (b) For the first quarter of 2017 , the fair value changes on hedging instruments and on hedged debt were recorded in Other income/(loss), net; effective first quarter 2018, these amounts were recorded in Ford Credit interest, operating, and other expenses. (c) For the first quarter of 2017 and 2018 , a $29 million loss and a $12 million loss were recorded in Other income/(loss), net and a $179 million loss and a $104 million loss were recorded in Cost of sales , respectively.</t>
  </si>
  <si>
    <t>Balance Sheet Effect of Derivative Instruments [Table Text Block]</t>
  </si>
  <si>
    <t xml:space="preserve">The fair value of our derivative instruments and the associated notional amounts, presented gross, were as follows (in millions): December 31, 2017 March 31, 2018 Notional Fair Value of Assets Fair Value of Liabilities Notional Fair Value of Assets Fair Value of Liabilities Cash flow hedges Foreign currency exchange contracts $ 19,595 $ 407 $ 306 $ 19,355 $ 376 $ 232 Fair value hedges Interest rate contracts 28,008 248 135 30,250 139 516 Derivatives not designated as hedging instruments Foreign currency exchange contracts 20,679 172 302 21,202 150 196 Cross-currency interest rate swap contracts 4,006 408 28 5,712 305 60 Interest rate contracts 60,504 276 137 60,453 282 184 Commodity contracts 660 37 4 645 3 24 Total derivative financial instruments, gross (a) (b) $ 133,452 $ 1,548 $ 912 $ 137,617 $ 1,255 $ 1,212 Current portion $ 802 $ 568 $ 647 $ 578 Non-current portion 746 344 608 634 Total derivative financial instruments, gross $ 1,548 $ 912 $ 1,255 $ 1,212 __________ (a) At December 31, 2017 and March 31, 2018 , we held collateral of $15 million and $22 million , and we posted collateral of $38 million and $55 million , respectively. (b) At December 31, 2017 and March 31, 2018 , the fair value of assets and liabilities available for counterparty netting was $618 million and $494 million , respectively . All derivatives are categorized within Level 2 of the fair value hierarchy. </t>
  </si>
  <si>
    <t>Fair Value, by Balance Sheet Grouping [Table Text Block]</t>
  </si>
  <si>
    <t>Fair Value Hedges The carrying value of and fair value adjustments to our hedged debt were as follows (in millions): December 31, 2017 March 31, 2018 Carrying Value Fair Value Adjustments (a) Carrying Value Fair Value Adjustments (a) Ford Credit debt payable within one year $ 5,186 $ 12 $ 5,899 $ (10 ) Ford Credit long-term debt 33,790 (33 ) 33,834 (350 ) Total $ 38,976 $ (21 ) $ 39,733 $ (360 ) __________ (a) At December 31, 2017 and March 31, 2018 , the balance includes unfavorable adjustments of $77 million and $66 million , respectively, related to discontinued hedging relationships.</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March 31 were as follows (in millions): First Quarter 2017 2018 Foreign currency translation Beginning balance $ (4,593 ) $ (4,277 ) Gains/(Losses) on foreign currency translation 189 244 Less: Tax/(Tax benefit) (54 ) (50 ) Net gains/(losses) on foreign currency translation 243 294 (Gains)/Losses reclassified from AOCI to net income (a) — 2 Other comprehensive income/(loss), net of tax 243 296 Ending balance $ (4,350 ) $ (3,981 ) Marketable securities Beginning balance $ (14 ) $ (48 ) Gains/(Losses) on available for sale securities 1 (69 ) Less: Tax/(Tax benefit) 3 (17 ) Net gains/(losses) on available for sale securities (2 ) (52 ) (Gains)/Losses reclassified from AOCI to net income 1 6 Less: Tax/(Tax benefit) — 1 Net (gains)/losses reclassified from AOCI to net income 1 5 Other comprehensive income/(loss), net of tax (1 ) (47 ) Ending balance $ (15 ) $ (95 ) Derivative instruments Beginning balance $ 283 $ 18 Gains/(Losses) on derivative instruments (112 ) 61 Less: Tax/(Tax benefit) (34 ) 15 Net gains/(losses) on derivative instruments (78 ) 46 (Gains)/Losses reclassified from AOCI to net income (118 ) (17 ) Less: Tax/(Tax benefit) (29 ) (4 ) Net (gains)/losses reclassified from AOCI to net income (b) (89 ) (13 ) Other comprehensive income/(loss), net of tax (167 ) 33 Ending balance $ 116 $ 51 Pension and other postretirement benefits Beginning balance $ (2,689 ) $ (2,652 ) Amortization and recognition of prior service costs/(credits) 15 15 Less: Tax/(Tax benefit) 5 3 Net prior service costs/(credits) reclassified from AOCI to net income 10 12 Translation impact on non-U.S. plans (1 ) (4 ) Other comprehensive income/(loss), net of tax 9 8 Ending balance $ (2,680 ) $ (2,644 ) Total AOCI ending balance at March 31 $ (6,929 ) $ (6,669 ) __________ (a) Reclassified to Other income/(loss), net. (b) Reclassified to Cost of sales . During the next twelve months we expect to reclassify existing net gains on cash flow hedges of $65 million . See Note 15 for additional information.</t>
  </si>
  <si>
    <t>Commitments and Contingencies (Tables)</t>
  </si>
  <si>
    <t>Guarantee obligations [Table Text Block]</t>
  </si>
  <si>
    <t>The maximum potential payments and the carrying value of recorded liabilities related to guarantees and limited indemnities were as follows (in millions): December 31, March 31, Maximum potential payments $ 1,397 $ 1,558 Carrying value of recorded liabilities related to guarantees and limited indemnities 408 447</t>
  </si>
  <si>
    <t>Warranty [Table Text Block]</t>
  </si>
  <si>
    <t>The estimate of our future warranty and field service action costs, net of supplier recoveries, for the periods ended March 31 was as follows (in millions): First Quarter 2017 2018 Beginning balance $ 4,960 $ 5,296 Payments made during the period (840 ) (963 ) Changes in accrual related to warranties issued during the period 608 629 Changes in accrual related to pre-existing warranties 475 185 Foreign currency translation and other 34 9 Ending balance $ 5,237 $ 5,156</t>
  </si>
  <si>
    <t>Segment Information (Tables)</t>
  </si>
  <si>
    <t>Schedule of Segment Reporting Information, by Segment [Table Text Block]</t>
  </si>
  <si>
    <t>Key financial information for the periods ended or at March 31 was as follows (in millions): Automotive Mobility Ford Credit Corporate Other Interest on Debt Special Items Adjustments Total First Quarter 2017 Revenues $ 36,475 $ 2 $ 2,669 $ — $ — $ — $ — $ 39,146 Income/(loss) before income taxes 2,175 (64 ) 481 (72 ) (293 ) 24 — 2,251 Equity in net income/(loss) of affiliated companies 340 (1 ) 7 — — — — 346 Cash, cash equivalents, and marketable securities 28,028 6 11,955 — — — — 39,989 Total assets 101,656 76 149,900 — — — (6,974 ) (a) 244,658 First Quarter 2018 Revenues $ 39,012 $ 4 $ 2,943 $ — $ — $ — $ — $ 41,959 Income/(loss) before income taxes 1,732 (102 ) 641 (86 ) (289 ) 23 — 1,919 Equity in net income/(loss) of affiliated companies 218 — 6 — — — — 224 Cash, cash equivalents, and marketable securities 27,582 15 12,474 — — — — 40,071 Total assets 107,091 452 164,582 — — — (4,895 ) (a) 267,230 __________ (a) Includes eliminations of intersegment transactions occurring in the ordinary course of business and deferred tax netting.</t>
  </si>
  <si>
    <t>Presentation LIFO Restatement Income Statement (Details) - USD ($) $ / shares in Units, $ in Millions</t>
  </si>
  <si>
    <t>Error Corrections and Prior Period Adjustments Restatement [Line Items]</t>
  </si>
  <si>
    <t>Cost of Goods and Services Sold</t>
  </si>
  <si>
    <t>Income (Loss) from Continuing Operations before Income Taxes, Noncontrolling Interest</t>
  </si>
  <si>
    <t>Income Tax Expense (Benefit)</t>
  </si>
  <si>
    <t>Net Income (Loss), Including Portion Attributable to Noncontrolling Interest</t>
  </si>
  <si>
    <t>Net Income (Loss) Available to Common Stockholders, Basic</t>
  </si>
  <si>
    <t>Earnings Per Share, Basic</t>
  </si>
  <si>
    <t>Earnings Per Share, Diluted</t>
  </si>
  <si>
    <t>Scenario, Previously Reported [Member]</t>
  </si>
  <si>
    <t>Scenario, Adjustment [Member]</t>
  </si>
  <si>
    <t>Presentation LIFO restatement Balance Sheet (Details) - USD ($) $ in Millions</t>
  </si>
  <si>
    <t>Dec. 31, 2016</t>
  </si>
  <si>
    <t>Inventory, Net</t>
  </si>
  <si>
    <t>Deferred Tax Assets, Net of Valuation Allowance, Noncurrent</t>
  </si>
  <si>
    <t>Retained Earnings (Accumulated Deficit)</t>
  </si>
  <si>
    <t>Presentation Presentation (Details)</t>
  </si>
  <si>
    <t>Number of Operating Segments</t>
  </si>
  <si>
    <t>New Accounting Standards New Accounting Standards - Effect of change related to ASU 2016-02 (Details) - Accounting Standards Update 2016-02 [Member] $ in Billions</t>
  </si>
  <si>
    <t>Mar. 31, 2018USD ($)</t>
  </si>
  <si>
    <t>Minimum [Member]</t>
  </si>
  <si>
    <t>New Accounting Pronouncements or Change in Accounting Principle [Line Items]</t>
  </si>
  <si>
    <t>Right-of-use assets</t>
  </si>
  <si>
    <t>Lease obligations</t>
  </si>
  <si>
    <t>Maximum [Member]</t>
  </si>
  <si>
    <t>Revenue - Disaggregation of Revenue from Contract with Customer by Products and Services (Details) - USD ($) $ in Millions</t>
  </si>
  <si>
    <t>Disaggregation of Revenue [Line Items]</t>
  </si>
  <si>
    <t>Revenue, excluding assessed tax</t>
  </si>
  <si>
    <t>Vehicles, parts, and accessories</t>
  </si>
  <si>
    <t>Used Vehicles [Member]</t>
  </si>
  <si>
    <t>Extended service contracts</t>
  </si>
  <si>
    <t>Other revenue</t>
  </si>
  <si>
    <t>Revenues from sales and services</t>
  </si>
  <si>
    <t>Leasing income</t>
  </si>
  <si>
    <t>Financing income</t>
  </si>
  <si>
    <t>Insurance income</t>
  </si>
  <si>
    <t>Operating Segments [Member] | Automotive | Vehicles, parts, and accessories</t>
  </si>
  <si>
    <t>Operating Segments [Member] | Automotive | Used Vehicles [Member]</t>
  </si>
  <si>
    <t>Operating Segments [Member] | Automotive | Extended service contracts</t>
  </si>
  <si>
    <t>Operating Segments [Member] | Automotive | Other revenue</t>
  </si>
  <si>
    <t>Operating Segments [Member] | Automotive | Revenues from sales and services</t>
  </si>
  <si>
    <t>Operating Segments [Member] | Automotive | Leasing income</t>
  </si>
  <si>
    <t>Operating Segments [Member] | Automotive | Financing income</t>
  </si>
  <si>
    <t>Operating Segments [Member] | Automotive | Insurance income</t>
  </si>
  <si>
    <t>Operating Segments [Member] | Mobility Segment [Member] | Vehicles, parts, and accessories</t>
  </si>
  <si>
    <t>Operating Segments [Member] | Mobility Segment [Member] | Used Vehicles [Member]</t>
  </si>
  <si>
    <t>Operating Segments [Member] | Mobility Segment [Member] | Extended service contracts</t>
  </si>
  <si>
    <t>Operating Segments [Member] | Mobility Segment [Member] | Other revenue</t>
  </si>
  <si>
    <t>Operating Segments [Member] | Mobility Segment [Member] | Revenues from sales and services</t>
  </si>
  <si>
    <t>Operating Segments [Member] | Mobility Segment [Member] | Leasing income</t>
  </si>
  <si>
    <t>Operating Segments [Member] | Mobility Segment [Member] | Financing income</t>
  </si>
  <si>
    <t>Operating Segments [Member] | Mobility Segment [Member] | Insurance income</t>
  </si>
  <si>
    <t>Operating Segments [Member] | Ford Credit [Member] | Vehicles, parts, and accessories</t>
  </si>
  <si>
    <t>Operating Segments [Member] | Ford Credit [Member] | Used Vehicles [Member]</t>
  </si>
  <si>
    <t>Operating Segments [Member] | Ford Credit [Member] | Extended service contracts</t>
  </si>
  <si>
    <t>Operating Segments [Member] | Ford Credit [Member] | Other revenue</t>
  </si>
  <si>
    <t>Operating Segments [Member] | Ford Credit [Member] | Revenues from sales and services</t>
  </si>
  <si>
    <t>Operating Segments [Member] | Ford Credit [Member] | Leasing income</t>
  </si>
  <si>
    <t>Operating Segments [Member] | Ford Credit [Member] | Financing income</t>
  </si>
  <si>
    <t>Operating Segments [Member] | Ford Credit [Member] | Insurance income</t>
  </si>
  <si>
    <t>Revenue Revenue - Remaining Performance Obligation (Details) - Operating Segments [Member] - Automotive - USD ($) $ in Millions</t>
  </si>
  <si>
    <t>Jan. 01, 2017</t>
  </si>
  <si>
    <t>Revenue, Remaining Performance Obligation, Expected Timing of Satisfaction [Line Items]</t>
  </si>
  <si>
    <t>Revenue Performance Obligation Satisfied In Prior Period</t>
  </si>
  <si>
    <t>Vehicles, parts, and accessories | Minimum [Member]</t>
  </si>
  <si>
    <t>Revenue Performance Obligation Payment Terms</t>
  </si>
  <si>
    <t>30 days</t>
  </si>
  <si>
    <t>Vehicles, parts, and accessories | Maximum [Member]</t>
  </si>
  <si>
    <t>120 days</t>
  </si>
  <si>
    <t>Contract with Customer, Liability</t>
  </si>
  <si>
    <t>Contract with Customer, Liability, Revenue Recognized</t>
  </si>
  <si>
    <t>Deferrred cost</t>
  </si>
  <si>
    <t>Amortization</t>
  </si>
  <si>
    <t>Extended service contracts | Minimum [Member]</t>
  </si>
  <si>
    <t>Revenue remaining performance obligation expected timing of satisfaction period</t>
  </si>
  <si>
    <t>12 months</t>
  </si>
  <si>
    <t>Extended service contracts | Maximum [Member]</t>
  </si>
  <si>
    <t>120 months</t>
  </si>
  <si>
    <t>Other revenue | Minimum [Member]</t>
  </si>
  <si>
    <t>1 year</t>
  </si>
  <si>
    <t>Other revenue | Maximum [Member]</t>
  </si>
  <si>
    <t>2 years</t>
  </si>
  <si>
    <t>Revenue Revenue Remaining Performance Obligation, Expected Timing of Satisfaction (Details) - Extended service contracts - Automotive - Operating Segments [Member] $ in Millions</t>
  </si>
  <si>
    <t>Revenue, Remaining Performance Obligation, Expected Timing of Satisfaction, Start Date [Axis]: 2018-01-01</t>
  </si>
  <si>
    <t>Revenue, Remaining Performance Obligation</t>
  </si>
  <si>
    <t>Revenue, Remaining Performance Obligation, Expected Timing of Satisfaction, Start Date [Axis]: 2019-01-01</t>
  </si>
  <si>
    <t>Revenue, Remaining Performance Obligation, Expected Timing of Satisfaction, Start Date [Axis]: 2020-01-01</t>
  </si>
  <si>
    <t>8 years</t>
  </si>
  <si>
    <t>Other Income/(Loss) (Details) - USD ($) $ in Millions</t>
  </si>
  <si>
    <t>Net periodic pension and OPEB income/(cost), excluding service cost</t>
  </si>
  <si>
    <t>Investment-related interest income</t>
  </si>
  <si>
    <t>Unrecognized Tax Benefits Interest Income</t>
  </si>
  <si>
    <t>Marketable Securities, Gain (Loss)</t>
  </si>
  <si>
    <t>Gains/(Losses) on changes in investments in affiliates</t>
  </si>
  <si>
    <t>Royalty Income, Nonoperating</t>
  </si>
  <si>
    <t>Income Taxes Income Taxes (Details) $ in Millions</t>
  </si>
  <si>
    <t>Operating Loss Carryforwards [Line Items]</t>
  </si>
  <si>
    <t>Effective Income Tax Rate</t>
  </si>
  <si>
    <t>9.10%</t>
  </si>
  <si>
    <t>Non-US [Member]</t>
  </si>
  <si>
    <t>Deferred Foreign Income Tax Expense/(Benefit) Expected</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Cash, Cash Equivalents, and Marketable Securities (Details) - USD ($) $ in Millions</t>
  </si>
  <si>
    <t>Items measured at fair value [Line Items]</t>
  </si>
  <si>
    <t>Total cash and cash equivalents</t>
  </si>
  <si>
    <t>Restricted Cash</t>
  </si>
  <si>
    <t>Cash, Cash Equivalents, Restricted Cash and Restricted Cash Equivalents</t>
  </si>
  <si>
    <t>Fair Value, Measurements, Recurring [Member]</t>
  </si>
  <si>
    <t>Fair Value, Estimate Not Practicable, Carrying (Reported) Amount [Member] | Investment Type [Member]</t>
  </si>
  <si>
    <t>Cash, time deposits, and money market funds</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ies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Fair Value, Estimate Not Practicable, Carrying (Reported) Amount [Member] | Investment Type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ies | Fair Value, Measurements, Recurring [Member] | Level 1 [Member]</t>
  </si>
  <si>
    <t>Operating Segments [Member] | Automotive | Other marketable securities | Fair Value, Measurements, Recurring [Member] | Level 2 [Member]</t>
  </si>
  <si>
    <t>Operating Segments [Member] | Mobility Segment [Member] | Fair Value, Measurements, Recurring [Member]</t>
  </si>
  <si>
    <t>Operating Segments [Member] | Mobility Segment [Member] | Fair Value, Estimate Not Practicable, Carrying (Reported) Amount [Member] | Investment Type [Member]</t>
  </si>
  <si>
    <t>Operating Segments [Member] | Mobility Segment [Member] | U.S. government | Fair Value, Measurements, Recurring [Member] | Level 1 [Member]</t>
  </si>
  <si>
    <t>Operating Segments [Member] | Mobility Segment [Member] | U.S. government agencies | Fair Value, Measurements, Recurring [Member] | Level 2 [Member]</t>
  </si>
  <si>
    <t>Operating Segments [Member] | Mobility Segment [Member] | Non-U.S. government and agencies | Fair Value, Measurements, Recurring [Member] | Level 2 [Member]</t>
  </si>
  <si>
    <t>Operating Segments [Member] | Mobility Segment [Member] | Corporate debt | Fair Value, Measurements, Recurring [Member] | Level 2 [Member]</t>
  </si>
  <si>
    <t>Operating Segments [Member] | Mobility Segment [Member] | Equities | Fair Value, Measurements, Recurring [Member] | Level 1 [Member]</t>
  </si>
  <si>
    <t>Operating Segments [Member] | Mobility Segment [Member] | Other marketable securities | Fair Value, Measurements, Recurring [Member] | Level 2 [Member]</t>
  </si>
  <si>
    <t>Operating Segments [Member] | Ford Credit [Member] | Fair Value, Measurements, Recurring [Member]</t>
  </si>
  <si>
    <t>Operating Segments [Member] | Ford Credit [Member] | Fair Value, Estimate Not Practicable, Carrying (Reported) Amount [Member] | Investment Type [Member]</t>
  </si>
  <si>
    <t>Operating Segments [Member] | Ford Credit [Member] | U.S. government | Fair Value, Measurements, Recurring [Member] | Level 1 [Member]</t>
  </si>
  <si>
    <t>Operating Segments [Member] | Ford Credit [Member] | U.S. government agencies | Fair Value, Measurements, Recurring [Member] | Level 2 [Member]</t>
  </si>
  <si>
    <t>Operating Segments [Member] | Ford Credit [Member] | Non-U.S. government and agencies | Fair Value, Measurements, Recurring [Member] | Level 2 [Member]</t>
  </si>
  <si>
    <t>Operating Segments [Member] | Ford Credit [Member] | Corporate debt | Fair Value, Measurements, Recurring [Member] | Level 2 [Member]</t>
  </si>
  <si>
    <t>Operating Segments [Member] | Ford Credit [Member] | Equities | Fair Value, Measurements, Recurring [Member] | Level 1 [Member]</t>
  </si>
  <si>
    <t>Operating Segments [Member] | Ford Credit [Member] | Other marketable securities | Fair Value, Measurements, Recurring [Member] | Level 2 [Member]</t>
  </si>
  <si>
    <t>Cash, Cash Equivalents, and Marketable Securities Available for Sale Securities (Details) - USD ($)</t>
  </si>
  <si>
    <t>Schedule of Available-for-sale Securities [Line Items]</t>
  </si>
  <si>
    <t>Available-for-sale Securities, Gross Realized Gains (Losses), Sale Proceeds</t>
  </si>
  <si>
    <t>Available-for-sale Securities, Gross Realized Gains</t>
  </si>
  <si>
    <t>Available-for-sale Securities, Gross Realized Losses</t>
  </si>
  <si>
    <t>Other than Temporary Impairment Losses, Investments, Available-for-sale Securities</t>
  </si>
  <si>
    <t>Available-for-sale Securities, Amortized Cost Basis</t>
  </si>
  <si>
    <t>Available-for-sale Securities, Accumulated Gross Unrealized Gain, before Tax</t>
  </si>
  <si>
    <t>Available-for-sale Securities, Accumulated Gross Unrealized Loss, before Tax</t>
  </si>
  <si>
    <t>Available-for-sale Securitie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Member] | Automotive | U.S. government</t>
  </si>
  <si>
    <t>Operating Segments [Member] | Automotive | U.S. government agencies</t>
  </si>
  <si>
    <t>Operating Segments [Member] | Automotive | Non-U.S. government and agencies</t>
  </si>
  <si>
    <t>Operating Segments [Member] | Automotive | Corporate debt</t>
  </si>
  <si>
    <t>Operating Segments [Member] | Automotive | Other marketable securities [Member]</t>
  </si>
  <si>
    <t>Cash, Cash Equivalents, and Marketable Securities Other Securities (Details) - USD ($) $ in Millions</t>
  </si>
  <si>
    <t>Investments, All Other Investments [Abstract]</t>
  </si>
  <si>
    <t>Cost Method Investments</t>
  </si>
  <si>
    <t>Financial Services Finance Receivables, net (Details) - USD ($) $ in Millions</t>
  </si>
  <si>
    <t>Financing Receivables [Line Items]</t>
  </si>
  <si>
    <t>Financing Receivable, Gross</t>
  </si>
  <si>
    <t>Allowance for Credit Losses</t>
  </si>
  <si>
    <t>Finance receivables, net</t>
  </si>
  <si>
    <t>Finance receivables, net - Current portion</t>
  </si>
  <si>
    <t>Finance receivables, net - Non-current portion</t>
  </si>
  <si>
    <t>Net finance receivables subject to fair value</t>
  </si>
  <si>
    <t>Finance Receivables Net Not Subject To Fair Value</t>
  </si>
  <si>
    <t>Uncollected Interest Receivable Excluded From Finance Receivable</t>
  </si>
  <si>
    <t>Consumer [Member]</t>
  </si>
  <si>
    <t>Financing Receivable, Recorded Investment, 90 Days Past Due and Still Accruing</t>
  </si>
  <si>
    <t>Consumer [Member] | Retail financing [Member]</t>
  </si>
  <si>
    <t>Finance Receivable Before Unearned Interest Supplements</t>
  </si>
  <si>
    <t>Unearned interest supplements</t>
  </si>
  <si>
    <t>Non-consumer [Member]</t>
  </si>
  <si>
    <t>Non-consumer [Member] | Dealer financing [Member]</t>
  </si>
  <si>
    <t>Fair Value, Inputs, Level 3 [Member] | Fair Value, Measurements, Nonrecurring [Member]</t>
  </si>
  <si>
    <t>Fair value</t>
  </si>
  <si>
    <t>Securitization Transactions VIE Primary Beneficiary and Non-VIE Primary Beneficiary [Member] | Consumer [Member]</t>
  </si>
  <si>
    <t>Securitization Transactions VIE Primary Beneficiary and Non-VIE Primary Beneficiary [Member] | Non-consumer [Member]</t>
  </si>
  <si>
    <t>Financial Services Finance Receivables - Aging (Details) - USD ($) $ in Millions</t>
  </si>
  <si>
    <t>Financing Receivables, Aging [Line Items]</t>
  </si>
  <si>
    <t>Number Of Days After Which Finance Receivable Is Considered Past Due</t>
  </si>
  <si>
    <t>31 days</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ial Services Finance Receivables - Credit Quality (Details) - USD ($) $ in Millions</t>
  </si>
  <si>
    <t>Credit quality [Line Items]</t>
  </si>
  <si>
    <t>Financing Receivable By Credit Quality Indicator</t>
  </si>
  <si>
    <t>Consumer [Member] | Minimum [Member] | Special Mention [Member]</t>
  </si>
  <si>
    <t>Finance Receivables Credit Quality Ratings Term Range</t>
  </si>
  <si>
    <t>61 days</t>
  </si>
  <si>
    <t>Consumer [Member] | Minimum [Member] | Substandard [Member]</t>
  </si>
  <si>
    <t>Consumer [Member] | Maximum [Member] | Pass [Member]</t>
  </si>
  <si>
    <t>60 days</t>
  </si>
  <si>
    <t>Consumer [Member] | Maximum [Member] | Special Mention [Member]</t>
  </si>
  <si>
    <t>Non-consumer [Member] | Dealer financing [Member] | Group I</t>
  </si>
  <si>
    <t>Non-consumer [Member] | Dealer financing [Member] | Group II</t>
  </si>
  <si>
    <t>Non-consumer [Member] | Dealer financing [Member] | Group III</t>
  </si>
  <si>
    <t>Non-consumer [Member] | Dealer financing [Member] | Group IV</t>
  </si>
  <si>
    <t>Financial Services Finance Receivables - Impaired (Details) - USD ($) $ in Millions</t>
  </si>
  <si>
    <t>Financing Receivable Impaired [Line Items]</t>
  </si>
  <si>
    <t>Number of Days Past Due After Which Consumer Receivables are Considered Impaired</t>
  </si>
  <si>
    <t>Impaired Financing Receivable, Recorded Investment</t>
  </si>
  <si>
    <t>Impaired Financing Receivable Recorded Investment, Percentage of Receivable</t>
  </si>
  <si>
    <t>0.50%</t>
  </si>
  <si>
    <t>0.30%</t>
  </si>
  <si>
    <t>0.40%</t>
  </si>
  <si>
    <t>Financial Services Allowance for Credit Losses (Details) - USD ($) $ in Millions</t>
  </si>
  <si>
    <t>Allowance for credit losses [Roll Forward]</t>
  </si>
  <si>
    <t>Beginning balance</t>
  </si>
  <si>
    <t>Charge-offs</t>
  </si>
  <si>
    <t>Recoveries</t>
  </si>
  <si>
    <t>Provision for credit loss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Financing And Loans And Leases Receivable Allowance</t>
  </si>
  <si>
    <t>Inventories (Details) - USD ($) $ in Millions</t>
  </si>
  <si>
    <t>Raw materials, work-in-process, and supplies</t>
  </si>
  <si>
    <t>Finished products</t>
  </si>
  <si>
    <t>Total inventories</t>
  </si>
  <si>
    <t>Goodwill (Details) - USD ($) $ in Millions</t>
  </si>
  <si>
    <t>Goodwill [Line Items]</t>
  </si>
  <si>
    <t>Goodwill</t>
  </si>
  <si>
    <t>Autonomic and Transloc [Member]</t>
  </si>
  <si>
    <t>Goodwill, Acquired During Period</t>
  </si>
  <si>
    <t>Other Liabilities and Deferred Revenue (Details) - USD ($) $ in Millions</t>
  </si>
  <si>
    <t>Dealer and Dealers' Customer Allowances and Claims</t>
  </si>
  <si>
    <t>Deferred Revenue, Current</t>
  </si>
  <si>
    <t>Deferred Compensation Liability, Current</t>
  </si>
  <si>
    <t>Interest Payable, Current</t>
  </si>
  <si>
    <t>Other Postretirement Defined Benefit Plan Liabilities Current</t>
  </si>
  <si>
    <t>Liability, Defined Benefit Pension Plan, Current</t>
  </si>
  <si>
    <t>Other Sundry Liabilities, Current</t>
  </si>
  <si>
    <t>Other Liabilities, Current</t>
  </si>
  <si>
    <t>Pension (a)</t>
  </si>
  <si>
    <t>OPEB (a)</t>
  </si>
  <si>
    <t>Dealer and dealers’ customer allowances and claims</t>
  </si>
  <si>
    <t>Deferred revenue</t>
  </si>
  <si>
    <t>Employee benefit plans</t>
  </si>
  <si>
    <t>Total non-current other liabilities and deferred revenue</t>
  </si>
  <si>
    <t>Net pension assets</t>
  </si>
  <si>
    <t>Retirement Benefits - Expense (Details) - USD ($) $ in Millions</t>
  </si>
  <si>
    <t>Worldwide OPEB</t>
  </si>
  <si>
    <t>Defined Benefit Plan Disclosure [Line Items]</t>
  </si>
  <si>
    <t>Service cost</t>
  </si>
  <si>
    <t>Interest cost</t>
  </si>
  <si>
    <t>Expected return on assets</t>
  </si>
  <si>
    <t>Amortization of prior service costs/(credits)</t>
  </si>
  <si>
    <t>Net remeasurement (gain)/loss</t>
  </si>
  <si>
    <t>Separation programs/other</t>
  </si>
  <si>
    <t>Defined Benefit Plan, Net Periodic Benefit Cost (Credit), Gain (Loss) Due to Settlement and Curtailment</t>
  </si>
  <si>
    <t>Net periodic benefit cost/(income)</t>
  </si>
  <si>
    <t>Defined Benefit Plan, Estimated Future Employer Contributions To Funded Plans in Current Fiscal Year</t>
  </si>
  <si>
    <t>Pension And Other Postretirement Expected Benefit Contributions Unfunded Plans</t>
  </si>
  <si>
    <t>Pension and Other Postretirement Benefit Contributions and Expected Future Employer Contributions To Funded and Unfunded Plans</t>
  </si>
  <si>
    <t>Payment for Pension and Other Postretirement Benefits</t>
  </si>
  <si>
    <t>Pension and Other Postretirement Benefit Contributions Unfunded Plans</t>
  </si>
  <si>
    <t>Foreign Plan [Member] | Pension Plan [Member]</t>
  </si>
  <si>
    <t>UNITED STATES | Pension Plan [Member]</t>
  </si>
  <si>
    <t>Debt - Debt Outstanding (Details) - Operating Segments [Member] - USD ($) $ in Millions</t>
  </si>
  <si>
    <t>Automotive</t>
  </si>
  <si>
    <t>Debt Instrument [Line Items]</t>
  </si>
  <si>
    <t>Unamortized (discount)/premium, current</t>
  </si>
  <si>
    <t>Unamortized (discount)/premium, noncurrent</t>
  </si>
  <si>
    <t>Unamortized issuance costs, noncurrent</t>
  </si>
  <si>
    <t>Total long-term debt payable after one year</t>
  </si>
  <si>
    <t>Total debt</t>
  </si>
  <si>
    <t>Automotive | Corporate debt</t>
  </si>
  <si>
    <t>Long-term payable within one year</t>
  </si>
  <si>
    <t>Long-term debt payable after one year</t>
  </si>
  <si>
    <t>Automotive | Notes Payable, Other Payables [Member]</t>
  </si>
  <si>
    <t>Automotive | Notes Payable, Other Payables [Member] | Advanced Technology Vehicles Manufacturing Program [Member]</t>
  </si>
  <si>
    <t>Short-term Debt</t>
  </si>
  <si>
    <t>Automotive | Fair Value, Measurements, Nonrecurring [Member] | Level 2 [Member]</t>
  </si>
  <si>
    <t>Fair Value</t>
  </si>
  <si>
    <t>Automotive | Short-term Debt [Member] | Fair Value, Estimate Not Practicable, Carrying (Reported) Amount [Member]</t>
  </si>
  <si>
    <t>Fair Value, Estimate Not Practicable, Debt Instrument</t>
  </si>
  <si>
    <t>Financial Services</t>
  </si>
  <si>
    <t>Unamortized issuance costs, current</t>
  </si>
  <si>
    <t>Adjustment Fair Value Hedging Instruments Unsecured Debt, Current</t>
  </si>
  <si>
    <t>Fair value adjustments, noncurrent</t>
  </si>
  <si>
    <t>Financial Services | Unsecured Debt [Member]</t>
  </si>
  <si>
    <t>Financial Services | Secured Debt [Member]</t>
  </si>
  <si>
    <t>Financial Services | Notes Payable, Other Payables [Member]</t>
  </si>
  <si>
    <t>Financial Services | Fair Value, Measurements, Nonrecurring [Member] | Level 2 [Member]</t>
  </si>
  <si>
    <t>Financial Services | Short-term Debt [Member] | Fair Value, Estimate Not Practicable, Carrying (Reported) Amount [Member]</t>
  </si>
  <si>
    <t>Other Segments [Member]</t>
  </si>
  <si>
    <t>Other Segments [Member] | Unsecured Debt [Member]</t>
  </si>
  <si>
    <t>Other Segments [Member] | Fair Value, Measurements, Nonrecurring [Member] | Level 2 [Member]</t>
  </si>
  <si>
    <t>Income Effect of Derivative Financial Instruments (Details) - USD ($) $ in Millions</t>
  </si>
  <si>
    <t>Derivative [Line Items]</t>
  </si>
  <si>
    <t>Gain/(Loss) Recognized in Income</t>
  </si>
  <si>
    <t>Designated as Hedging Instrument [Member] | Cash Flow Hedging [Member] | Foreign currency exchange contracts [Member]</t>
  </si>
  <si>
    <t>Gain/(Loss) Reclassified from AOCI to Income</t>
  </si>
  <si>
    <t>Gain/(Loss) Recorded in OCI</t>
  </si>
  <si>
    <t>Designated as Hedging Instrument [Member] | Fair Value Hedging [Member] | Interest rate contracts [Member]</t>
  </si>
  <si>
    <t>Net interest settlements and accruals excluded from the assessment of hedge effectiveness</t>
  </si>
  <si>
    <t>Change in Unrealized Gain (Loss) on Fair Value Hedging Instruments</t>
  </si>
  <si>
    <t>Change in Unrealized Gain (Loss) on Hedged Item in Fair Value Hedge</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Nonoperating Income (Expense) [Member] | Not Designated as Hedging Instrument [Member] | Foreign currency exchange contracts [Member]</t>
  </si>
  <si>
    <t>Cost of Sales [Member] | Not Designated as Hedging Instrument [Member] | Foreign currency exchange contracts [Member]</t>
  </si>
  <si>
    <t>Balance Sheet Effect of Derivative Financial Instruments (Details) - USD ($) $ in Millions</t>
  </si>
  <si>
    <t>Notional</t>
  </si>
  <si>
    <t>Derivative Asset, Current</t>
  </si>
  <si>
    <t>Derivative Asset, Noncurrent</t>
  </si>
  <si>
    <t>Derivative Asset</t>
  </si>
  <si>
    <t>Derivative Liability, Current</t>
  </si>
  <si>
    <t>Derivative Liability, Noncurrent</t>
  </si>
  <si>
    <t>Derivative Liability</t>
  </si>
  <si>
    <t>Held collateral</t>
  </si>
  <si>
    <t>Posted collateral</t>
  </si>
  <si>
    <t>Designated as Hedging Instrument [Member] | Foreign Exchange Contract [Member] | Cash Flow Hedging [Member]</t>
  </si>
  <si>
    <t>Designated as Hedging Instrument [Member] | Interest Rate Contract [Member] | Fair Value Hedging [Member]</t>
  </si>
  <si>
    <t>Not Designated as Hedging Instrument [Member] | Foreign Exchange Contract [Member]</t>
  </si>
  <si>
    <t>Not Designated as Hedging Instrument [Member] | Interest Rate Contract [Member]</t>
  </si>
  <si>
    <t>Fair Value, Measurements, Recurring [Member] | Level 2 [Member]</t>
  </si>
  <si>
    <t>Fair Value of Assets</t>
  </si>
  <si>
    <t>Fair Value of Liabilities</t>
  </si>
  <si>
    <t>Counterparty Netting, Not Offset</t>
  </si>
  <si>
    <t>Fair Value, Measurements, Recurring [Member] | Level 2 [Member] | Designated as Hedging Instrument [Member] | Foreign Exchange Contract [Member] | Cash Flow Hedging [Member]</t>
  </si>
  <si>
    <t>Fair Value, Measurements, Recurring [Member] | Level 2 [Member] | Designated as Hedging Instrument [Member] | Interest Rate Contract [Member] | Fair Value Hedging [Member]</t>
  </si>
  <si>
    <t>Fair Value, Measurements, Recurring [Member] | Level 2 [Member] | Not Designated as Hedging Instrument [Member] | Foreign Exchange Contract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Derivative Financial Instruments and Hedging Activities Fair value hedging (Details) - Ford Credit [Member] - USD ($) $ in Millions</t>
  </si>
  <si>
    <t>Short-Term Debt Carrying Value Fair Value</t>
  </si>
  <si>
    <t>Short term Fair Value Adjustment on Debt</t>
  </si>
  <si>
    <t>Long term Debt Carrying Value Fair Value</t>
  </si>
  <si>
    <t>Long-Term Fair Value Adjustment on Debt</t>
  </si>
  <si>
    <t>Debt Carrying Value Fair Value</t>
  </si>
  <si>
    <t>Fair Value Adjustment on Debt</t>
  </si>
  <si>
    <t>Operating Segments [Member]</t>
  </si>
  <si>
    <t>Discontinued Hedging</t>
  </si>
  <si>
    <t>Accumulated Other Comprehensive Income/(Loss) (Details) - USD ($) $ in Millions</t>
  </si>
  <si>
    <t>Accumulated Other Comprehensive Income (Loss) [Abstract]</t>
  </si>
  <si>
    <t>Total AOCI ending balance at March 31</t>
  </si>
  <si>
    <t>Derivative instruments [Abstract]</t>
  </si>
  <si>
    <t>Cash Flow Hedge Gain (Loss) to be Reclassified within Twelve Months</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Commitments and Contingencies (Details) - USD ($) $ in Millions</t>
  </si>
  <si>
    <t>Guarantor Obligations [Line Items]</t>
  </si>
  <si>
    <t>Maximum potential payments</t>
  </si>
  <si>
    <t>Carrying value of recorded liabilities related to guarantee</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in Millions</t>
  </si>
  <si>
    <t>Mar. 31, 2017USD ($)</t>
  </si>
  <si>
    <t>Dec. 31, 2017USD ($)</t>
  </si>
  <si>
    <t>Segment Information [Line Items]</t>
  </si>
  <si>
    <t>Income/(loss) before income taxes</t>
  </si>
  <si>
    <t>Equity in net income/(loss) of affiliated companies</t>
  </si>
  <si>
    <t>Cash, cash equivalents, and marketable securities</t>
  </si>
  <si>
    <t>Automotive capital spending</t>
  </si>
  <si>
    <t>Settlement of derivatives</t>
  </si>
  <si>
    <t>Special Items [Member]</t>
  </si>
  <si>
    <t>Number of Regional Business Units</t>
  </si>
  <si>
    <t>Interest on Debt [Domain] | Adjustments [Member]</t>
  </si>
  <si>
    <t>Special items [Member] | Adjustments [Member]</t>
  </si>
  <si>
    <t>Adjustments [Member] | Adjust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37996</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3</v>
      </c>
    </row>
    <row r="16" spans="1:3">
      <c r="A16" s="3" t="s">
        <v>27</v>
      </c>
    </row>
    <row r="17" spans="1:3">
      <c r="A17" s="3" t="s">
        <v>28</v>
      </c>
      <c r="C17" s="4" t="n">
        <v>3914101588</v>
      </c>
    </row>
    <row r="18" spans="1:3">
      <c r="A18" s="3" t="s">
        <v>29</v>
      </c>
    </row>
    <row r="19" spans="1:3">
      <c r="A19" s="3" t="s">
        <v>28</v>
      </c>
      <c r="C19" s="4"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6" t="s">
        <v>181</v>
      </c>
    </row>
    <row r="4" spans="1:2">
      <c r="A4" s="3" t="s">
        <v>185</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v>
      </c>
      <c r="B1" s="2" t="s">
        <v>1</v>
      </c>
    </row>
    <row r="2" spans="1:3">
      <c r="B2" s="2" t="s">
        <v>2</v>
      </c>
      <c r="C2" s="2" t="s">
        <v>31</v>
      </c>
    </row>
    <row r="3" spans="1:3">
      <c r="A3" s="6" t="s">
        <v>32</v>
      </c>
    </row>
    <row r="4" spans="1:3">
      <c r="A4" s="3" t="s">
        <v>33</v>
      </c>
      <c r="B4" s="7" t="n">
        <v>2943</v>
      </c>
      <c r="C4" s="7" t="n">
        <v>2669</v>
      </c>
    </row>
    <row r="5" spans="1:3">
      <c r="A5" s="3" t="s">
        <v>34</v>
      </c>
      <c r="B5" s="4" t="n">
        <v>41959</v>
      </c>
      <c r="C5" s="4" t="n">
        <v>39146</v>
      </c>
    </row>
    <row r="6" spans="1:3">
      <c r="A6" s="6" t="s">
        <v>35</v>
      </c>
    </row>
    <row r="7" spans="1:3">
      <c r="A7" s="3" t="s">
        <v>36</v>
      </c>
      <c r="B7" s="4" t="n">
        <v>35753</v>
      </c>
      <c r="C7" s="4" t="n">
        <v>32700</v>
      </c>
    </row>
    <row r="8" spans="1:3">
      <c r="A8" s="3" t="s">
        <v>37</v>
      </c>
      <c r="B8" s="4" t="n">
        <v>2747</v>
      </c>
      <c r="C8" s="4" t="n">
        <v>2764</v>
      </c>
    </row>
    <row r="9" spans="1:3">
      <c r="A9" s="3" t="s">
        <v>38</v>
      </c>
      <c r="B9" s="4" t="n">
        <v>2338</v>
      </c>
      <c r="C9" s="4" t="n">
        <v>2218</v>
      </c>
    </row>
    <row r="10" spans="1:3">
      <c r="A10" s="3" t="s">
        <v>39</v>
      </c>
      <c r="B10" s="4" t="n">
        <v>40838</v>
      </c>
      <c r="C10" s="4" t="n">
        <v>37682</v>
      </c>
    </row>
    <row r="11" spans="1:3">
      <c r="A11" s="3" t="s">
        <v>40</v>
      </c>
      <c r="B11" s="4" t="n">
        <v>863</v>
      </c>
      <c r="C11" s="4" t="n">
        <v>734</v>
      </c>
    </row>
    <row r="12" spans="1:3">
      <c r="A12" s="3" t="s">
        <v>41</v>
      </c>
      <c r="B12" s="4" t="n">
        <v>224</v>
      </c>
      <c r="C12" s="4" t="n">
        <v>346</v>
      </c>
    </row>
    <row r="13" spans="1:3">
      <c r="A13" s="3" t="s">
        <v>42</v>
      </c>
      <c r="B13" s="4" t="n">
        <v>1919</v>
      </c>
      <c r="C13" s="4" t="n">
        <v>2251</v>
      </c>
    </row>
    <row r="14" spans="1:3">
      <c r="A14" s="3" t="s">
        <v>43</v>
      </c>
      <c r="B14" s="4" t="n">
        <v>174</v>
      </c>
      <c r="C14" s="4" t="n">
        <v>652</v>
      </c>
    </row>
    <row r="15" spans="1:3">
      <c r="A15" s="3" t="s">
        <v>44</v>
      </c>
      <c r="B15" s="4" t="n">
        <v>1745</v>
      </c>
      <c r="C15" s="4" t="n">
        <v>1599</v>
      </c>
    </row>
    <row r="16" spans="1:3">
      <c r="A16" s="3" t="s">
        <v>45</v>
      </c>
      <c r="B16" s="4" t="n">
        <v>9</v>
      </c>
      <c r="C16" s="4" t="n">
        <v>7</v>
      </c>
    </row>
    <row r="17" spans="1:3">
      <c r="A17" s="3" t="s">
        <v>46</v>
      </c>
      <c r="B17" s="7" t="n">
        <v>1736</v>
      </c>
      <c r="C17" s="7" t="n">
        <v>1592</v>
      </c>
    </row>
    <row r="18" spans="1:3">
      <c r="A18" s="6" t="s">
        <v>47</v>
      </c>
    </row>
    <row r="19" spans="1:3">
      <c r="A19" s="3" t="s">
        <v>48</v>
      </c>
      <c r="B19" s="8" t="n">
        <v>0.44</v>
      </c>
      <c r="C19" s="8" t="n">
        <v>0.4</v>
      </c>
    </row>
    <row r="20" spans="1:3">
      <c r="A20" s="6" t="s">
        <v>49</v>
      </c>
    </row>
    <row r="21" spans="1:3">
      <c r="A21" s="3" t="s">
        <v>50</v>
      </c>
      <c r="B21" s="9" t="n">
        <v>0.43</v>
      </c>
      <c r="C21" s="9" t="n">
        <v>0.4</v>
      </c>
    </row>
    <row r="22" spans="1:3">
      <c r="A22" s="3" t="s">
        <v>51</v>
      </c>
      <c r="B22" s="8" t="n">
        <v>0.28</v>
      </c>
      <c r="C22" s="8" t="n">
        <v>0.2</v>
      </c>
    </row>
    <row r="23" spans="1:3">
      <c r="A23" s="3" t="s">
        <v>52</v>
      </c>
    </row>
    <row r="24" spans="1:3">
      <c r="A24" s="6" t="s">
        <v>32</v>
      </c>
    </row>
    <row r="25" spans="1:3">
      <c r="A25" s="3" t="s">
        <v>32</v>
      </c>
      <c r="B25" s="7" t="n">
        <v>39012</v>
      </c>
      <c r="C25" s="7" t="n">
        <v>36475</v>
      </c>
    </row>
    <row r="26" spans="1:3">
      <c r="A26" s="3" t="s">
        <v>34</v>
      </c>
      <c r="B26" s="4" t="n">
        <v>39012</v>
      </c>
      <c r="C26" s="4" t="n">
        <v>36475</v>
      </c>
    </row>
    <row r="27" spans="1:3">
      <c r="A27" s="6" t="s">
        <v>35</v>
      </c>
    </row>
    <row r="28" spans="1:3">
      <c r="A28" s="3" t="s">
        <v>53</v>
      </c>
      <c r="B28" s="4" t="n">
        <v>275</v>
      </c>
      <c r="C28" s="4" t="n">
        <v>279</v>
      </c>
    </row>
    <row r="29" spans="1:3">
      <c r="A29" s="3" t="s">
        <v>41</v>
      </c>
      <c r="B29" s="4" t="n">
        <v>218</v>
      </c>
      <c r="C29" s="4" t="n">
        <v>340</v>
      </c>
    </row>
    <row r="30" spans="1:3">
      <c r="A30" s="3" t="s">
        <v>42</v>
      </c>
      <c r="B30" s="4" t="n">
        <v>1732</v>
      </c>
      <c r="C30" s="4" t="n">
        <v>2175</v>
      </c>
    </row>
    <row r="31" spans="1:3">
      <c r="A31" s="3" t="s">
        <v>54</v>
      </c>
    </row>
    <row r="32" spans="1:3">
      <c r="A32" s="6" t="s">
        <v>35</v>
      </c>
    </row>
    <row r="33" spans="1:3">
      <c r="A33" s="3" t="s">
        <v>53</v>
      </c>
      <c r="B33" s="4" t="n">
        <v>14</v>
      </c>
      <c r="C33" s="4" t="n">
        <v>14</v>
      </c>
    </row>
    <row r="34" spans="1:3">
      <c r="A34" s="3" t="s">
        <v>55</v>
      </c>
    </row>
    <row r="35" spans="1:3">
      <c r="A35" s="6" t="s">
        <v>32</v>
      </c>
    </row>
    <row r="36" spans="1:3">
      <c r="A36" s="3" t="s">
        <v>32</v>
      </c>
      <c r="B36" s="4" t="n">
        <v>4</v>
      </c>
      <c r="C36" s="4" t="n">
        <v>2</v>
      </c>
    </row>
    <row r="37" spans="1:3">
      <c r="A37" s="3" t="s">
        <v>34</v>
      </c>
      <c r="B37" s="4" t="n">
        <v>4</v>
      </c>
      <c r="C37" s="4" t="n">
        <v>2</v>
      </c>
    </row>
    <row r="38" spans="1:3">
      <c r="A38" s="6" t="s">
        <v>35</v>
      </c>
    </row>
    <row r="39" spans="1:3">
      <c r="A39" s="3" t="s">
        <v>41</v>
      </c>
      <c r="C39" s="4" t="n">
        <v>-1</v>
      </c>
    </row>
    <row r="40" spans="1:3">
      <c r="A40" s="3" t="s">
        <v>42</v>
      </c>
      <c r="B40" s="7" t="n">
        <v>-102</v>
      </c>
      <c r="C40" s="7" t="n">
        <v>-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53</v>
      </c>
    </row>
    <row r="4" spans="1:2">
      <c r="A4" s="3" t="s">
        <v>224</v>
      </c>
      <c r="B4" s="3" t="s">
        <v>225</v>
      </c>
    </row>
    <row r="5" spans="1:2">
      <c r="A5" s="3" t="s">
        <v>226</v>
      </c>
      <c r="B5" s="3" t="s">
        <v>227</v>
      </c>
    </row>
    <row r="6" spans="1:2">
      <c r="A6" s="3" t="s">
        <v>228</v>
      </c>
      <c r="B6" s="3" t="s">
        <v>229</v>
      </c>
    </row>
    <row r="7" spans="1:2">
      <c r="A7" s="6" t="s">
        <v>161</v>
      </c>
    </row>
    <row r="8" spans="1:2">
      <c r="A8" s="3" t="s">
        <v>230</v>
      </c>
      <c r="B8" s="3" t="s">
        <v>231</v>
      </c>
    </row>
    <row r="9" spans="1:2">
      <c r="A9" s="3" t="s">
        <v>232</v>
      </c>
      <c r="B9" s="3" t="s">
        <v>233</v>
      </c>
    </row>
    <row r="10" spans="1:2">
      <c r="A10" s="3" t="s">
        <v>234</v>
      </c>
      <c r="B10" s="3" t="s">
        <v>235</v>
      </c>
    </row>
    <row r="11" spans="1:2">
      <c r="A11" s="3" t="s">
        <v>236</v>
      </c>
      <c r="B11" s="3" t="s">
        <v>237</v>
      </c>
    </row>
    <row r="12" spans="1:2">
      <c r="A12" s="3" t="s">
        <v>238</v>
      </c>
      <c r="B12" s="3" t="s">
        <v>239</v>
      </c>
    </row>
    <row r="13" spans="1:2">
      <c r="A13" s="6" t="s">
        <v>169</v>
      </c>
    </row>
    <row r="14" spans="1:2">
      <c r="A14" s="3" t="s">
        <v>240</v>
      </c>
      <c r="B14" s="3" t="s">
        <v>241</v>
      </c>
    </row>
    <row r="15" spans="1:2">
      <c r="A15" s="6" t="s">
        <v>242</v>
      </c>
    </row>
    <row r="16" spans="1:2">
      <c r="A16" s="3" t="s">
        <v>243</v>
      </c>
      <c r="B16" s="3" t="s">
        <v>244</v>
      </c>
    </row>
    <row r="17" spans="1:2">
      <c r="A17" s="6" t="s">
        <v>181</v>
      </c>
    </row>
    <row r="18" spans="1:2">
      <c r="A18" s="3" t="s">
        <v>245</v>
      </c>
      <c r="B18" s="3" t="s">
        <v>246</v>
      </c>
    </row>
    <row r="19" spans="1:2">
      <c r="A19" s="6" t="s">
        <v>208</v>
      </c>
    </row>
    <row r="20" spans="1:2">
      <c r="A20" s="3" t="s">
        <v>247</v>
      </c>
      <c r="B20" s="3" t="s">
        <v>248</v>
      </c>
    </row>
    <row r="21" spans="1:2">
      <c r="A21" s="6" t="s">
        <v>216</v>
      </c>
    </row>
    <row r="22" spans="1:2">
      <c r="A22" s="3" t="s">
        <v>249</v>
      </c>
      <c r="B22" s="3" t="s">
        <v>250</v>
      </c>
    </row>
    <row r="23" spans="1:2">
      <c r="A23" s="3" t="s">
        <v>251</v>
      </c>
      <c r="B23" s="3" t="s">
        <v>252</v>
      </c>
    </row>
    <row r="24" spans="1:2">
      <c r="A24" s="6" t="s">
        <v>220</v>
      </c>
    </row>
    <row r="25" spans="1:2">
      <c r="A25" s="3" t="s">
        <v>253</v>
      </c>
      <c r="B25"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6" t="s">
        <v>161</v>
      </c>
    </row>
    <row r="4" spans="1:2">
      <c r="A4" s="3" t="s">
        <v>260</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6" t="s">
        <v>165</v>
      </c>
    </row>
    <row r="4" spans="1:2">
      <c r="A4" s="3" t="s">
        <v>263</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v>
      </c>
      <c r="B1" s="2" t="s">
        <v>1</v>
      </c>
    </row>
    <row r="2" spans="1:3">
      <c r="B2" s="2" t="s">
        <v>2</v>
      </c>
      <c r="C2" s="2" t="s">
        <v>31</v>
      </c>
    </row>
    <row r="3" spans="1:3">
      <c r="A3" s="6" t="s">
        <v>57</v>
      </c>
    </row>
    <row r="4" spans="1:3">
      <c r="A4" s="3" t="s">
        <v>44</v>
      </c>
      <c r="B4" s="7" t="n">
        <v>1745</v>
      </c>
      <c r="C4" s="7" t="n">
        <v>1599</v>
      </c>
    </row>
    <row r="5" spans="1:3">
      <c r="A5" s="3" t="s">
        <v>58</v>
      </c>
      <c r="B5" s="4" t="n">
        <v>295</v>
      </c>
      <c r="C5" s="4" t="n">
        <v>242</v>
      </c>
    </row>
    <row r="6" spans="1:3">
      <c r="A6" s="3" t="s">
        <v>59</v>
      </c>
      <c r="B6" s="4" t="n">
        <v>-47</v>
      </c>
      <c r="C6" s="4" t="n">
        <v>-1</v>
      </c>
    </row>
    <row r="7" spans="1:3">
      <c r="A7" s="3" t="s">
        <v>60</v>
      </c>
      <c r="B7" s="4" t="n">
        <v>33</v>
      </c>
      <c r="C7" s="4" t="n">
        <v>-168</v>
      </c>
    </row>
    <row r="8" spans="1:3">
      <c r="A8" s="3" t="s">
        <v>61</v>
      </c>
      <c r="B8" s="4" t="n">
        <v>8</v>
      </c>
      <c r="C8" s="4" t="n">
        <v>9</v>
      </c>
    </row>
    <row r="9" spans="1:3">
      <c r="A9" s="3" t="s">
        <v>62</v>
      </c>
      <c r="B9" s="4" t="n">
        <v>289</v>
      </c>
      <c r="C9" s="4" t="n">
        <v>82</v>
      </c>
    </row>
    <row r="10" spans="1:3">
      <c r="A10" s="3" t="s">
        <v>63</v>
      </c>
      <c r="B10" s="4" t="n">
        <v>2034</v>
      </c>
      <c r="C10" s="4" t="n">
        <v>1681</v>
      </c>
    </row>
    <row r="11" spans="1:3">
      <c r="A11" s="3" t="s">
        <v>64</v>
      </c>
      <c r="B11" s="4" t="n">
        <v>8</v>
      </c>
      <c r="C11" s="4" t="n">
        <v>5</v>
      </c>
    </row>
    <row r="12" spans="1:3">
      <c r="A12" s="3" t="s">
        <v>65</v>
      </c>
      <c r="B12" s="7" t="n">
        <v>2026</v>
      </c>
      <c r="C12" s="7" t="n">
        <v>16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73</v>
      </c>
    </row>
    <row r="4" spans="1:2">
      <c r="A4" s="3" t="s">
        <v>266</v>
      </c>
      <c r="B4"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177</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6" t="s">
        <v>181</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181</v>
      </c>
    </row>
    <row r="4" spans="1:2">
      <c r="A4" s="3" t="s">
        <v>285</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6" t="s">
        <v>188</v>
      </c>
    </row>
    <row r="4" spans="1:2">
      <c r="A4" s="3" t="s">
        <v>288</v>
      </c>
      <c r="B4" s="3"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6" t="s">
        <v>196</v>
      </c>
    </row>
    <row r="4" spans="1:2">
      <c r="A4" s="3" t="s">
        <v>291</v>
      </c>
      <c r="B4"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6" t="s">
        <v>200</v>
      </c>
    </row>
    <row r="4" spans="1:2">
      <c r="A4" s="3" t="s">
        <v>294</v>
      </c>
      <c r="B4"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6" t="s">
        <v>204</v>
      </c>
    </row>
    <row r="4" spans="1:2">
      <c r="A4" s="3" t="s">
        <v>297</v>
      </c>
      <c r="B4" s="3"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6" t="s">
        <v>208</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6" t="s">
        <v>212</v>
      </c>
    </row>
    <row r="4" spans="1:2">
      <c r="A4" s="3" t="s">
        <v>307</v>
      </c>
      <c r="B4" s="3"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67</v>
      </c>
    </row>
    <row r="2" spans="1:3">
      <c r="A2" s="6" t="s">
        <v>68</v>
      </c>
    </row>
    <row r="3" spans="1:3">
      <c r="A3" s="3" t="s">
        <v>69</v>
      </c>
      <c r="B3" s="7" t="n">
        <v>17940</v>
      </c>
      <c r="C3" s="7" t="n">
        <v>18492</v>
      </c>
    </row>
    <row r="4" spans="1:3">
      <c r="A4" s="3" t="s">
        <v>70</v>
      </c>
      <c r="B4" s="4" t="n">
        <v>22131</v>
      </c>
      <c r="C4" s="4" t="n">
        <v>20435</v>
      </c>
    </row>
    <row r="5" spans="1:3">
      <c r="A5" s="3" t="s">
        <v>71</v>
      </c>
      <c r="B5" s="4" t="n">
        <v>54680</v>
      </c>
      <c r="C5" s="4" t="n">
        <v>52210</v>
      </c>
    </row>
    <row r="6" spans="1:3">
      <c r="A6" s="3" t="s">
        <v>72</v>
      </c>
      <c r="B6" s="4" t="n">
        <v>111801</v>
      </c>
      <c r="C6" s="4" t="n">
        <v>108392</v>
      </c>
    </row>
    <row r="7" spans="1:3">
      <c r="A7" s="3" t="s">
        <v>73</v>
      </c>
      <c r="B7" s="4" t="n">
        <v>12386</v>
      </c>
      <c r="C7" s="4" t="n">
        <v>10599</v>
      </c>
    </row>
    <row r="8" spans="1:3">
      <c r="A8" s="3" t="s">
        <v>74</v>
      </c>
      <c r="B8" s="4" t="n">
        <v>12371</v>
      </c>
      <c r="C8" s="4" t="n">
        <v>11176</v>
      </c>
    </row>
    <row r="9" spans="1:3">
      <c r="A9" s="3" t="s">
        <v>75</v>
      </c>
      <c r="B9" s="4" t="n">
        <v>3756</v>
      </c>
      <c r="C9" s="4" t="n">
        <v>3889</v>
      </c>
    </row>
    <row r="10" spans="1:3">
      <c r="A10" s="3" t="s">
        <v>76</v>
      </c>
      <c r="B10" s="4" t="n">
        <v>123264</v>
      </c>
      <c r="C10" s="4" t="n">
        <v>116801</v>
      </c>
    </row>
    <row r="11" spans="1:3">
      <c r="A11" s="3" t="s">
        <v>77</v>
      </c>
      <c r="B11" s="4" t="n">
        <v>57121</v>
      </c>
      <c r="C11" s="4" t="n">
        <v>56182</v>
      </c>
    </row>
    <row r="12" spans="1:3">
      <c r="A12" s="3" t="s">
        <v>78</v>
      </c>
      <c r="B12" s="4" t="n">
        <v>28331</v>
      </c>
      <c r="C12" s="4" t="n">
        <v>28235</v>
      </c>
    </row>
    <row r="13" spans="1:3">
      <c r="A13" s="3" t="s">
        <v>79</v>
      </c>
      <c r="B13" s="4" t="n">
        <v>36118</v>
      </c>
      <c r="C13" s="4" t="n">
        <v>35327</v>
      </c>
    </row>
    <row r="14" spans="1:3">
      <c r="A14" s="3" t="s">
        <v>80</v>
      </c>
      <c r="B14" s="4" t="n">
        <v>3213</v>
      </c>
      <c r="C14" s="4" t="n">
        <v>3085</v>
      </c>
    </row>
    <row r="15" spans="1:3">
      <c r="A15" s="3" t="s">
        <v>81</v>
      </c>
      <c r="B15" s="4" t="n">
        <v>10637</v>
      </c>
      <c r="C15" s="4" t="n">
        <v>10762</v>
      </c>
    </row>
    <row r="16" spans="1:3">
      <c r="A16" s="3" t="s">
        <v>75</v>
      </c>
      <c r="B16" s="4" t="n">
        <v>8546</v>
      </c>
      <c r="C16" s="4" t="n">
        <v>8104</v>
      </c>
    </row>
    <row r="17" spans="1:3">
      <c r="A17" s="3" t="s">
        <v>82</v>
      </c>
      <c r="B17" s="4" t="n">
        <v>267230</v>
      </c>
      <c r="C17" s="4" t="n">
        <v>258496</v>
      </c>
    </row>
    <row r="18" spans="1:3">
      <c r="A18" s="6" t="s">
        <v>83</v>
      </c>
    </row>
    <row r="19" spans="1:3">
      <c r="A19" s="3" t="s">
        <v>84</v>
      </c>
      <c r="B19" s="4" t="n">
        <v>25480</v>
      </c>
      <c r="C19" s="4" t="n">
        <v>23282</v>
      </c>
    </row>
    <row r="20" spans="1:3">
      <c r="A20" s="3" t="s">
        <v>85</v>
      </c>
      <c r="B20" s="4" t="n">
        <v>21415</v>
      </c>
      <c r="C20" s="4" t="n">
        <v>19697</v>
      </c>
    </row>
    <row r="21" spans="1:3">
      <c r="A21" s="3" t="s">
        <v>86</v>
      </c>
      <c r="B21" s="4" t="n">
        <v>99878</v>
      </c>
      <c r="C21" s="4" t="n">
        <v>94600</v>
      </c>
    </row>
    <row r="22" spans="1:3">
      <c r="A22" s="3" t="s">
        <v>85</v>
      </c>
      <c r="B22" s="4" t="n">
        <v>24845</v>
      </c>
      <c r="C22" s="4" t="n">
        <v>24711</v>
      </c>
    </row>
    <row r="23" spans="1:3">
      <c r="A23" s="3" t="s">
        <v>81</v>
      </c>
      <c r="B23" s="4" t="n">
        <v>622</v>
      </c>
      <c r="C23" s="4" t="n">
        <v>815</v>
      </c>
    </row>
    <row r="24" spans="1:3">
      <c r="A24" s="3" t="s">
        <v>87</v>
      </c>
      <c r="B24" s="4" t="n">
        <v>230696</v>
      </c>
      <c r="C24" s="4" t="n">
        <v>222792</v>
      </c>
    </row>
    <row r="25" spans="1:3">
      <c r="A25" s="3" t="s">
        <v>88</v>
      </c>
      <c r="B25" s="4" t="n">
        <v>98</v>
      </c>
      <c r="C25" s="4" t="n">
        <v>98</v>
      </c>
    </row>
    <row r="26" spans="1:3">
      <c r="A26" s="6" t="s">
        <v>89</v>
      </c>
    </row>
    <row r="27" spans="1:3">
      <c r="A27" s="3" t="s">
        <v>90</v>
      </c>
      <c r="B27" s="4" t="n">
        <v>21841</v>
      </c>
      <c r="C27" s="4" t="n">
        <v>21843</v>
      </c>
    </row>
    <row r="28" spans="1:3">
      <c r="A28" s="3" t="s">
        <v>91</v>
      </c>
      <c r="B28" s="4" t="n">
        <v>22529</v>
      </c>
      <c r="C28" s="4" t="n">
        <v>21906</v>
      </c>
    </row>
    <row r="29" spans="1:3">
      <c r="A29" s="3" t="s">
        <v>92</v>
      </c>
      <c r="B29" s="4" t="n">
        <v>-6669</v>
      </c>
      <c r="C29" s="4" t="n">
        <v>-6959</v>
      </c>
    </row>
    <row r="30" spans="1:3">
      <c r="A30" s="3" t="s">
        <v>93</v>
      </c>
      <c r="B30" s="4" t="n">
        <v>-1342</v>
      </c>
      <c r="C30" s="4" t="n">
        <v>-1253</v>
      </c>
    </row>
    <row r="31" spans="1:3">
      <c r="A31" s="3" t="s">
        <v>94</v>
      </c>
      <c r="B31" s="4" t="n">
        <v>36400</v>
      </c>
      <c r="C31" s="4" t="n">
        <v>35578</v>
      </c>
    </row>
    <row r="32" spans="1:3">
      <c r="A32" s="3" t="s">
        <v>95</v>
      </c>
      <c r="B32" s="4" t="n">
        <v>36</v>
      </c>
      <c r="C32" s="4" t="n">
        <v>28</v>
      </c>
    </row>
    <row r="33" spans="1:3">
      <c r="A33" s="3" t="s">
        <v>96</v>
      </c>
      <c r="B33" s="4" t="n">
        <v>36436</v>
      </c>
      <c r="C33" s="4" t="n">
        <v>35606</v>
      </c>
    </row>
    <row r="34" spans="1:3">
      <c r="A34" s="3" t="s">
        <v>97</v>
      </c>
      <c r="B34" s="4" t="n">
        <v>267230</v>
      </c>
      <c r="C34" s="4" t="n">
        <v>258496</v>
      </c>
    </row>
    <row r="35" spans="1:3">
      <c r="A35" s="3" t="s">
        <v>27</v>
      </c>
    </row>
    <row r="36" spans="1:3">
      <c r="A36" s="6" t="s">
        <v>89</v>
      </c>
    </row>
    <row r="37" spans="1:3">
      <c r="A37" s="3" t="s">
        <v>98</v>
      </c>
      <c r="B37" s="4" t="n">
        <v>40</v>
      </c>
      <c r="C37" s="4" t="n">
        <v>40</v>
      </c>
    </row>
    <row r="38" spans="1:3">
      <c r="A38" s="3" t="s">
        <v>29</v>
      </c>
    </row>
    <row r="39" spans="1:3">
      <c r="A39" s="6" t="s">
        <v>89</v>
      </c>
    </row>
    <row r="40" spans="1:3">
      <c r="A40" s="3" t="s">
        <v>98</v>
      </c>
      <c r="B40" s="4" t="n">
        <v>1</v>
      </c>
      <c r="C40" s="4" t="n">
        <v>1</v>
      </c>
    </row>
    <row r="41" spans="1:3">
      <c r="A41" s="3" t="s">
        <v>52</v>
      </c>
    </row>
    <row r="42" spans="1:3">
      <c r="A42" s="6" t="s">
        <v>68</v>
      </c>
    </row>
    <row r="43" spans="1:3">
      <c r="A43" s="3" t="s">
        <v>69</v>
      </c>
      <c r="B43" s="4" t="n">
        <v>9159</v>
      </c>
      <c r="C43" s="4" t="n">
        <v>8930</v>
      </c>
    </row>
    <row r="44" spans="1:3">
      <c r="A44" s="3" t="s">
        <v>82</v>
      </c>
      <c r="B44" s="4" t="n">
        <v>107091</v>
      </c>
    </row>
    <row r="45" spans="1:3">
      <c r="A45" s="6" t="s">
        <v>83</v>
      </c>
    </row>
    <row r="46" spans="1:3">
      <c r="A46" s="3" t="s">
        <v>99</v>
      </c>
      <c r="B46" s="4" t="n">
        <v>3751</v>
      </c>
      <c r="C46" s="4" t="n">
        <v>3356</v>
      </c>
    </row>
    <row r="47" spans="1:3">
      <c r="A47" s="3" t="s">
        <v>100</v>
      </c>
      <c r="B47" s="4" t="n">
        <v>12071</v>
      </c>
      <c r="C47" s="4" t="n">
        <v>12575</v>
      </c>
    </row>
    <row r="48" spans="1:3">
      <c r="A48" s="3" t="s">
        <v>101</v>
      </c>
      <c r="B48" s="4" t="n">
        <v>15822</v>
      </c>
      <c r="C48" s="4" t="n">
        <v>15931</v>
      </c>
    </row>
    <row r="49" spans="1:3">
      <c r="A49" s="3" t="s">
        <v>102</v>
      </c>
    </row>
    <row r="50" spans="1:3">
      <c r="A50" s="6" t="s">
        <v>68</v>
      </c>
    </row>
    <row r="51" spans="1:3">
      <c r="A51" s="3" t="s">
        <v>69</v>
      </c>
      <c r="B51" s="4" t="n">
        <v>8766</v>
      </c>
      <c r="C51" s="4" t="n">
        <v>9558</v>
      </c>
    </row>
    <row r="52" spans="1:3">
      <c r="A52" s="3" t="s">
        <v>82</v>
      </c>
      <c r="B52" s="4" t="n">
        <v>164582</v>
      </c>
    </row>
    <row r="53" spans="1:3">
      <c r="A53" s="6" t="s">
        <v>83</v>
      </c>
    </row>
    <row r="54" spans="1:3">
      <c r="A54" s="3" t="s">
        <v>99</v>
      </c>
      <c r="B54" s="4" t="n">
        <v>49232</v>
      </c>
      <c r="C54" s="4" t="n">
        <v>48265</v>
      </c>
    </row>
    <row r="55" spans="1:3">
      <c r="A55" s="3" t="s">
        <v>100</v>
      </c>
      <c r="B55" s="4" t="n">
        <v>92681</v>
      </c>
      <c r="C55" s="4" t="n">
        <v>89492</v>
      </c>
    </row>
    <row r="56" spans="1:3">
      <c r="A56" s="3" t="s">
        <v>101</v>
      </c>
      <c r="B56" s="4" t="n">
        <v>141913</v>
      </c>
      <c r="C56" s="4" t="n">
        <v>137757</v>
      </c>
    </row>
    <row r="57" spans="1:3">
      <c r="A57" s="3" t="s">
        <v>103</v>
      </c>
    </row>
    <row r="58" spans="1:3">
      <c r="A58" s="6" t="s">
        <v>83</v>
      </c>
    </row>
    <row r="59" spans="1:3">
      <c r="A59" s="3" t="s">
        <v>100</v>
      </c>
      <c r="B59" s="4" t="n">
        <v>599</v>
      </c>
      <c r="C59" s="4" t="n">
        <v>599</v>
      </c>
    </row>
    <row r="60" spans="1:3">
      <c r="A60" s="3" t="s">
        <v>101</v>
      </c>
      <c r="B60" s="4" t="n">
        <v>599</v>
      </c>
      <c r="C60" s="4" t="n">
        <v>599</v>
      </c>
    </row>
    <row r="61" spans="1:3">
      <c r="A61" s="3" t="s">
        <v>104</v>
      </c>
    </row>
    <row r="62" spans="1:3">
      <c r="A62" s="6" t="s">
        <v>68</v>
      </c>
    </row>
    <row r="63" spans="1:3">
      <c r="A63" s="3" t="s">
        <v>69</v>
      </c>
      <c r="B63" s="4" t="n">
        <v>2866</v>
      </c>
      <c r="C63" s="4" t="n">
        <v>3479</v>
      </c>
    </row>
    <row r="64" spans="1:3">
      <c r="A64" s="3" t="s">
        <v>72</v>
      </c>
      <c r="B64" s="4" t="n">
        <v>59145</v>
      </c>
      <c r="C64" s="4" t="n">
        <v>56250</v>
      </c>
    </row>
    <row r="65" spans="1:3">
      <c r="A65" s="3" t="s">
        <v>78</v>
      </c>
      <c r="B65" s="4" t="n">
        <v>11984</v>
      </c>
      <c r="C65" s="4" t="n">
        <v>11503</v>
      </c>
    </row>
    <row r="66" spans="1:3">
      <c r="A66" s="3" t="s">
        <v>75</v>
      </c>
      <c r="B66" s="4" t="n">
        <v>63</v>
      </c>
      <c r="C66" s="4" t="n">
        <v>64</v>
      </c>
    </row>
    <row r="67" spans="1:3">
      <c r="A67" s="6" t="s">
        <v>83</v>
      </c>
    </row>
    <row r="68" spans="1:3">
      <c r="A68" s="3" t="s">
        <v>105</v>
      </c>
      <c r="B68" s="4" t="n">
        <v>5</v>
      </c>
      <c r="C68" s="4" t="n">
        <v>2</v>
      </c>
    </row>
    <row r="69" spans="1:3">
      <c r="A69" s="3" t="s">
        <v>101</v>
      </c>
      <c r="B69" s="7" t="n">
        <v>50366</v>
      </c>
      <c r="C69" s="7" t="n">
        <v>46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6" t="s">
        <v>216</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6" t="s">
        <v>220</v>
      </c>
    </row>
    <row r="4" spans="1:2">
      <c r="A4" s="3" t="s">
        <v>315</v>
      </c>
      <c r="B4" s="3"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1</v>
      </c>
    </row>
    <row r="3" spans="1:3">
      <c r="A3" s="6" t="s">
        <v>318</v>
      </c>
    </row>
    <row r="4" spans="1:3">
      <c r="A4" s="3" t="s">
        <v>319</v>
      </c>
      <c r="B4" s="7" t="n">
        <v>35753</v>
      </c>
      <c r="C4" s="7" t="n">
        <v>32700</v>
      </c>
    </row>
    <row r="5" spans="1:3">
      <c r="A5" s="3" t="s">
        <v>320</v>
      </c>
      <c r="B5" s="4" t="n">
        <v>1919</v>
      </c>
      <c r="C5" s="4" t="n">
        <v>2251</v>
      </c>
    </row>
    <row r="6" spans="1:3">
      <c r="A6" s="3" t="s">
        <v>321</v>
      </c>
      <c r="B6" s="4" t="n">
        <v>174</v>
      </c>
      <c r="C6" s="4" t="n">
        <v>652</v>
      </c>
    </row>
    <row r="7" spans="1:3">
      <c r="A7" s="3" t="s">
        <v>322</v>
      </c>
      <c r="B7" s="4" t="n">
        <v>1745</v>
      </c>
      <c r="C7" s="4" t="n">
        <v>1599</v>
      </c>
    </row>
    <row r="8" spans="1:3">
      <c r="A8" s="3" t="s">
        <v>323</v>
      </c>
      <c r="B8" s="7" t="n">
        <v>1736</v>
      </c>
      <c r="C8" s="7" t="n">
        <v>1592</v>
      </c>
    </row>
    <row r="9" spans="1:3">
      <c r="A9" s="3" t="s">
        <v>324</v>
      </c>
      <c r="B9" s="8" t="n">
        <v>0.44</v>
      </c>
      <c r="C9" s="8" t="n">
        <v>0.4</v>
      </c>
    </row>
    <row r="10" spans="1:3">
      <c r="A10" s="3" t="s">
        <v>325</v>
      </c>
      <c r="B10" s="8" t="n">
        <v>0.43</v>
      </c>
      <c r="C10" s="8" t="n">
        <v>0.4</v>
      </c>
    </row>
    <row r="11" spans="1:3">
      <c r="A11" s="3" t="s">
        <v>326</v>
      </c>
    </row>
    <row r="12" spans="1:3">
      <c r="A12" s="6" t="s">
        <v>318</v>
      </c>
    </row>
    <row r="13" spans="1:3">
      <c r="A13" s="3" t="s">
        <v>319</v>
      </c>
      <c r="C13" s="7" t="n">
        <v>32708</v>
      </c>
    </row>
    <row r="14" spans="1:3">
      <c r="A14" s="3" t="s">
        <v>320</v>
      </c>
      <c r="C14" s="4" t="n">
        <v>2243</v>
      </c>
    </row>
    <row r="15" spans="1:3">
      <c r="A15" s="3" t="s">
        <v>321</v>
      </c>
      <c r="C15" s="4" t="n">
        <v>649</v>
      </c>
    </row>
    <row r="16" spans="1:3">
      <c r="A16" s="3" t="s">
        <v>322</v>
      </c>
      <c r="C16" s="4" t="n">
        <v>1594</v>
      </c>
    </row>
    <row r="17" spans="1:3">
      <c r="A17" s="3" t="s">
        <v>323</v>
      </c>
      <c r="C17" s="7" t="n">
        <v>1587</v>
      </c>
    </row>
    <row r="18" spans="1:3">
      <c r="A18" s="3" t="s">
        <v>324</v>
      </c>
      <c r="C18" s="8" t="n">
        <v>0.4</v>
      </c>
    </row>
    <row r="19" spans="1:3">
      <c r="A19" s="3" t="s">
        <v>325</v>
      </c>
      <c r="C19" s="8" t="n">
        <v>0.4</v>
      </c>
    </row>
    <row r="20" spans="1:3">
      <c r="A20" s="3" t="s">
        <v>327</v>
      </c>
    </row>
    <row r="21" spans="1:3">
      <c r="A21" s="6" t="s">
        <v>318</v>
      </c>
    </row>
    <row r="22" spans="1:3">
      <c r="A22" s="3" t="s">
        <v>319</v>
      </c>
      <c r="C22" s="7" t="n">
        <v>-8</v>
      </c>
    </row>
    <row r="23" spans="1:3">
      <c r="A23" s="3" t="s">
        <v>320</v>
      </c>
      <c r="C23" s="4" t="n">
        <v>8</v>
      </c>
    </row>
    <row r="24" spans="1:3">
      <c r="A24" s="3" t="s">
        <v>321</v>
      </c>
      <c r="C24" s="4" t="n">
        <v>3</v>
      </c>
    </row>
    <row r="25" spans="1:3">
      <c r="A25" s="3" t="s">
        <v>322</v>
      </c>
      <c r="C25" s="4" t="n">
        <v>5</v>
      </c>
    </row>
    <row r="26" spans="1:3">
      <c r="A26" s="3" t="s">
        <v>323</v>
      </c>
      <c r="C26" s="7" t="n">
        <v>5</v>
      </c>
    </row>
    <row r="27" spans="1:3">
      <c r="A27" s="3" t="s">
        <v>324</v>
      </c>
      <c r="C27" s="7" t="n">
        <v>0</v>
      </c>
    </row>
    <row r="28" spans="1:3">
      <c r="A28" s="3" t="s">
        <v>325</v>
      </c>
      <c r="C2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8</v>
      </c>
      <c r="B1" s="2" t="s">
        <v>2</v>
      </c>
      <c r="C1" s="2" t="s">
        <v>67</v>
      </c>
      <c r="D1" s="2" t="s">
        <v>329</v>
      </c>
    </row>
    <row r="2" spans="1:4">
      <c r="A2" s="6" t="s">
        <v>318</v>
      </c>
    </row>
    <row r="3" spans="1:4">
      <c r="A3" s="3" t="s">
        <v>330</v>
      </c>
      <c r="B3" s="7" t="n">
        <v>12371</v>
      </c>
      <c r="C3" s="7" t="n">
        <v>11176</v>
      </c>
    </row>
    <row r="4" spans="1:4">
      <c r="A4" s="3" t="s">
        <v>331</v>
      </c>
      <c r="B4" s="4" t="n">
        <v>10637</v>
      </c>
      <c r="C4" s="4" t="n">
        <v>10762</v>
      </c>
    </row>
    <row r="5" spans="1:4">
      <c r="A5" s="3" t="s">
        <v>332</v>
      </c>
      <c r="B5" s="7" t="n">
        <v>22529</v>
      </c>
      <c r="C5" s="4" t="n">
        <v>21906</v>
      </c>
    </row>
    <row r="6" spans="1:4">
      <c r="A6" s="3" t="s">
        <v>326</v>
      </c>
    </row>
    <row r="7" spans="1:4">
      <c r="A7" s="6" t="s">
        <v>318</v>
      </c>
    </row>
    <row r="8" spans="1:4">
      <c r="A8" s="3" t="s">
        <v>330</v>
      </c>
      <c r="C8" s="4" t="n">
        <v>10277</v>
      </c>
    </row>
    <row r="9" spans="1:4">
      <c r="A9" s="3" t="s">
        <v>331</v>
      </c>
      <c r="C9" s="4" t="n">
        <v>10973</v>
      </c>
    </row>
    <row r="10" spans="1:4">
      <c r="A10" s="3" t="s">
        <v>332</v>
      </c>
      <c r="C10" s="4" t="n">
        <v>21218</v>
      </c>
    </row>
    <row r="11" spans="1:4">
      <c r="A11" s="3" t="s">
        <v>327</v>
      </c>
    </row>
    <row r="12" spans="1:4">
      <c r="A12" s="6" t="s">
        <v>318</v>
      </c>
    </row>
    <row r="13" spans="1:4">
      <c r="A13" s="3" t="s">
        <v>330</v>
      </c>
      <c r="C13" s="4" t="n">
        <v>899</v>
      </c>
    </row>
    <row r="14" spans="1:4">
      <c r="A14" s="3" t="s">
        <v>331</v>
      </c>
      <c r="C14" s="4" t="n">
        <v>-211</v>
      </c>
    </row>
    <row r="15" spans="1:4">
      <c r="A15" s="3" t="s">
        <v>332</v>
      </c>
      <c r="C15" s="7" t="n">
        <v>688</v>
      </c>
      <c r="D15" s="7" t="n">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333</v>
      </c>
      <c r="B1" s="2" t="s">
        <v>1</v>
      </c>
    </row>
    <row r="2" spans="1:2">
      <c r="B2" s="2" t="s">
        <v>2</v>
      </c>
    </row>
    <row r="3" spans="1:2">
      <c r="A3" s="6" t="s">
        <v>220</v>
      </c>
    </row>
    <row r="4" spans="1:2">
      <c r="A4" s="3" t="s">
        <v>334</v>
      </c>
      <c r="B4" s="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37</v>
      </c>
    </row>
    <row r="3" spans="1:2">
      <c r="A3" s="6" t="s">
        <v>338</v>
      </c>
    </row>
    <row r="4" spans="1:2">
      <c r="A4" s="3" t="s">
        <v>339</v>
      </c>
      <c r="B4" s="10" t="n">
        <v>1.5</v>
      </c>
    </row>
    <row r="5" spans="1:2">
      <c r="A5" s="3" t="s">
        <v>340</v>
      </c>
      <c r="B5" s="11" t="n">
        <v>1.5</v>
      </c>
    </row>
    <row r="6" spans="1:2">
      <c r="A6" s="3" t="s">
        <v>341</v>
      </c>
    </row>
    <row r="7" spans="1:2">
      <c r="A7" s="6" t="s">
        <v>338</v>
      </c>
    </row>
    <row r="8" spans="1:2">
      <c r="A8" s="3" t="s">
        <v>339</v>
      </c>
      <c r="B8" s="4" t="n">
        <v>2</v>
      </c>
    </row>
    <row r="9" spans="1:2">
      <c r="A9" s="3" t="s">
        <v>340</v>
      </c>
      <c r="B9"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1</v>
      </c>
    </row>
    <row r="3" spans="1:3">
      <c r="A3" s="6" t="s">
        <v>343</v>
      </c>
    </row>
    <row r="4" spans="1:3">
      <c r="A4" s="3" t="s">
        <v>344</v>
      </c>
      <c r="B4" s="7" t="n">
        <v>41959</v>
      </c>
      <c r="C4" s="7" t="n">
        <v>39146</v>
      </c>
    </row>
    <row r="5" spans="1:3">
      <c r="A5" s="3" t="s">
        <v>345</v>
      </c>
    </row>
    <row r="6" spans="1:3">
      <c r="A6" s="6" t="s">
        <v>343</v>
      </c>
    </row>
    <row r="7" spans="1:3">
      <c r="A7" s="3" t="s">
        <v>344</v>
      </c>
      <c r="B7" s="4" t="n">
        <v>37417</v>
      </c>
      <c r="C7" s="4" t="n">
        <v>34996</v>
      </c>
    </row>
    <row r="8" spans="1:3">
      <c r="A8" s="3" t="s">
        <v>346</v>
      </c>
    </row>
    <row r="9" spans="1:3">
      <c r="A9" s="6" t="s">
        <v>343</v>
      </c>
    </row>
    <row r="10" spans="1:3">
      <c r="A10" s="3" t="s">
        <v>344</v>
      </c>
      <c r="B10" s="4" t="n">
        <v>928</v>
      </c>
      <c r="C10" s="4" t="n">
        <v>873</v>
      </c>
    </row>
    <row r="11" spans="1:3">
      <c r="A11" s="3" t="s">
        <v>347</v>
      </c>
    </row>
    <row r="12" spans="1:3">
      <c r="A12" s="6" t="s">
        <v>343</v>
      </c>
    </row>
    <row r="13" spans="1:3">
      <c r="A13" s="3" t="s">
        <v>344</v>
      </c>
      <c r="B13" s="4" t="n">
        <v>329</v>
      </c>
      <c r="C13" s="4" t="n">
        <v>275</v>
      </c>
    </row>
    <row r="14" spans="1:3">
      <c r="A14" s="3" t="s">
        <v>348</v>
      </c>
    </row>
    <row r="15" spans="1:3">
      <c r="A15" s="6" t="s">
        <v>343</v>
      </c>
    </row>
    <row r="16" spans="1:3">
      <c r="A16" s="3" t="s">
        <v>344</v>
      </c>
      <c r="B16" s="4" t="n">
        <v>278</v>
      </c>
      <c r="C16" s="4" t="n">
        <v>275</v>
      </c>
    </row>
    <row r="17" spans="1:3">
      <c r="A17" s="3" t="s">
        <v>349</v>
      </c>
    </row>
    <row r="18" spans="1:3">
      <c r="A18" s="6" t="s">
        <v>343</v>
      </c>
    </row>
    <row r="19" spans="1:3">
      <c r="A19" s="3" t="s">
        <v>344</v>
      </c>
      <c r="B19" s="4" t="n">
        <v>38952</v>
      </c>
      <c r="C19" s="4" t="n">
        <v>36419</v>
      </c>
    </row>
    <row r="20" spans="1:3">
      <c r="A20" s="3" t="s">
        <v>350</v>
      </c>
    </row>
    <row r="21" spans="1:3">
      <c r="A21" s="6" t="s">
        <v>343</v>
      </c>
    </row>
    <row r="22" spans="1:3">
      <c r="A22" s="3" t="s">
        <v>344</v>
      </c>
      <c r="B22" s="4" t="n">
        <v>1534</v>
      </c>
      <c r="C22" s="4" t="n">
        <v>1473</v>
      </c>
    </row>
    <row r="23" spans="1:3">
      <c r="A23" s="3" t="s">
        <v>351</v>
      </c>
    </row>
    <row r="24" spans="1:3">
      <c r="A24" s="6" t="s">
        <v>343</v>
      </c>
    </row>
    <row r="25" spans="1:3">
      <c r="A25" s="3" t="s">
        <v>344</v>
      </c>
      <c r="B25" s="4" t="n">
        <v>1432</v>
      </c>
      <c r="C25" s="4" t="n">
        <v>1214</v>
      </c>
    </row>
    <row r="26" spans="1:3">
      <c r="A26" s="3" t="s">
        <v>352</v>
      </c>
    </row>
    <row r="27" spans="1:3">
      <c r="A27" s="6" t="s">
        <v>343</v>
      </c>
    </row>
    <row r="28" spans="1:3">
      <c r="A28" s="3" t="s">
        <v>344</v>
      </c>
      <c r="B28" s="4" t="n">
        <v>41</v>
      </c>
      <c r="C28" s="4" t="n">
        <v>40</v>
      </c>
    </row>
    <row r="29" spans="1:3">
      <c r="A29" s="3" t="s">
        <v>52</v>
      </c>
    </row>
    <row r="30" spans="1:3">
      <c r="A30" s="6" t="s">
        <v>343</v>
      </c>
    </row>
    <row r="31" spans="1:3">
      <c r="A31" s="3" t="s">
        <v>344</v>
      </c>
      <c r="B31" s="4" t="n">
        <v>39012</v>
      </c>
      <c r="C31" s="4" t="n">
        <v>36475</v>
      </c>
    </row>
    <row r="32" spans="1:3">
      <c r="A32" s="3" t="s">
        <v>353</v>
      </c>
    </row>
    <row r="33" spans="1:3">
      <c r="A33" s="6" t="s">
        <v>343</v>
      </c>
    </row>
    <row r="34" spans="1:3">
      <c r="A34" s="3" t="s">
        <v>344</v>
      </c>
      <c r="B34" s="4" t="n">
        <v>37417</v>
      </c>
      <c r="C34" s="4" t="n">
        <v>34996</v>
      </c>
    </row>
    <row r="35" spans="1:3">
      <c r="A35" s="3" t="s">
        <v>354</v>
      </c>
    </row>
    <row r="36" spans="1:3">
      <c r="A36" s="6" t="s">
        <v>343</v>
      </c>
    </row>
    <row r="37" spans="1:3">
      <c r="A37" s="3" t="s">
        <v>344</v>
      </c>
      <c r="B37" s="4" t="n">
        <v>928</v>
      </c>
      <c r="C37" s="4" t="n">
        <v>873</v>
      </c>
    </row>
    <row r="38" spans="1:3">
      <c r="A38" s="3" t="s">
        <v>355</v>
      </c>
    </row>
    <row r="39" spans="1:3">
      <c r="A39" s="6" t="s">
        <v>343</v>
      </c>
    </row>
    <row r="40" spans="1:3">
      <c r="A40" s="3" t="s">
        <v>344</v>
      </c>
      <c r="B40" s="4" t="n">
        <v>329</v>
      </c>
      <c r="C40" s="4" t="n">
        <v>275</v>
      </c>
    </row>
    <row r="41" spans="1:3">
      <c r="A41" s="3" t="s">
        <v>356</v>
      </c>
    </row>
    <row r="42" spans="1:3">
      <c r="A42" s="6" t="s">
        <v>343</v>
      </c>
    </row>
    <row r="43" spans="1:3">
      <c r="A43" s="3" t="s">
        <v>344</v>
      </c>
      <c r="B43" s="4" t="n">
        <v>219</v>
      </c>
      <c r="C43" s="4" t="n">
        <v>224</v>
      </c>
    </row>
    <row r="44" spans="1:3">
      <c r="A44" s="3" t="s">
        <v>357</v>
      </c>
    </row>
    <row r="45" spans="1:3">
      <c r="A45" s="6" t="s">
        <v>343</v>
      </c>
    </row>
    <row r="46" spans="1:3">
      <c r="A46" s="3" t="s">
        <v>344</v>
      </c>
      <c r="B46" s="4" t="n">
        <v>38893</v>
      </c>
      <c r="C46" s="4" t="n">
        <v>36368</v>
      </c>
    </row>
    <row r="47" spans="1:3">
      <c r="A47" s="3" t="s">
        <v>358</v>
      </c>
    </row>
    <row r="48" spans="1:3">
      <c r="A48" s="6" t="s">
        <v>343</v>
      </c>
    </row>
    <row r="49" spans="1:3">
      <c r="A49" s="3" t="s">
        <v>344</v>
      </c>
      <c r="B49" s="4" t="n">
        <v>119</v>
      </c>
      <c r="C49" s="4" t="n">
        <v>107</v>
      </c>
    </row>
    <row r="50" spans="1:3">
      <c r="A50" s="3" t="s">
        <v>359</v>
      </c>
    </row>
    <row r="51" spans="1:3">
      <c r="A51" s="6" t="s">
        <v>343</v>
      </c>
    </row>
    <row r="52" spans="1:3">
      <c r="A52" s="3" t="s">
        <v>344</v>
      </c>
      <c r="B52" s="4" t="n">
        <v>0</v>
      </c>
      <c r="C52" s="4" t="n">
        <v>0</v>
      </c>
    </row>
    <row r="53" spans="1:3">
      <c r="A53" s="3" t="s">
        <v>360</v>
      </c>
    </row>
    <row r="54" spans="1:3">
      <c r="A54" s="6" t="s">
        <v>343</v>
      </c>
    </row>
    <row r="55" spans="1:3">
      <c r="A55" s="3" t="s">
        <v>344</v>
      </c>
      <c r="B55" s="4" t="n">
        <v>0</v>
      </c>
      <c r="C55" s="4" t="n">
        <v>0</v>
      </c>
    </row>
    <row r="56" spans="1:3">
      <c r="A56" s="3" t="s">
        <v>55</v>
      </c>
    </row>
    <row r="57" spans="1:3">
      <c r="A57" s="6" t="s">
        <v>343</v>
      </c>
    </row>
    <row r="58" spans="1:3">
      <c r="A58" s="3" t="s">
        <v>344</v>
      </c>
      <c r="B58" s="4" t="n">
        <v>4</v>
      </c>
      <c r="C58" s="4" t="n">
        <v>2</v>
      </c>
    </row>
    <row r="59" spans="1:3">
      <c r="A59" s="3" t="s">
        <v>361</v>
      </c>
    </row>
    <row r="60" spans="1:3">
      <c r="A60" s="6" t="s">
        <v>343</v>
      </c>
    </row>
    <row r="61" spans="1:3">
      <c r="A61" s="3" t="s">
        <v>344</v>
      </c>
      <c r="B61" s="4" t="n">
        <v>0</v>
      </c>
      <c r="C61" s="4" t="n">
        <v>0</v>
      </c>
    </row>
    <row r="62" spans="1:3">
      <c r="A62" s="3" t="s">
        <v>362</v>
      </c>
    </row>
    <row r="63" spans="1:3">
      <c r="A63" s="6" t="s">
        <v>343</v>
      </c>
    </row>
    <row r="64" spans="1:3">
      <c r="A64" s="3" t="s">
        <v>344</v>
      </c>
      <c r="B64" s="4" t="n">
        <v>0</v>
      </c>
      <c r="C64" s="4" t="n">
        <v>0</v>
      </c>
    </row>
    <row r="65" spans="1:3">
      <c r="A65" s="3" t="s">
        <v>363</v>
      </c>
    </row>
    <row r="66" spans="1:3">
      <c r="A66" s="6" t="s">
        <v>343</v>
      </c>
    </row>
    <row r="67" spans="1:3">
      <c r="A67" s="3" t="s">
        <v>344</v>
      </c>
      <c r="B67" s="4" t="n">
        <v>0</v>
      </c>
      <c r="C67" s="4" t="n">
        <v>0</v>
      </c>
    </row>
    <row r="68" spans="1:3">
      <c r="A68" s="3" t="s">
        <v>364</v>
      </c>
    </row>
    <row r="69" spans="1:3">
      <c r="A69" s="6" t="s">
        <v>343</v>
      </c>
    </row>
    <row r="70" spans="1:3">
      <c r="A70" s="3" t="s">
        <v>344</v>
      </c>
      <c r="B70" s="4" t="n">
        <v>4</v>
      </c>
      <c r="C70" s="4" t="n">
        <v>2</v>
      </c>
    </row>
    <row r="71" spans="1:3">
      <c r="A71" s="3" t="s">
        <v>365</v>
      </c>
    </row>
    <row r="72" spans="1:3">
      <c r="A72" s="6" t="s">
        <v>343</v>
      </c>
    </row>
    <row r="73" spans="1:3">
      <c r="A73" s="3" t="s">
        <v>344</v>
      </c>
      <c r="B73" s="4" t="n">
        <v>4</v>
      </c>
      <c r="C73" s="4" t="n">
        <v>2</v>
      </c>
    </row>
    <row r="74" spans="1:3">
      <c r="A74" s="3" t="s">
        <v>366</v>
      </c>
    </row>
    <row r="75" spans="1:3">
      <c r="A75" s="6" t="s">
        <v>343</v>
      </c>
    </row>
    <row r="76" spans="1:3">
      <c r="A76" s="3" t="s">
        <v>344</v>
      </c>
      <c r="B76" s="4" t="n">
        <v>0</v>
      </c>
      <c r="C76" s="4" t="n">
        <v>0</v>
      </c>
    </row>
    <row r="77" spans="1:3">
      <c r="A77" s="3" t="s">
        <v>367</v>
      </c>
    </row>
    <row r="78" spans="1:3">
      <c r="A78" s="6" t="s">
        <v>343</v>
      </c>
    </row>
    <row r="79" spans="1:3">
      <c r="A79" s="3" t="s">
        <v>344</v>
      </c>
      <c r="B79" s="4" t="n">
        <v>0</v>
      </c>
      <c r="C79" s="4" t="n">
        <v>0</v>
      </c>
    </row>
    <row r="80" spans="1:3">
      <c r="A80" s="3" t="s">
        <v>368</v>
      </c>
    </row>
    <row r="81" spans="1:3">
      <c r="A81" s="6" t="s">
        <v>343</v>
      </c>
    </row>
    <row r="82" spans="1:3">
      <c r="A82" s="3" t="s">
        <v>344</v>
      </c>
      <c r="B82" s="4" t="n">
        <v>0</v>
      </c>
      <c r="C82" s="4" t="n">
        <v>0</v>
      </c>
    </row>
    <row r="83" spans="1:3">
      <c r="A83" s="3" t="s">
        <v>102</v>
      </c>
    </row>
    <row r="84" spans="1:3">
      <c r="A84" s="6" t="s">
        <v>343</v>
      </c>
    </row>
    <row r="85" spans="1:3">
      <c r="A85" s="3" t="s">
        <v>344</v>
      </c>
      <c r="B85" s="4" t="n">
        <v>2943</v>
      </c>
      <c r="C85" s="4" t="n">
        <v>2669</v>
      </c>
    </row>
    <row r="86" spans="1:3">
      <c r="A86" s="3" t="s">
        <v>369</v>
      </c>
    </row>
    <row r="87" spans="1:3">
      <c r="A87" s="6" t="s">
        <v>343</v>
      </c>
    </row>
    <row r="88" spans="1:3">
      <c r="A88" s="3" t="s">
        <v>344</v>
      </c>
      <c r="B88" s="4" t="n">
        <v>0</v>
      </c>
      <c r="C88" s="4" t="n">
        <v>0</v>
      </c>
    </row>
    <row r="89" spans="1:3">
      <c r="A89" s="3" t="s">
        <v>370</v>
      </c>
    </row>
    <row r="90" spans="1:3">
      <c r="A90" s="6" t="s">
        <v>343</v>
      </c>
    </row>
    <row r="91" spans="1:3">
      <c r="A91" s="3" t="s">
        <v>344</v>
      </c>
      <c r="B91" s="4" t="n">
        <v>0</v>
      </c>
      <c r="C91" s="4" t="n">
        <v>0</v>
      </c>
    </row>
    <row r="92" spans="1:3">
      <c r="A92" s="3" t="s">
        <v>371</v>
      </c>
    </row>
    <row r="93" spans="1:3">
      <c r="A93" s="6" t="s">
        <v>343</v>
      </c>
    </row>
    <row r="94" spans="1:3">
      <c r="A94" s="3" t="s">
        <v>344</v>
      </c>
      <c r="B94" s="4" t="n">
        <v>0</v>
      </c>
      <c r="C94" s="4" t="n">
        <v>0</v>
      </c>
    </row>
    <row r="95" spans="1:3">
      <c r="A95" s="3" t="s">
        <v>372</v>
      </c>
    </row>
    <row r="96" spans="1:3">
      <c r="A96" s="6" t="s">
        <v>343</v>
      </c>
    </row>
    <row r="97" spans="1:3">
      <c r="A97" s="3" t="s">
        <v>344</v>
      </c>
      <c r="B97" s="4" t="n">
        <v>55</v>
      </c>
      <c r="C97" s="4" t="n">
        <v>49</v>
      </c>
    </row>
    <row r="98" spans="1:3">
      <c r="A98" s="3" t="s">
        <v>373</v>
      </c>
    </row>
    <row r="99" spans="1:3">
      <c r="A99" s="6" t="s">
        <v>343</v>
      </c>
    </row>
    <row r="100" spans="1:3">
      <c r="A100" s="3" t="s">
        <v>344</v>
      </c>
      <c r="B100" s="4" t="n">
        <v>55</v>
      </c>
      <c r="C100" s="4" t="n">
        <v>49</v>
      </c>
    </row>
    <row r="101" spans="1:3">
      <c r="A101" s="3" t="s">
        <v>374</v>
      </c>
    </row>
    <row r="102" spans="1:3">
      <c r="A102" s="6" t="s">
        <v>343</v>
      </c>
    </row>
    <row r="103" spans="1:3">
      <c r="A103" s="3" t="s">
        <v>344</v>
      </c>
      <c r="B103" s="4" t="n">
        <v>1415</v>
      </c>
      <c r="C103" s="4" t="n">
        <v>1366</v>
      </c>
    </row>
    <row r="104" spans="1:3">
      <c r="A104" s="3" t="s">
        <v>375</v>
      </c>
    </row>
    <row r="105" spans="1:3">
      <c r="A105" s="6" t="s">
        <v>343</v>
      </c>
    </row>
    <row r="106" spans="1:3">
      <c r="A106" s="3" t="s">
        <v>344</v>
      </c>
      <c r="B106" s="4" t="n">
        <v>1432</v>
      </c>
      <c r="C106" s="4" t="n">
        <v>1214</v>
      </c>
    </row>
    <row r="107" spans="1:3">
      <c r="A107" s="3" t="s">
        <v>376</v>
      </c>
    </row>
    <row r="108" spans="1:3">
      <c r="A108" s="6" t="s">
        <v>343</v>
      </c>
    </row>
    <row r="109" spans="1:3">
      <c r="A109" s="3" t="s">
        <v>344</v>
      </c>
      <c r="B109" s="7" t="n">
        <v>41</v>
      </c>
      <c r="C109" s="7" t="n">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7</v>
      </c>
      <c r="B1" s="2" t="s">
        <v>1</v>
      </c>
    </row>
    <row r="2" spans="1:5">
      <c r="B2" s="2" t="s">
        <v>2</v>
      </c>
      <c r="C2" s="2" t="s">
        <v>31</v>
      </c>
      <c r="D2" s="2" t="s">
        <v>67</v>
      </c>
      <c r="E2" s="2" t="s">
        <v>378</v>
      </c>
    </row>
    <row r="3" spans="1:5">
      <c r="A3" s="3" t="s">
        <v>345</v>
      </c>
    </row>
    <row r="4" spans="1:5">
      <c r="A4" s="6" t="s">
        <v>379</v>
      </c>
    </row>
    <row r="5" spans="1:5">
      <c r="A5" s="3" t="s">
        <v>380</v>
      </c>
      <c r="B5" s="7" t="n">
        <v>-718</v>
      </c>
      <c r="C5" s="7" t="n">
        <v>-610</v>
      </c>
    </row>
    <row r="6" spans="1:5">
      <c r="A6" s="3" t="s">
        <v>381</v>
      </c>
    </row>
    <row r="7" spans="1:5">
      <c r="A7" s="6" t="s">
        <v>379</v>
      </c>
    </row>
    <row r="8" spans="1:5">
      <c r="A8" s="3" t="s">
        <v>382</v>
      </c>
      <c r="B8" s="3" t="s">
        <v>383</v>
      </c>
    </row>
    <row r="9" spans="1:5">
      <c r="A9" s="3" t="s">
        <v>384</v>
      </c>
    </row>
    <row r="10" spans="1:5">
      <c r="A10" s="6" t="s">
        <v>379</v>
      </c>
    </row>
    <row r="11" spans="1:5">
      <c r="A11" s="3" t="s">
        <v>382</v>
      </c>
      <c r="B11" s="3" t="s">
        <v>385</v>
      </c>
    </row>
    <row r="12" spans="1:5">
      <c r="A12" s="3" t="s">
        <v>347</v>
      </c>
    </row>
    <row r="13" spans="1:5">
      <c r="A13" s="6" t="s">
        <v>379</v>
      </c>
    </row>
    <row r="14" spans="1:5">
      <c r="A14" s="3" t="s">
        <v>386</v>
      </c>
      <c r="D14" s="7" t="n">
        <v>3800</v>
      </c>
      <c r="E14" s="7" t="n">
        <v>3500</v>
      </c>
    </row>
    <row r="15" spans="1:5">
      <c r="A15" s="3" t="s">
        <v>387</v>
      </c>
      <c r="B15" s="7" t="n">
        <v>298</v>
      </c>
      <c r="C15" s="4" t="n">
        <v>270</v>
      </c>
    </row>
    <row r="16" spans="1:5">
      <c r="A16" s="3" t="s">
        <v>388</v>
      </c>
      <c r="B16" s="4" t="n">
        <v>244</v>
      </c>
      <c r="D16" s="7" t="n">
        <v>232</v>
      </c>
    </row>
    <row r="17" spans="1:5">
      <c r="A17" s="3" t="s">
        <v>389</v>
      </c>
      <c r="B17" s="7" t="n">
        <v>18</v>
      </c>
      <c r="C17" s="7" t="n">
        <v>15</v>
      </c>
    </row>
    <row r="18" spans="1:5">
      <c r="A18" s="3" t="s">
        <v>390</v>
      </c>
    </row>
    <row r="19" spans="1:5">
      <c r="A19" s="6" t="s">
        <v>379</v>
      </c>
    </row>
    <row r="20" spans="1:5">
      <c r="A20" s="3" t="s">
        <v>391</v>
      </c>
      <c r="B20" s="3" t="s">
        <v>392</v>
      </c>
    </row>
    <row r="21" spans="1:5">
      <c r="A21" s="3" t="s">
        <v>393</v>
      </c>
    </row>
    <row r="22" spans="1:5">
      <c r="A22" s="6" t="s">
        <v>379</v>
      </c>
    </row>
    <row r="23" spans="1:5">
      <c r="A23" s="3" t="s">
        <v>391</v>
      </c>
      <c r="B23" s="3" t="s">
        <v>394</v>
      </c>
    </row>
    <row r="24" spans="1:5">
      <c r="A24" s="3" t="s">
        <v>395</v>
      </c>
    </row>
    <row r="25" spans="1:5">
      <c r="A25" s="6" t="s">
        <v>379</v>
      </c>
    </row>
    <row r="26" spans="1:5">
      <c r="A26" s="3" t="s">
        <v>391</v>
      </c>
      <c r="B26" s="3" t="s">
        <v>396</v>
      </c>
    </row>
    <row r="27" spans="1:5">
      <c r="A27" s="3" t="s">
        <v>397</v>
      </c>
    </row>
    <row r="28" spans="1:5">
      <c r="A28" s="6" t="s">
        <v>379</v>
      </c>
    </row>
    <row r="29" spans="1:5">
      <c r="A29" s="3" t="s">
        <v>391</v>
      </c>
      <c r="B29" s="3"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36</v>
      </c>
    </row>
    <row r="3" spans="1:2">
      <c r="A3" s="3" t="s">
        <v>400</v>
      </c>
    </row>
    <row r="4" spans="1:2">
      <c r="A4" s="6" t="s">
        <v>379</v>
      </c>
    </row>
    <row r="5" spans="1:2">
      <c r="A5" s="3" t="s">
        <v>391</v>
      </c>
      <c r="B5" s="3" t="s">
        <v>396</v>
      </c>
    </row>
    <row r="6" spans="1:2">
      <c r="A6" s="3" t="s">
        <v>401</v>
      </c>
      <c r="B6" s="7" t="n">
        <v>900</v>
      </c>
    </row>
    <row r="7" spans="1:2">
      <c r="A7" s="3" t="s">
        <v>402</v>
      </c>
    </row>
    <row r="8" spans="1:2">
      <c r="A8" s="6" t="s">
        <v>379</v>
      </c>
    </row>
    <row r="9" spans="1:2">
      <c r="A9" s="3" t="s">
        <v>391</v>
      </c>
      <c r="B9" s="3" t="s">
        <v>396</v>
      </c>
    </row>
    <row r="10" spans="1:2">
      <c r="A10" s="3" t="s">
        <v>401</v>
      </c>
      <c r="B10" s="7" t="n">
        <v>1000</v>
      </c>
    </row>
    <row r="11" spans="1:2">
      <c r="A11" s="3" t="s">
        <v>403</v>
      </c>
    </row>
    <row r="12" spans="1:2">
      <c r="A12" s="6" t="s">
        <v>379</v>
      </c>
    </row>
    <row r="13" spans="1:2">
      <c r="A13" s="3" t="s">
        <v>391</v>
      </c>
      <c r="B13" s="3" t="s">
        <v>404</v>
      </c>
    </row>
    <row r="14" spans="1:2">
      <c r="A14" s="3" t="s">
        <v>401</v>
      </c>
      <c r="B14" s="7" t="n">
        <v>3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5</v>
      </c>
      <c r="B1" s="2" t="s">
        <v>1</v>
      </c>
    </row>
    <row r="2" spans="1:3">
      <c r="B2" s="2" t="s">
        <v>2</v>
      </c>
      <c r="C2" s="2" t="s">
        <v>31</v>
      </c>
    </row>
    <row r="3" spans="1:3">
      <c r="A3" s="3" t="s">
        <v>406</v>
      </c>
      <c r="B3" s="7" t="n">
        <v>477</v>
      </c>
      <c r="C3" s="7" t="n">
        <v>390</v>
      </c>
    </row>
    <row r="4" spans="1:3">
      <c r="A4" s="3" t="s">
        <v>407</v>
      </c>
      <c r="B4" s="4" t="n">
        <v>146</v>
      </c>
      <c r="C4" s="4" t="n">
        <v>92</v>
      </c>
    </row>
    <row r="5" spans="1:3">
      <c r="A5" s="3" t="s">
        <v>408</v>
      </c>
      <c r="B5" s="4" t="n">
        <v>1</v>
      </c>
      <c r="C5" s="4" t="n">
        <v>1</v>
      </c>
    </row>
    <row r="6" spans="1:3">
      <c r="A6" s="3" t="s">
        <v>409</v>
      </c>
      <c r="B6" s="4" t="n">
        <v>-5</v>
      </c>
      <c r="C6" s="4" t="n">
        <v>51</v>
      </c>
    </row>
    <row r="7" spans="1:3">
      <c r="A7" s="3" t="s">
        <v>410</v>
      </c>
      <c r="B7" s="4" t="n">
        <v>58</v>
      </c>
      <c r="C7" s="4" t="n">
        <v>-1</v>
      </c>
    </row>
    <row r="8" spans="1:3">
      <c r="A8" s="3" t="s">
        <v>411</v>
      </c>
      <c r="B8" s="4" t="n">
        <v>143</v>
      </c>
      <c r="C8" s="4" t="n">
        <v>154</v>
      </c>
    </row>
    <row r="9" spans="1:3">
      <c r="A9" s="3" t="s">
        <v>121</v>
      </c>
      <c r="B9" s="4" t="n">
        <v>43</v>
      </c>
      <c r="C9" s="4" t="n">
        <v>47</v>
      </c>
    </row>
    <row r="10" spans="1:3">
      <c r="A10" s="3" t="s">
        <v>135</v>
      </c>
      <c r="B10" s="7" t="n">
        <v>863</v>
      </c>
      <c r="C10" s="7" t="n">
        <v>7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7</v>
      </c>
    </row>
    <row r="2" spans="1:3">
      <c r="A2" s="6" t="s">
        <v>68</v>
      </c>
    </row>
    <row r="3" spans="1:3">
      <c r="A3" s="3" t="s">
        <v>107</v>
      </c>
      <c r="B3" s="7" t="n">
        <v>411</v>
      </c>
      <c r="C3" s="7" t="n">
        <v>392</v>
      </c>
    </row>
    <row r="4" spans="1:3">
      <c r="A4" s="3" t="s">
        <v>27</v>
      </c>
    </row>
    <row r="5" spans="1:3">
      <c r="A5" s="6" t="s">
        <v>89</v>
      </c>
    </row>
    <row r="6" spans="1:3">
      <c r="A6" s="3" t="s">
        <v>108</v>
      </c>
      <c r="B6" s="8" t="n">
        <v>0.01</v>
      </c>
    </row>
    <row r="7" spans="1:3">
      <c r="A7" s="3" t="s">
        <v>109</v>
      </c>
      <c r="B7" s="4" t="n">
        <v>3998</v>
      </c>
    </row>
    <row r="8" spans="1:3">
      <c r="A8" s="3" t="s">
        <v>110</v>
      </c>
      <c r="B8" s="4" t="n">
        <v>6000</v>
      </c>
    </row>
    <row r="9" spans="1:3">
      <c r="A9" s="3" t="s">
        <v>29</v>
      </c>
    </row>
    <row r="10" spans="1:3">
      <c r="A10" s="6" t="s">
        <v>89</v>
      </c>
    </row>
    <row r="11" spans="1:3">
      <c r="A11" s="3" t="s">
        <v>108</v>
      </c>
      <c r="B11" s="8" t="n">
        <v>0.01</v>
      </c>
    </row>
    <row r="12" spans="1:3">
      <c r="A12" s="3" t="s">
        <v>109</v>
      </c>
      <c r="B12" s="4" t="n">
        <v>71</v>
      </c>
    </row>
    <row r="13" spans="1:3">
      <c r="A13" s="3" t="s">
        <v>110</v>
      </c>
      <c r="B13" s="4"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12</v>
      </c>
      <c r="B1" s="2" t="s">
        <v>1</v>
      </c>
    </row>
    <row r="2" spans="1:2">
      <c r="B2" s="2" t="s">
        <v>336</v>
      </c>
    </row>
    <row r="3" spans="1:2">
      <c r="A3" s="6" t="s">
        <v>413</v>
      </c>
    </row>
    <row r="4" spans="1:2">
      <c r="A4" s="3" t="s">
        <v>414</v>
      </c>
      <c r="B4" s="3" t="s">
        <v>415</v>
      </c>
    </row>
    <row r="5" spans="1:2">
      <c r="A5" s="3" t="s">
        <v>416</v>
      </c>
    </row>
    <row r="6" spans="1:2">
      <c r="A6" s="6" t="s">
        <v>413</v>
      </c>
    </row>
    <row r="7" spans="1:2">
      <c r="A7" s="3" t="s">
        <v>417</v>
      </c>
      <c r="B7" s="7" t="n">
        <v>2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1</v>
      </c>
    </row>
    <row r="3" spans="1:3">
      <c r="A3" s="6" t="s">
        <v>419</v>
      </c>
    </row>
    <row r="4" spans="1:3">
      <c r="A4" s="3" t="s">
        <v>47</v>
      </c>
      <c r="B4" s="7" t="n">
        <v>1736</v>
      </c>
      <c r="C4" s="7" t="n">
        <v>1592</v>
      </c>
    </row>
    <row r="5" spans="1:3">
      <c r="A5" s="3" t="s">
        <v>49</v>
      </c>
      <c r="B5" s="7" t="n">
        <v>1736</v>
      </c>
      <c r="C5" s="7" t="n">
        <v>1592</v>
      </c>
    </row>
    <row r="6" spans="1:3">
      <c r="A6" s="6" t="s">
        <v>420</v>
      </c>
    </row>
    <row r="7" spans="1:3">
      <c r="A7" s="3" t="s">
        <v>421</v>
      </c>
      <c r="B7" s="4" t="n">
        <v>3974</v>
      </c>
      <c r="C7" s="4" t="n">
        <v>3976</v>
      </c>
    </row>
    <row r="8" spans="1:3">
      <c r="A8" s="3" t="s">
        <v>422</v>
      </c>
      <c r="B8" s="4" t="n">
        <v>23</v>
      </c>
      <c r="C8" s="4" t="n">
        <v>23</v>
      </c>
    </row>
    <row r="9" spans="1:3">
      <c r="A9" s="3" t="s">
        <v>423</v>
      </c>
      <c r="B9" s="4" t="n">
        <v>3997</v>
      </c>
      <c r="C9" s="4" t="n">
        <v>3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67</v>
      </c>
      <c r="D1" s="2" t="s">
        <v>31</v>
      </c>
      <c r="E1" s="2" t="s">
        <v>329</v>
      </c>
    </row>
    <row r="2" spans="1:5">
      <c r="A2" s="6" t="s">
        <v>425</v>
      </c>
    </row>
    <row r="3" spans="1:5">
      <c r="A3" s="3" t="s">
        <v>426</v>
      </c>
      <c r="B3" s="7" t="n">
        <v>17940</v>
      </c>
      <c r="C3" s="7" t="n">
        <v>18492</v>
      </c>
    </row>
    <row r="4" spans="1:5">
      <c r="A4" s="3" t="s">
        <v>427</v>
      </c>
      <c r="B4" s="4" t="n">
        <v>197</v>
      </c>
      <c r="C4" s="4" t="n">
        <v>146</v>
      </c>
    </row>
    <row r="5" spans="1:5">
      <c r="A5" s="3" t="s">
        <v>428</v>
      </c>
      <c r="B5" s="4" t="n">
        <v>18137</v>
      </c>
      <c r="C5" s="4" t="n">
        <v>18638</v>
      </c>
      <c r="D5" s="7" t="n">
        <v>17924</v>
      </c>
      <c r="E5" s="7" t="n">
        <v>16019</v>
      </c>
    </row>
    <row r="6" spans="1:5">
      <c r="A6" s="3" t="s">
        <v>429</v>
      </c>
    </row>
    <row r="7" spans="1:5">
      <c r="A7" s="6" t="s">
        <v>425</v>
      </c>
    </row>
    <row r="8" spans="1:5">
      <c r="A8" s="3" t="s">
        <v>69</v>
      </c>
      <c r="B8" s="4" t="n">
        <v>1408</v>
      </c>
      <c r="C8" s="4" t="n">
        <v>2429</v>
      </c>
    </row>
    <row r="9" spans="1:5">
      <c r="A9" s="3" t="s">
        <v>70</v>
      </c>
      <c r="B9" s="4" t="n">
        <v>22131</v>
      </c>
      <c r="C9" s="4" t="n">
        <v>20435</v>
      </c>
    </row>
    <row r="10" spans="1:5">
      <c r="A10" s="3" t="s">
        <v>430</v>
      </c>
    </row>
    <row r="11" spans="1:5">
      <c r="A11" s="6" t="s">
        <v>425</v>
      </c>
    </row>
    <row r="12" spans="1:5">
      <c r="A12" s="3" t="s">
        <v>431</v>
      </c>
      <c r="B12" s="4" t="n">
        <v>16532</v>
      </c>
      <c r="C12" s="4" t="n">
        <v>16063</v>
      </c>
    </row>
    <row r="13" spans="1:5">
      <c r="A13" s="3" t="s">
        <v>432</v>
      </c>
    </row>
    <row r="14" spans="1:5">
      <c r="A14" s="6" t="s">
        <v>425</v>
      </c>
    </row>
    <row r="15" spans="1:5">
      <c r="A15" s="3" t="s">
        <v>69</v>
      </c>
      <c r="B15" s="4" t="n">
        <v>99</v>
      </c>
      <c r="C15" s="4" t="n">
        <v>913</v>
      </c>
    </row>
    <row r="16" spans="1:5">
      <c r="A16" s="3" t="s">
        <v>70</v>
      </c>
      <c r="B16" s="4" t="n">
        <v>5924</v>
      </c>
      <c r="C16" s="4" t="n">
        <v>6546</v>
      </c>
    </row>
    <row r="17" spans="1:5">
      <c r="A17" s="3" t="s">
        <v>433</v>
      </c>
    </row>
    <row r="18" spans="1:5">
      <c r="A18" s="6" t="s">
        <v>425</v>
      </c>
    </row>
    <row r="19" spans="1:5">
      <c r="A19" s="3" t="s">
        <v>69</v>
      </c>
      <c r="B19" s="4" t="n">
        <v>200</v>
      </c>
      <c r="C19" s="4" t="n">
        <v>733</v>
      </c>
    </row>
    <row r="20" spans="1:5">
      <c r="A20" s="3" t="s">
        <v>70</v>
      </c>
      <c r="B20" s="4" t="n">
        <v>2776</v>
      </c>
      <c r="C20" s="4" t="n">
        <v>2868</v>
      </c>
    </row>
    <row r="21" spans="1:5">
      <c r="A21" s="3" t="s">
        <v>434</v>
      </c>
    </row>
    <row r="22" spans="1:5">
      <c r="A22" s="6" t="s">
        <v>425</v>
      </c>
    </row>
    <row r="23" spans="1:5">
      <c r="A23" s="3" t="s">
        <v>69</v>
      </c>
      <c r="B23" s="4" t="n">
        <v>781</v>
      </c>
      <c r="C23" s="4" t="n">
        <v>703</v>
      </c>
    </row>
    <row r="24" spans="1:5">
      <c r="A24" s="3" t="s">
        <v>70</v>
      </c>
      <c r="B24" s="4" t="n">
        <v>7065</v>
      </c>
      <c r="C24" s="4" t="n">
        <v>5930</v>
      </c>
    </row>
    <row r="25" spans="1:5">
      <c r="A25" s="3" t="s">
        <v>435</v>
      </c>
    </row>
    <row r="26" spans="1:5">
      <c r="A26" s="6" t="s">
        <v>425</v>
      </c>
    </row>
    <row r="27" spans="1:5">
      <c r="A27" s="3" t="s">
        <v>69</v>
      </c>
      <c r="B27" s="4" t="n">
        <v>328</v>
      </c>
      <c r="C27" s="4" t="n">
        <v>80</v>
      </c>
    </row>
    <row r="28" spans="1:5">
      <c r="A28" s="3" t="s">
        <v>70</v>
      </c>
      <c r="B28" s="4" t="n">
        <v>5878</v>
      </c>
      <c r="C28" s="4" t="n">
        <v>4879</v>
      </c>
    </row>
    <row r="29" spans="1:5">
      <c r="A29" s="3" t="s">
        <v>436</v>
      </c>
    </row>
    <row r="30" spans="1:5">
      <c r="A30" s="6" t="s">
        <v>425</v>
      </c>
    </row>
    <row r="31" spans="1:5">
      <c r="A31" s="3" t="s">
        <v>70</v>
      </c>
      <c r="B31" s="4" t="n">
        <v>154</v>
      </c>
      <c r="C31" s="4" t="n">
        <v>138</v>
      </c>
    </row>
    <row r="32" spans="1:5">
      <c r="A32" s="3" t="s">
        <v>437</v>
      </c>
    </row>
    <row r="33" spans="1:5">
      <c r="A33" s="6" t="s">
        <v>425</v>
      </c>
    </row>
    <row r="34" spans="1:5">
      <c r="A34" s="3" t="s">
        <v>70</v>
      </c>
      <c r="B34" s="4" t="n">
        <v>334</v>
      </c>
      <c r="C34" s="4" t="n">
        <v>74</v>
      </c>
    </row>
    <row r="35" spans="1:5">
      <c r="A35" s="3" t="s">
        <v>52</v>
      </c>
    </row>
    <row r="36" spans="1:5">
      <c r="A36" s="6" t="s">
        <v>425</v>
      </c>
    </row>
    <row r="37" spans="1:5">
      <c r="A37" s="3" t="s">
        <v>426</v>
      </c>
      <c r="B37" s="4" t="n">
        <v>9159</v>
      </c>
      <c r="C37" s="4" t="n">
        <v>8930</v>
      </c>
    </row>
    <row r="38" spans="1:5">
      <c r="A38" s="3" t="s">
        <v>438</v>
      </c>
    </row>
    <row r="39" spans="1:5">
      <c r="A39" s="6" t="s">
        <v>425</v>
      </c>
    </row>
    <row r="40" spans="1:5">
      <c r="A40" s="3" t="s">
        <v>69</v>
      </c>
      <c r="B40" s="4" t="n">
        <v>484</v>
      </c>
      <c r="C40" s="4" t="n">
        <v>1401</v>
      </c>
    </row>
    <row r="41" spans="1:5">
      <c r="A41" s="3" t="s">
        <v>70</v>
      </c>
      <c r="B41" s="4" t="n">
        <v>18423</v>
      </c>
      <c r="C41" s="4" t="n">
        <v>17554</v>
      </c>
    </row>
    <row r="42" spans="1:5">
      <c r="A42" s="3" t="s">
        <v>439</v>
      </c>
    </row>
    <row r="43" spans="1:5">
      <c r="A43" s="6" t="s">
        <v>425</v>
      </c>
    </row>
    <row r="44" spans="1:5">
      <c r="A44" s="3" t="s">
        <v>431</v>
      </c>
      <c r="B44" s="4" t="n">
        <v>8675</v>
      </c>
      <c r="C44" s="4" t="n">
        <v>7529</v>
      </c>
    </row>
    <row r="45" spans="1:5">
      <c r="A45" s="3" t="s">
        <v>440</v>
      </c>
    </row>
    <row r="46" spans="1:5">
      <c r="A46" s="6" t="s">
        <v>425</v>
      </c>
    </row>
    <row r="47" spans="1:5">
      <c r="A47" s="3" t="s">
        <v>69</v>
      </c>
      <c r="B47" s="4" t="n">
        <v>55</v>
      </c>
      <c r="C47" s="4" t="n">
        <v>913</v>
      </c>
    </row>
    <row r="48" spans="1:5">
      <c r="A48" s="3" t="s">
        <v>70</v>
      </c>
      <c r="B48" s="4" t="n">
        <v>4808</v>
      </c>
      <c r="C48" s="4" t="n">
        <v>5580</v>
      </c>
    </row>
    <row r="49" spans="1:5">
      <c r="A49" s="3" t="s">
        <v>441</v>
      </c>
    </row>
    <row r="50" spans="1:5">
      <c r="A50" s="6" t="s">
        <v>425</v>
      </c>
    </row>
    <row r="51" spans="1:5">
      <c r="A51" s="3" t="s">
        <v>69</v>
      </c>
      <c r="B51" s="4" t="n">
        <v>150</v>
      </c>
      <c r="C51" s="4" t="n">
        <v>433</v>
      </c>
    </row>
    <row r="52" spans="1:5">
      <c r="A52" s="3" t="s">
        <v>70</v>
      </c>
      <c r="B52" s="4" t="n">
        <v>2511</v>
      </c>
      <c r="C52" s="4" t="n">
        <v>2484</v>
      </c>
    </row>
    <row r="53" spans="1:5">
      <c r="A53" s="3" t="s">
        <v>442</v>
      </c>
    </row>
    <row r="54" spans="1:5">
      <c r="A54" s="6" t="s">
        <v>425</v>
      </c>
    </row>
    <row r="55" spans="1:5">
      <c r="A55" s="3" t="s">
        <v>69</v>
      </c>
      <c r="B55" s="4" t="n">
        <v>225</v>
      </c>
      <c r="C55" s="4" t="n">
        <v>0</v>
      </c>
    </row>
    <row r="56" spans="1:5">
      <c r="A56" s="3" t="s">
        <v>70</v>
      </c>
      <c r="B56" s="4" t="n">
        <v>5548</v>
      </c>
      <c r="C56" s="4" t="n">
        <v>5270</v>
      </c>
    </row>
    <row r="57" spans="1:5">
      <c r="A57" s="3" t="s">
        <v>443</v>
      </c>
    </row>
    <row r="58" spans="1:5">
      <c r="A58" s="6" t="s">
        <v>425</v>
      </c>
    </row>
    <row r="59" spans="1:5">
      <c r="A59" s="3" t="s">
        <v>69</v>
      </c>
      <c r="B59" s="4" t="n">
        <v>54</v>
      </c>
      <c r="C59" s="4" t="n">
        <v>55</v>
      </c>
    </row>
    <row r="60" spans="1:5">
      <c r="A60" s="3" t="s">
        <v>70</v>
      </c>
      <c r="B60" s="4" t="n">
        <v>5198</v>
      </c>
      <c r="C60" s="4" t="n">
        <v>4031</v>
      </c>
    </row>
    <row r="61" spans="1:5">
      <c r="A61" s="3" t="s">
        <v>444</v>
      </c>
    </row>
    <row r="62" spans="1:5">
      <c r="A62" s="6" t="s">
        <v>425</v>
      </c>
    </row>
    <row r="63" spans="1:5">
      <c r="A63" s="3" t="s">
        <v>70</v>
      </c>
      <c r="B63" s="4" t="n">
        <v>154</v>
      </c>
      <c r="C63" s="4" t="n">
        <v>138</v>
      </c>
    </row>
    <row r="64" spans="1:5">
      <c r="A64" s="3" t="s">
        <v>445</v>
      </c>
    </row>
    <row r="65" spans="1:5">
      <c r="A65" s="6" t="s">
        <v>425</v>
      </c>
    </row>
    <row r="66" spans="1:5">
      <c r="A66" s="3" t="s">
        <v>70</v>
      </c>
      <c r="B66" s="4" t="n">
        <v>204</v>
      </c>
      <c r="C66" s="4" t="n">
        <v>51</v>
      </c>
    </row>
    <row r="67" spans="1:5">
      <c r="A67" s="3" t="s">
        <v>55</v>
      </c>
    </row>
    <row r="68" spans="1:5">
      <c r="A68" s="6" t="s">
        <v>425</v>
      </c>
    </row>
    <row r="69" spans="1:5">
      <c r="A69" s="3" t="s">
        <v>426</v>
      </c>
      <c r="B69" s="4" t="n">
        <v>15</v>
      </c>
      <c r="C69" s="4" t="n">
        <v>4</v>
      </c>
    </row>
    <row r="70" spans="1:5">
      <c r="A70" s="3" t="s">
        <v>446</v>
      </c>
    </row>
    <row r="71" spans="1:5">
      <c r="A71" s="6" t="s">
        <v>425</v>
      </c>
    </row>
    <row r="72" spans="1:5">
      <c r="A72" s="3" t="s">
        <v>69</v>
      </c>
      <c r="B72" s="4" t="n">
        <v>0</v>
      </c>
      <c r="C72" s="4" t="n">
        <v>0</v>
      </c>
    </row>
    <row r="73" spans="1:5">
      <c r="A73" s="3" t="s">
        <v>70</v>
      </c>
      <c r="B73" s="4" t="n">
        <v>0</v>
      </c>
      <c r="C73" s="4" t="n">
        <v>0</v>
      </c>
    </row>
    <row r="74" spans="1:5">
      <c r="A74" s="3" t="s">
        <v>447</v>
      </c>
    </row>
    <row r="75" spans="1:5">
      <c r="A75" s="6" t="s">
        <v>425</v>
      </c>
    </row>
    <row r="76" spans="1:5">
      <c r="A76" s="3" t="s">
        <v>431</v>
      </c>
      <c r="B76" s="4" t="n">
        <v>15</v>
      </c>
      <c r="C76" s="4" t="n">
        <v>4</v>
      </c>
    </row>
    <row r="77" spans="1:5">
      <c r="A77" s="3" t="s">
        <v>448</v>
      </c>
    </row>
    <row r="78" spans="1:5">
      <c r="A78" s="6" t="s">
        <v>425</v>
      </c>
    </row>
    <row r="79" spans="1:5">
      <c r="A79" s="3" t="s">
        <v>69</v>
      </c>
      <c r="B79" s="4" t="n">
        <v>0</v>
      </c>
      <c r="C79" s="4" t="n">
        <v>0</v>
      </c>
    </row>
    <row r="80" spans="1:5">
      <c r="A80" s="3" t="s">
        <v>70</v>
      </c>
      <c r="B80" s="4" t="n">
        <v>0</v>
      </c>
      <c r="C80" s="4" t="n">
        <v>0</v>
      </c>
    </row>
    <row r="81" spans="1:5">
      <c r="A81" s="3" t="s">
        <v>449</v>
      </c>
    </row>
    <row r="82" spans="1:5">
      <c r="A82" s="6" t="s">
        <v>425</v>
      </c>
    </row>
    <row r="83" spans="1:5">
      <c r="A83" s="3" t="s">
        <v>69</v>
      </c>
      <c r="B83" s="4" t="n">
        <v>0</v>
      </c>
      <c r="C83" s="4" t="n">
        <v>0</v>
      </c>
    </row>
    <row r="84" spans="1:5">
      <c r="A84" s="3" t="s">
        <v>70</v>
      </c>
      <c r="B84" s="4" t="n">
        <v>0</v>
      </c>
      <c r="C84" s="4" t="n">
        <v>0</v>
      </c>
    </row>
    <row r="85" spans="1:5">
      <c r="A85" s="3" t="s">
        <v>450</v>
      </c>
    </row>
    <row r="86" spans="1:5">
      <c r="A86" s="6" t="s">
        <v>425</v>
      </c>
    </row>
    <row r="87" spans="1:5">
      <c r="A87" s="3" t="s">
        <v>69</v>
      </c>
      <c r="B87" s="4" t="n">
        <v>0</v>
      </c>
      <c r="C87" s="4" t="n">
        <v>0</v>
      </c>
    </row>
    <row r="88" spans="1:5">
      <c r="A88" s="3" t="s">
        <v>70</v>
      </c>
      <c r="B88" s="4" t="n">
        <v>0</v>
      </c>
      <c r="C88" s="4" t="n">
        <v>0</v>
      </c>
    </row>
    <row r="89" spans="1:5">
      <c r="A89" s="3" t="s">
        <v>451</v>
      </c>
    </row>
    <row r="90" spans="1:5">
      <c r="A90" s="6" t="s">
        <v>425</v>
      </c>
    </row>
    <row r="91" spans="1:5">
      <c r="A91" s="3" t="s">
        <v>69</v>
      </c>
      <c r="B91" s="4" t="n">
        <v>0</v>
      </c>
      <c r="C91" s="4" t="n">
        <v>0</v>
      </c>
    </row>
    <row r="92" spans="1:5">
      <c r="A92" s="3" t="s">
        <v>70</v>
      </c>
      <c r="B92" s="4" t="n">
        <v>0</v>
      </c>
      <c r="C92" s="4" t="n">
        <v>0</v>
      </c>
    </row>
    <row r="93" spans="1:5">
      <c r="A93" s="3" t="s">
        <v>452</v>
      </c>
    </row>
    <row r="94" spans="1:5">
      <c r="A94" s="6" t="s">
        <v>425</v>
      </c>
    </row>
    <row r="95" spans="1:5">
      <c r="A95" s="3" t="s">
        <v>70</v>
      </c>
      <c r="B95" s="4" t="n">
        <v>0</v>
      </c>
      <c r="C95" s="4" t="n">
        <v>0</v>
      </c>
    </row>
    <row r="96" spans="1:5">
      <c r="A96" s="3" t="s">
        <v>453</v>
      </c>
    </row>
    <row r="97" spans="1:5">
      <c r="A97" s="6" t="s">
        <v>425</v>
      </c>
    </row>
    <row r="98" spans="1:5">
      <c r="A98" s="3" t="s">
        <v>70</v>
      </c>
      <c r="B98" s="4" t="n">
        <v>0</v>
      </c>
      <c r="C98" s="4" t="n">
        <v>0</v>
      </c>
    </row>
    <row r="99" spans="1:5">
      <c r="A99" s="3" t="s">
        <v>102</v>
      </c>
    </row>
    <row r="100" spans="1:5">
      <c r="A100" s="6" t="s">
        <v>425</v>
      </c>
    </row>
    <row r="101" spans="1:5">
      <c r="A101" s="3" t="s">
        <v>426</v>
      </c>
      <c r="B101" s="4" t="n">
        <v>8766</v>
      </c>
      <c r="C101" s="4" t="n">
        <v>9558</v>
      </c>
    </row>
    <row r="102" spans="1:5">
      <c r="A102" s="3" t="s">
        <v>454</v>
      </c>
    </row>
    <row r="103" spans="1:5">
      <c r="A103" s="6" t="s">
        <v>425</v>
      </c>
    </row>
    <row r="104" spans="1:5">
      <c r="A104" s="3" t="s">
        <v>69</v>
      </c>
      <c r="B104" s="4" t="n">
        <v>924</v>
      </c>
      <c r="C104" s="4" t="n">
        <v>1028</v>
      </c>
    </row>
    <row r="105" spans="1:5">
      <c r="A105" s="3" t="s">
        <v>70</v>
      </c>
      <c r="B105" s="4" t="n">
        <v>3708</v>
      </c>
      <c r="C105" s="4" t="n">
        <v>2881</v>
      </c>
    </row>
    <row r="106" spans="1:5">
      <c r="A106" s="3" t="s">
        <v>455</v>
      </c>
    </row>
    <row r="107" spans="1:5">
      <c r="A107" s="6" t="s">
        <v>425</v>
      </c>
    </row>
    <row r="108" spans="1:5">
      <c r="A108" s="3" t="s">
        <v>431</v>
      </c>
      <c r="B108" s="4" t="n">
        <v>7842</v>
      </c>
      <c r="C108" s="4" t="n">
        <v>8530</v>
      </c>
    </row>
    <row r="109" spans="1:5">
      <c r="A109" s="3" t="s">
        <v>456</v>
      </c>
    </row>
    <row r="110" spans="1:5">
      <c r="A110" s="6" t="s">
        <v>425</v>
      </c>
    </row>
    <row r="111" spans="1:5">
      <c r="A111" s="3" t="s">
        <v>69</v>
      </c>
      <c r="B111" s="4" t="n">
        <v>44</v>
      </c>
      <c r="C111" s="4" t="n">
        <v>0</v>
      </c>
    </row>
    <row r="112" spans="1:5">
      <c r="A112" s="3" t="s">
        <v>70</v>
      </c>
      <c r="B112" s="4" t="n">
        <v>1116</v>
      </c>
      <c r="C112" s="4" t="n">
        <v>966</v>
      </c>
    </row>
    <row r="113" spans="1:5">
      <c r="A113" s="3" t="s">
        <v>457</v>
      </c>
    </row>
    <row r="114" spans="1:5">
      <c r="A114" s="6" t="s">
        <v>425</v>
      </c>
    </row>
    <row r="115" spans="1:5">
      <c r="A115" s="3" t="s">
        <v>69</v>
      </c>
      <c r="B115" s="4" t="n">
        <v>50</v>
      </c>
      <c r="C115" s="4" t="n">
        <v>300</v>
      </c>
    </row>
    <row r="116" spans="1:5">
      <c r="A116" s="3" t="s">
        <v>70</v>
      </c>
      <c r="B116" s="4" t="n">
        <v>265</v>
      </c>
      <c r="C116" s="4" t="n">
        <v>384</v>
      </c>
    </row>
    <row r="117" spans="1:5">
      <c r="A117" s="3" t="s">
        <v>458</v>
      </c>
    </row>
    <row r="118" spans="1:5">
      <c r="A118" s="6" t="s">
        <v>425</v>
      </c>
    </row>
    <row r="119" spans="1:5">
      <c r="A119" s="3" t="s">
        <v>69</v>
      </c>
      <c r="B119" s="4" t="n">
        <v>556</v>
      </c>
      <c r="C119" s="4" t="n">
        <v>703</v>
      </c>
    </row>
    <row r="120" spans="1:5">
      <c r="A120" s="3" t="s">
        <v>70</v>
      </c>
      <c r="B120" s="4" t="n">
        <v>1517</v>
      </c>
      <c r="C120" s="4" t="n">
        <v>660</v>
      </c>
    </row>
    <row r="121" spans="1:5">
      <c r="A121" s="3" t="s">
        <v>459</v>
      </c>
    </row>
    <row r="122" spans="1:5">
      <c r="A122" s="6" t="s">
        <v>425</v>
      </c>
    </row>
    <row r="123" spans="1:5">
      <c r="A123" s="3" t="s">
        <v>69</v>
      </c>
      <c r="B123" s="4" t="n">
        <v>274</v>
      </c>
      <c r="C123" s="4" t="n">
        <v>25</v>
      </c>
    </row>
    <row r="124" spans="1:5">
      <c r="A124" s="3" t="s">
        <v>70</v>
      </c>
      <c r="B124" s="4" t="n">
        <v>680</v>
      </c>
      <c r="C124" s="4" t="n">
        <v>848</v>
      </c>
    </row>
    <row r="125" spans="1:5">
      <c r="A125" s="3" t="s">
        <v>460</v>
      </c>
    </row>
    <row r="126" spans="1:5">
      <c r="A126" s="6" t="s">
        <v>425</v>
      </c>
    </row>
    <row r="127" spans="1:5">
      <c r="A127" s="3" t="s">
        <v>70</v>
      </c>
      <c r="B127" s="4" t="n">
        <v>0</v>
      </c>
      <c r="C127" s="4" t="n">
        <v>0</v>
      </c>
    </row>
    <row r="128" spans="1:5">
      <c r="A128" s="3" t="s">
        <v>461</v>
      </c>
    </row>
    <row r="129" spans="1:5">
      <c r="A129" s="6" t="s">
        <v>425</v>
      </c>
    </row>
    <row r="130" spans="1:5">
      <c r="A130" s="3" t="s">
        <v>70</v>
      </c>
      <c r="B130" s="7" t="n">
        <v>130</v>
      </c>
      <c r="C130" s="7"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2</v>
      </c>
      <c r="B1" s="2" t="s">
        <v>1</v>
      </c>
    </row>
    <row r="2" spans="1:4">
      <c r="B2" s="2" t="s">
        <v>2</v>
      </c>
      <c r="C2" s="2" t="s">
        <v>31</v>
      </c>
      <c r="D2" s="2" t="s">
        <v>67</v>
      </c>
    </row>
    <row r="3" spans="1:4">
      <c r="A3" s="6" t="s">
        <v>463</v>
      </c>
    </row>
    <row r="4" spans="1:4">
      <c r="A4" s="3" t="s">
        <v>464</v>
      </c>
      <c r="B4" s="7" t="n">
        <v>1339000000</v>
      </c>
      <c r="C4" s="7" t="n">
        <v>1301000000</v>
      </c>
    </row>
    <row r="5" spans="1:4">
      <c r="A5" s="3" t="s">
        <v>465</v>
      </c>
      <c r="B5" s="4" t="n">
        <v>0</v>
      </c>
      <c r="C5" s="4" t="n">
        <v>1000000</v>
      </c>
    </row>
    <row r="6" spans="1:4">
      <c r="A6" s="3" t="s">
        <v>466</v>
      </c>
      <c r="B6" s="4" t="n">
        <v>6000000</v>
      </c>
      <c r="C6" s="4" t="n">
        <v>2000000</v>
      </c>
    </row>
    <row r="7" spans="1:4">
      <c r="A7" s="3" t="s">
        <v>467</v>
      </c>
      <c r="B7" s="4" t="n">
        <v>0</v>
      </c>
      <c r="C7" s="7" t="n">
        <v>0</v>
      </c>
    </row>
    <row r="8" spans="1:4">
      <c r="A8" s="3" t="s">
        <v>52</v>
      </c>
    </row>
    <row r="9" spans="1:4">
      <c r="A9" s="6" t="s">
        <v>463</v>
      </c>
    </row>
    <row r="10" spans="1:4">
      <c r="A10" s="3" t="s">
        <v>468</v>
      </c>
      <c r="B10" s="4" t="n">
        <v>11534000000</v>
      </c>
      <c r="D10" s="7" t="n">
        <v>11338000000</v>
      </c>
    </row>
    <row r="11" spans="1:4">
      <c r="A11" s="3" t="s">
        <v>469</v>
      </c>
      <c r="B11" s="4" t="n">
        <v>1000000</v>
      </c>
      <c r="D11" s="4" t="n">
        <v>1000000</v>
      </c>
    </row>
    <row r="12" spans="1:4">
      <c r="A12" s="3" t="s">
        <v>470</v>
      </c>
      <c r="B12" s="4" t="n">
        <v>-133000000</v>
      </c>
      <c r="D12" s="4" t="n">
        <v>-69000000</v>
      </c>
    </row>
    <row r="13" spans="1:4">
      <c r="A13" s="3" t="s">
        <v>471</v>
      </c>
      <c r="B13" s="4" t="n">
        <v>11402000000</v>
      </c>
      <c r="D13" s="4" t="n">
        <v>11270000000</v>
      </c>
    </row>
    <row r="14" spans="1:4">
      <c r="A14" s="3" t="s">
        <v>472</v>
      </c>
      <c r="B14" s="4" t="n">
        <v>2753000000</v>
      </c>
      <c r="D14" s="4" t="n">
        <v>2033000000</v>
      </c>
    </row>
    <row r="15" spans="1:4">
      <c r="A15" s="3" t="s">
        <v>473</v>
      </c>
      <c r="B15" s="4" t="n">
        <v>8565000000</v>
      </c>
      <c r="D15" s="4" t="n">
        <v>9190000000</v>
      </c>
    </row>
    <row r="16" spans="1:4">
      <c r="A16" s="3" t="s">
        <v>474</v>
      </c>
      <c r="B16" s="4" t="n">
        <v>84000000</v>
      </c>
      <c r="D16" s="4" t="n">
        <v>47000000</v>
      </c>
    </row>
    <row r="17" spans="1:4">
      <c r="A17" s="6" t="s">
        <v>475</v>
      </c>
    </row>
    <row r="18" spans="1:4">
      <c r="A18" s="3" t="s">
        <v>476</v>
      </c>
      <c r="B18" s="4" t="n">
        <v>8898000000</v>
      </c>
      <c r="D18" s="4" t="n">
        <v>8551000000</v>
      </c>
    </row>
    <row r="19" spans="1:4">
      <c r="A19" s="3" t="s">
        <v>477</v>
      </c>
      <c r="B19" s="4" t="n">
        <v>-105000000</v>
      </c>
      <c r="D19" s="4" t="n">
        <v>-49000000</v>
      </c>
    </row>
    <row r="20" spans="1:4">
      <c r="A20" s="3" t="s">
        <v>478</v>
      </c>
      <c r="B20" s="4" t="n">
        <v>1997000000</v>
      </c>
      <c r="D20" s="4" t="n">
        <v>1673000000</v>
      </c>
    </row>
    <row r="21" spans="1:4">
      <c r="A21" s="3" t="s">
        <v>479</v>
      </c>
      <c r="B21" s="4" t="n">
        <v>-28000000</v>
      </c>
      <c r="D21" s="4" t="n">
        <v>-20000000</v>
      </c>
    </row>
    <row r="22" spans="1:4">
      <c r="A22" s="3" t="s">
        <v>480</v>
      </c>
      <c r="B22" s="4" t="n">
        <v>10895000000</v>
      </c>
      <c r="D22" s="4" t="n">
        <v>10224000000</v>
      </c>
    </row>
    <row r="23" spans="1:4">
      <c r="A23" s="3" t="s">
        <v>481</v>
      </c>
      <c r="B23" s="4" t="n">
        <v>-133000000</v>
      </c>
      <c r="D23" s="4" t="n">
        <v>-69000000</v>
      </c>
    </row>
    <row r="24" spans="1:4">
      <c r="A24" s="3" t="s">
        <v>482</v>
      </c>
    </row>
    <row r="25" spans="1:4">
      <c r="A25" s="6" t="s">
        <v>463</v>
      </c>
    </row>
    <row r="26" spans="1:4">
      <c r="A26" s="3" t="s">
        <v>468</v>
      </c>
      <c r="B26" s="4" t="n">
        <v>3120000000</v>
      </c>
      <c r="D26" s="4" t="n">
        <v>3669000000</v>
      </c>
    </row>
    <row r="27" spans="1:4">
      <c r="A27" s="3" t="s">
        <v>469</v>
      </c>
      <c r="B27" s="4" t="n">
        <v>0</v>
      </c>
      <c r="D27" s="4" t="n">
        <v>0</v>
      </c>
    </row>
    <row r="28" spans="1:4">
      <c r="A28" s="3" t="s">
        <v>470</v>
      </c>
      <c r="B28" s="4" t="n">
        <v>-23000000</v>
      </c>
      <c r="D28" s="4" t="n">
        <v>-18000000</v>
      </c>
    </row>
    <row r="29" spans="1:4">
      <c r="A29" s="3" t="s">
        <v>471</v>
      </c>
      <c r="B29" s="4" t="n">
        <v>3097000000</v>
      </c>
      <c r="D29" s="4" t="n">
        <v>3651000000</v>
      </c>
    </row>
    <row r="30" spans="1:4">
      <c r="A30" s="3" t="s">
        <v>472</v>
      </c>
      <c r="B30" s="4" t="n">
        <v>2168000000</v>
      </c>
      <c r="D30" s="4" t="n">
        <v>1377000000</v>
      </c>
    </row>
    <row r="31" spans="1:4">
      <c r="A31" s="3" t="s">
        <v>473</v>
      </c>
      <c r="B31" s="4" t="n">
        <v>929000000</v>
      </c>
      <c r="D31" s="4" t="n">
        <v>2274000000</v>
      </c>
    </row>
    <row r="32" spans="1:4">
      <c r="A32" s="3" t="s">
        <v>474</v>
      </c>
      <c r="B32" s="4" t="n">
        <v>0</v>
      </c>
      <c r="D32" s="4" t="n">
        <v>0</v>
      </c>
    </row>
    <row r="33" spans="1:4">
      <c r="A33" s="6" t="s">
        <v>475</v>
      </c>
    </row>
    <row r="34" spans="1:4">
      <c r="A34" s="3" t="s">
        <v>476</v>
      </c>
      <c r="B34" s="4" t="n">
        <v>2065000000</v>
      </c>
      <c r="D34" s="4" t="n">
        <v>2382000000</v>
      </c>
    </row>
    <row r="35" spans="1:4">
      <c r="A35" s="3" t="s">
        <v>477</v>
      </c>
      <c r="B35" s="4" t="n">
        <v>-13000000</v>
      </c>
      <c r="D35" s="4" t="n">
        <v>-9000000</v>
      </c>
    </row>
    <row r="36" spans="1:4">
      <c r="A36" s="3" t="s">
        <v>478</v>
      </c>
      <c r="B36" s="4" t="n">
        <v>976000000</v>
      </c>
      <c r="D36" s="4" t="n">
        <v>903000000</v>
      </c>
    </row>
    <row r="37" spans="1:4">
      <c r="A37" s="3" t="s">
        <v>479</v>
      </c>
      <c r="B37" s="4" t="n">
        <v>-10000000</v>
      </c>
      <c r="D37" s="4" t="n">
        <v>-9000000</v>
      </c>
    </row>
    <row r="38" spans="1:4">
      <c r="A38" s="3" t="s">
        <v>480</v>
      </c>
      <c r="B38" s="4" t="n">
        <v>3041000000</v>
      </c>
      <c r="D38" s="4" t="n">
        <v>3285000000</v>
      </c>
    </row>
    <row r="39" spans="1:4">
      <c r="A39" s="3" t="s">
        <v>481</v>
      </c>
      <c r="B39" s="4" t="n">
        <v>-23000000</v>
      </c>
      <c r="D39" s="4" t="n">
        <v>-18000000</v>
      </c>
    </row>
    <row r="40" spans="1:4">
      <c r="A40" s="3" t="s">
        <v>483</v>
      </c>
    </row>
    <row r="41" spans="1:4">
      <c r="A41" s="6" t="s">
        <v>463</v>
      </c>
    </row>
    <row r="42" spans="1:4">
      <c r="A42" s="3" t="s">
        <v>468</v>
      </c>
      <c r="B42" s="4" t="n">
        <v>2010000000</v>
      </c>
      <c r="D42" s="4" t="n">
        <v>1915000000</v>
      </c>
    </row>
    <row r="43" spans="1:4">
      <c r="A43" s="3" t="s">
        <v>469</v>
      </c>
      <c r="B43" s="4" t="n">
        <v>0</v>
      </c>
      <c r="D43" s="4" t="n">
        <v>0</v>
      </c>
    </row>
    <row r="44" spans="1:4">
      <c r="A44" s="3" t="s">
        <v>470</v>
      </c>
      <c r="B44" s="4" t="n">
        <v>-24000000</v>
      </c>
      <c r="D44" s="4" t="n">
        <v>-15000000</v>
      </c>
    </row>
    <row r="45" spans="1:4">
      <c r="A45" s="3" t="s">
        <v>471</v>
      </c>
      <c r="B45" s="4" t="n">
        <v>1986000000</v>
      </c>
      <c r="D45" s="4" t="n">
        <v>1900000000</v>
      </c>
    </row>
    <row r="46" spans="1:4">
      <c r="A46" s="3" t="s">
        <v>472</v>
      </c>
      <c r="B46" s="4" t="n">
        <v>385000000</v>
      </c>
      <c r="D46" s="4" t="n">
        <v>265000000</v>
      </c>
    </row>
    <row r="47" spans="1:4">
      <c r="A47" s="3" t="s">
        <v>473</v>
      </c>
      <c r="B47" s="4" t="n">
        <v>1583000000</v>
      </c>
      <c r="D47" s="4" t="n">
        <v>1620000000</v>
      </c>
    </row>
    <row r="48" spans="1:4">
      <c r="A48" s="3" t="s">
        <v>474</v>
      </c>
      <c r="B48" s="4" t="n">
        <v>18000000</v>
      </c>
      <c r="D48" s="4" t="n">
        <v>15000000</v>
      </c>
    </row>
    <row r="49" spans="1:4">
      <c r="A49" s="6" t="s">
        <v>475</v>
      </c>
    </row>
    <row r="50" spans="1:4">
      <c r="A50" s="3" t="s">
        <v>476</v>
      </c>
      <c r="B50" s="4" t="n">
        <v>1384000000</v>
      </c>
      <c r="D50" s="4" t="n">
        <v>1625000000</v>
      </c>
    </row>
    <row r="51" spans="1:4">
      <c r="A51" s="3" t="s">
        <v>477</v>
      </c>
      <c r="B51" s="4" t="n">
        <v>-16000000</v>
      </c>
      <c r="D51" s="4" t="n">
        <v>-12000000</v>
      </c>
    </row>
    <row r="52" spans="1:4">
      <c r="A52" s="3" t="s">
        <v>478</v>
      </c>
      <c r="B52" s="4" t="n">
        <v>538000000</v>
      </c>
      <c r="D52" s="4" t="n">
        <v>260000000</v>
      </c>
    </row>
    <row r="53" spans="1:4">
      <c r="A53" s="3" t="s">
        <v>479</v>
      </c>
      <c r="B53" s="4" t="n">
        <v>-8000000</v>
      </c>
      <c r="D53" s="4" t="n">
        <v>-3000000</v>
      </c>
    </row>
    <row r="54" spans="1:4">
      <c r="A54" s="3" t="s">
        <v>480</v>
      </c>
      <c r="B54" s="4" t="n">
        <v>1922000000</v>
      </c>
      <c r="D54" s="4" t="n">
        <v>1885000000</v>
      </c>
    </row>
    <row r="55" spans="1:4">
      <c r="A55" s="3" t="s">
        <v>481</v>
      </c>
      <c r="B55" s="4" t="n">
        <v>-24000000</v>
      </c>
      <c r="D55" s="4" t="n">
        <v>-15000000</v>
      </c>
    </row>
    <row r="56" spans="1:4">
      <c r="A56" s="3" t="s">
        <v>484</v>
      </c>
    </row>
    <row r="57" spans="1:4">
      <c r="A57" s="6" t="s">
        <v>463</v>
      </c>
    </row>
    <row r="58" spans="1:4">
      <c r="A58" s="3" t="s">
        <v>468</v>
      </c>
      <c r="B58" s="4" t="n">
        <v>4047000000</v>
      </c>
      <c r="D58" s="4" t="n">
        <v>4021000000</v>
      </c>
    </row>
    <row r="59" spans="1:4">
      <c r="A59" s="3" t="s">
        <v>469</v>
      </c>
      <c r="B59" s="4" t="n">
        <v>0</v>
      </c>
      <c r="D59" s="4" t="n">
        <v>0</v>
      </c>
    </row>
    <row r="60" spans="1:4">
      <c r="A60" s="3" t="s">
        <v>470</v>
      </c>
      <c r="B60" s="4" t="n">
        <v>-56000000</v>
      </c>
      <c r="D60" s="4" t="n">
        <v>-28000000</v>
      </c>
    </row>
    <row r="61" spans="1:4">
      <c r="A61" s="3" t="s">
        <v>471</v>
      </c>
      <c r="B61" s="4" t="n">
        <v>3991000000</v>
      </c>
      <c r="D61" s="4" t="n">
        <v>3993000000</v>
      </c>
    </row>
    <row r="62" spans="1:4">
      <c r="A62" s="3" t="s">
        <v>472</v>
      </c>
      <c r="B62" s="4" t="n">
        <v>2000000</v>
      </c>
      <c r="D62" s="4" t="n">
        <v>197000000</v>
      </c>
    </row>
    <row r="63" spans="1:4">
      <c r="A63" s="3" t="s">
        <v>473</v>
      </c>
      <c r="B63" s="4" t="n">
        <v>3989000000</v>
      </c>
      <c r="D63" s="4" t="n">
        <v>3771000000</v>
      </c>
    </row>
    <row r="64" spans="1:4">
      <c r="A64" s="3" t="s">
        <v>474</v>
      </c>
      <c r="B64" s="4" t="n">
        <v>0</v>
      </c>
      <c r="D64" s="4" t="n">
        <v>25000000</v>
      </c>
    </row>
    <row r="65" spans="1:4">
      <c r="A65" s="6" t="s">
        <v>475</v>
      </c>
    </row>
    <row r="66" spans="1:4">
      <c r="A66" s="3" t="s">
        <v>476</v>
      </c>
      <c r="B66" s="4" t="n">
        <v>3345000000</v>
      </c>
      <c r="D66" s="4" t="n">
        <v>3148000000</v>
      </c>
    </row>
    <row r="67" spans="1:4">
      <c r="A67" s="3" t="s">
        <v>477</v>
      </c>
      <c r="B67" s="4" t="n">
        <v>-46000000</v>
      </c>
      <c r="D67" s="4" t="n">
        <v>-20000000</v>
      </c>
    </row>
    <row r="68" spans="1:4">
      <c r="A68" s="3" t="s">
        <v>478</v>
      </c>
      <c r="B68" s="4" t="n">
        <v>483000000</v>
      </c>
      <c r="D68" s="4" t="n">
        <v>510000000</v>
      </c>
    </row>
    <row r="69" spans="1:4">
      <c r="A69" s="3" t="s">
        <v>479</v>
      </c>
      <c r="B69" s="4" t="n">
        <v>-10000000</v>
      </c>
      <c r="D69" s="4" t="n">
        <v>-8000000</v>
      </c>
    </row>
    <row r="70" spans="1:4">
      <c r="A70" s="3" t="s">
        <v>480</v>
      </c>
      <c r="B70" s="4" t="n">
        <v>3828000000</v>
      </c>
      <c r="D70" s="4" t="n">
        <v>3658000000</v>
      </c>
    </row>
    <row r="71" spans="1:4">
      <c r="A71" s="3" t="s">
        <v>481</v>
      </c>
      <c r="B71" s="4" t="n">
        <v>-56000000</v>
      </c>
      <c r="D71" s="4" t="n">
        <v>-28000000</v>
      </c>
    </row>
    <row r="72" spans="1:4">
      <c r="A72" s="3" t="s">
        <v>485</v>
      </c>
    </row>
    <row r="73" spans="1:4">
      <c r="A73" s="6" t="s">
        <v>463</v>
      </c>
    </row>
    <row r="74" spans="1:4">
      <c r="A74" s="3" t="s">
        <v>468</v>
      </c>
      <c r="B74" s="4" t="n">
        <v>2189000000</v>
      </c>
      <c r="D74" s="4" t="n">
        <v>1716000000</v>
      </c>
    </row>
    <row r="75" spans="1:4">
      <c r="A75" s="3" t="s">
        <v>469</v>
      </c>
      <c r="B75" s="4" t="n">
        <v>1000000</v>
      </c>
      <c r="D75" s="4" t="n">
        <v>1000000</v>
      </c>
    </row>
    <row r="76" spans="1:4">
      <c r="A76" s="3" t="s">
        <v>470</v>
      </c>
      <c r="B76" s="4" t="n">
        <v>-29000000</v>
      </c>
      <c r="D76" s="4" t="n">
        <v>-8000000</v>
      </c>
    </row>
    <row r="77" spans="1:4">
      <c r="A77" s="3" t="s">
        <v>471</v>
      </c>
      <c r="B77" s="4" t="n">
        <v>2161000000</v>
      </c>
      <c r="D77" s="4" t="n">
        <v>1709000000</v>
      </c>
    </row>
    <row r="78" spans="1:4">
      <c r="A78" s="3" t="s">
        <v>472</v>
      </c>
      <c r="B78" s="4" t="n">
        <v>198000000</v>
      </c>
      <c r="D78" s="4" t="n">
        <v>194000000</v>
      </c>
    </row>
    <row r="79" spans="1:4">
      <c r="A79" s="3" t="s">
        <v>473</v>
      </c>
      <c r="B79" s="4" t="n">
        <v>1954000000</v>
      </c>
      <c r="D79" s="4" t="n">
        <v>1509000000</v>
      </c>
    </row>
    <row r="80" spans="1:4">
      <c r="A80" s="3" t="s">
        <v>474</v>
      </c>
      <c r="B80" s="4" t="n">
        <v>9000000</v>
      </c>
      <c r="D80" s="4" t="n">
        <v>6000000</v>
      </c>
    </row>
    <row r="81" spans="1:4">
      <c r="A81" s="6" t="s">
        <v>475</v>
      </c>
    </row>
    <row r="82" spans="1:4">
      <c r="A82" s="3" t="s">
        <v>476</v>
      </c>
      <c r="B82" s="4" t="n">
        <v>1956000000</v>
      </c>
      <c r="D82" s="4" t="n">
        <v>1396000000</v>
      </c>
    </row>
    <row r="83" spans="1:4">
      <c r="A83" s="3" t="s">
        <v>477</v>
      </c>
      <c r="B83" s="4" t="n">
        <v>-29000000</v>
      </c>
      <c r="D83" s="4" t="n">
        <v>-8000000</v>
      </c>
    </row>
    <row r="84" spans="1:4">
      <c r="A84" s="3" t="s">
        <v>478</v>
      </c>
      <c r="B84" s="4" t="n">
        <v>0</v>
      </c>
      <c r="D84" s="4" t="n">
        <v>0</v>
      </c>
    </row>
    <row r="85" spans="1:4">
      <c r="A85" s="3" t="s">
        <v>479</v>
      </c>
      <c r="B85" s="4" t="n">
        <v>0</v>
      </c>
      <c r="D85" s="4" t="n">
        <v>0</v>
      </c>
    </row>
    <row r="86" spans="1:4">
      <c r="A86" s="3" t="s">
        <v>480</v>
      </c>
      <c r="B86" s="4" t="n">
        <v>1956000000</v>
      </c>
      <c r="D86" s="4" t="n">
        <v>1396000000</v>
      </c>
    </row>
    <row r="87" spans="1:4">
      <c r="A87" s="3" t="s">
        <v>481</v>
      </c>
      <c r="B87" s="4" t="n">
        <v>-29000000</v>
      </c>
      <c r="D87" s="4" t="n">
        <v>-8000000</v>
      </c>
    </row>
    <row r="88" spans="1:4">
      <c r="A88" s="3" t="s">
        <v>486</v>
      </c>
    </row>
    <row r="89" spans="1:4">
      <c r="A89" s="6" t="s">
        <v>463</v>
      </c>
    </row>
    <row r="90" spans="1:4">
      <c r="A90" s="3" t="s">
        <v>468</v>
      </c>
      <c r="B90" s="4" t="n">
        <v>168000000</v>
      </c>
      <c r="D90" s="4" t="n">
        <v>17000000</v>
      </c>
    </row>
    <row r="91" spans="1:4">
      <c r="A91" s="3" t="s">
        <v>469</v>
      </c>
      <c r="B91" s="4" t="n">
        <v>0</v>
      </c>
      <c r="D91" s="4" t="n">
        <v>0</v>
      </c>
    </row>
    <row r="92" spans="1:4">
      <c r="A92" s="3" t="s">
        <v>470</v>
      </c>
      <c r="B92" s="4" t="n">
        <v>-1000000</v>
      </c>
      <c r="D92" s="4" t="n">
        <v>0</v>
      </c>
    </row>
    <row r="93" spans="1:4">
      <c r="A93" s="3" t="s">
        <v>471</v>
      </c>
      <c r="B93" s="4" t="n">
        <v>167000000</v>
      </c>
      <c r="D93" s="4" t="n">
        <v>17000000</v>
      </c>
    </row>
    <row r="94" spans="1:4">
      <c r="A94" s="3" t="s">
        <v>472</v>
      </c>
      <c r="B94" s="4" t="n">
        <v>0</v>
      </c>
      <c r="D94" s="4" t="n">
        <v>0</v>
      </c>
    </row>
    <row r="95" spans="1:4">
      <c r="A95" s="3" t="s">
        <v>473</v>
      </c>
      <c r="B95" s="4" t="n">
        <v>110000000</v>
      </c>
      <c r="D95" s="4" t="n">
        <v>16000000</v>
      </c>
    </row>
    <row r="96" spans="1:4">
      <c r="A96" s="3" t="s">
        <v>474</v>
      </c>
      <c r="B96" s="4" t="n">
        <v>57000000</v>
      </c>
      <c r="D96" s="7" t="n">
        <v>1000000</v>
      </c>
    </row>
    <row r="97" spans="1:4">
      <c r="A97" s="6" t="s">
        <v>475</v>
      </c>
    </row>
    <row r="98" spans="1:4">
      <c r="A98" s="3" t="s">
        <v>476</v>
      </c>
      <c r="B98" s="4" t="n">
        <v>148000000</v>
      </c>
    </row>
    <row r="99" spans="1:4">
      <c r="A99" s="3" t="s">
        <v>477</v>
      </c>
      <c r="B99" s="4" t="n">
        <v>-1000000</v>
      </c>
    </row>
    <row r="100" spans="1:4">
      <c r="A100" s="3" t="s">
        <v>478</v>
      </c>
      <c r="B100" s="4" t="n">
        <v>0</v>
      </c>
    </row>
    <row r="101" spans="1:4">
      <c r="A101" s="3" t="s">
        <v>479</v>
      </c>
      <c r="B101" s="4" t="n">
        <v>0</v>
      </c>
    </row>
    <row r="102" spans="1:4">
      <c r="A102" s="3" t="s">
        <v>480</v>
      </c>
      <c r="B102" s="4" t="n">
        <v>148000000</v>
      </c>
    </row>
    <row r="103" spans="1:4">
      <c r="A103" s="3" t="s">
        <v>481</v>
      </c>
      <c r="B103" s="7" t="n">
        <v>-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7</v>
      </c>
    </row>
    <row r="2" spans="1:3">
      <c r="A2" s="6" t="s">
        <v>488</v>
      </c>
    </row>
    <row r="3" spans="1:3">
      <c r="A3" s="3" t="s">
        <v>489</v>
      </c>
      <c r="B3" s="7" t="n">
        <v>369</v>
      </c>
      <c r="C3" s="7" t="n">
        <v>3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67</v>
      </c>
      <c r="D1" s="2" t="s">
        <v>31</v>
      </c>
      <c r="E1" s="2" t="s">
        <v>329</v>
      </c>
    </row>
    <row r="2" spans="1:5">
      <c r="A2" s="6" t="s">
        <v>491</v>
      </c>
    </row>
    <row r="3" spans="1:5">
      <c r="A3" s="3" t="s">
        <v>492</v>
      </c>
      <c r="B3" s="7" t="n">
        <v>112401</v>
      </c>
      <c r="C3" s="7" t="n">
        <v>108989</v>
      </c>
      <c r="D3" s="7" t="n">
        <v>99816</v>
      </c>
    </row>
    <row r="4" spans="1:5">
      <c r="A4" s="3" t="s">
        <v>493</v>
      </c>
      <c r="B4" s="4" t="n">
        <v>-600</v>
      </c>
      <c r="C4" s="4" t="n">
        <v>-597</v>
      </c>
      <c r="D4" s="4" t="n">
        <v>-517</v>
      </c>
      <c r="E4" s="7" t="n">
        <v>-484</v>
      </c>
    </row>
    <row r="5" spans="1:5">
      <c r="A5" s="3" t="s">
        <v>494</v>
      </c>
      <c r="B5" s="4" t="n">
        <v>111801</v>
      </c>
      <c r="C5" s="4" t="n">
        <v>108392</v>
      </c>
      <c r="D5" s="4" t="n">
        <v>99299</v>
      </c>
    </row>
    <row r="6" spans="1:5">
      <c r="A6" s="3" t="s">
        <v>495</v>
      </c>
      <c r="B6" s="4" t="n">
        <v>54680</v>
      </c>
      <c r="C6" s="4" t="n">
        <v>52210</v>
      </c>
    </row>
    <row r="7" spans="1:5">
      <c r="A7" s="3" t="s">
        <v>496</v>
      </c>
      <c r="B7" s="4" t="n">
        <v>57121</v>
      </c>
      <c r="C7" s="4" t="n">
        <v>56182</v>
      </c>
    </row>
    <row r="8" spans="1:5">
      <c r="A8" s="3" t="s">
        <v>497</v>
      </c>
      <c r="B8" s="4" t="n">
        <v>108297</v>
      </c>
      <c r="C8" s="4" t="n">
        <v>105106</v>
      </c>
    </row>
    <row r="9" spans="1:5">
      <c r="A9" s="3" t="s">
        <v>498</v>
      </c>
      <c r="B9" s="4" t="n">
        <v>3500</v>
      </c>
      <c r="C9" s="4" t="n">
        <v>3300</v>
      </c>
    </row>
    <row r="10" spans="1:5">
      <c r="A10" s="3" t="s">
        <v>499</v>
      </c>
      <c r="B10" s="4" t="n">
        <v>243</v>
      </c>
      <c r="C10" s="4" t="n">
        <v>240</v>
      </c>
    </row>
    <row r="11" spans="1:5">
      <c r="A11" s="3" t="s">
        <v>500</v>
      </c>
    </row>
    <row r="12" spans="1:5">
      <c r="A12" s="6" t="s">
        <v>491</v>
      </c>
    </row>
    <row r="13" spans="1:5">
      <c r="A13" s="3" t="s">
        <v>501</v>
      </c>
      <c r="B13" s="4" t="n">
        <v>23</v>
      </c>
      <c r="C13" s="4" t="n">
        <v>24</v>
      </c>
    </row>
    <row r="14" spans="1:5">
      <c r="A14" s="3" t="s">
        <v>492</v>
      </c>
      <c r="B14" s="4" t="n">
        <v>76226</v>
      </c>
      <c r="C14" s="4" t="n">
        <v>75051</v>
      </c>
      <c r="D14" s="4" t="n">
        <v>66335</v>
      </c>
    </row>
    <row r="15" spans="1:5">
      <c r="A15" s="3" t="s">
        <v>493</v>
      </c>
      <c r="B15" s="4" t="n">
        <v>-584</v>
      </c>
      <c r="C15" s="4" t="n">
        <v>-582</v>
      </c>
      <c r="D15" s="4" t="n">
        <v>-504</v>
      </c>
      <c r="E15" s="4" t="n">
        <v>-469</v>
      </c>
    </row>
    <row r="16" spans="1:5">
      <c r="A16" s="3" t="s">
        <v>494</v>
      </c>
      <c r="B16" s="4" t="n">
        <v>75642</v>
      </c>
      <c r="D16" s="4" t="n">
        <v>65831</v>
      </c>
    </row>
    <row r="17" spans="1:5">
      <c r="A17" s="3" t="s">
        <v>502</v>
      </c>
    </row>
    <row r="18" spans="1:5">
      <c r="A18" s="6" t="s">
        <v>491</v>
      </c>
    </row>
    <row r="19" spans="1:5">
      <c r="A19" s="3" t="s">
        <v>503</v>
      </c>
      <c r="B19" s="4" t="n">
        <v>79484</v>
      </c>
      <c r="C19" s="4" t="n">
        <v>78331</v>
      </c>
    </row>
    <row r="20" spans="1:5">
      <c r="A20" s="3" t="s">
        <v>504</v>
      </c>
      <c r="B20" s="4" t="n">
        <v>-3258</v>
      </c>
      <c r="C20" s="4" t="n">
        <v>-3280</v>
      </c>
    </row>
    <row r="21" spans="1:5">
      <c r="A21" s="3" t="s">
        <v>492</v>
      </c>
      <c r="B21" s="4" t="n">
        <v>76226</v>
      </c>
      <c r="C21" s="4" t="n">
        <v>75051</v>
      </c>
    </row>
    <row r="22" spans="1:5">
      <c r="A22" s="3" t="s">
        <v>505</v>
      </c>
    </row>
    <row r="23" spans="1:5">
      <c r="A23" s="6" t="s">
        <v>491</v>
      </c>
    </row>
    <row r="24" spans="1:5">
      <c r="A24" s="3" t="s">
        <v>501</v>
      </c>
      <c r="B24" s="4" t="n">
        <v>0</v>
      </c>
      <c r="C24" s="4" t="n">
        <v>1</v>
      </c>
    </row>
    <row r="25" spans="1:5">
      <c r="A25" s="3" t="s">
        <v>492</v>
      </c>
      <c r="B25" s="4" t="n">
        <v>36175</v>
      </c>
      <c r="C25" s="4" t="n">
        <v>33938</v>
      </c>
      <c r="D25" s="4" t="n">
        <v>33481</v>
      </c>
    </row>
    <row r="26" spans="1:5">
      <c r="A26" s="3" t="s">
        <v>493</v>
      </c>
      <c r="B26" s="4" t="n">
        <v>-16</v>
      </c>
      <c r="C26" s="4" t="n">
        <v>-15</v>
      </c>
      <c r="D26" s="4" t="n">
        <v>-13</v>
      </c>
      <c r="E26" s="7" t="n">
        <v>-15</v>
      </c>
    </row>
    <row r="27" spans="1:5">
      <c r="A27" s="3" t="s">
        <v>494</v>
      </c>
      <c r="B27" s="4" t="n">
        <v>36159</v>
      </c>
      <c r="D27" s="7" t="n">
        <v>33468</v>
      </c>
    </row>
    <row r="28" spans="1:5">
      <c r="A28" s="3" t="s">
        <v>506</v>
      </c>
    </row>
    <row r="29" spans="1:5">
      <c r="A29" s="6" t="s">
        <v>491</v>
      </c>
    </row>
    <row r="30" spans="1:5">
      <c r="A30" s="3" t="s">
        <v>492</v>
      </c>
      <c r="B30" s="4" t="n">
        <v>36175</v>
      </c>
      <c r="C30" s="4" t="n">
        <v>33938</v>
      </c>
    </row>
    <row r="31" spans="1:5">
      <c r="A31" s="3" t="s">
        <v>507</v>
      </c>
    </row>
    <row r="32" spans="1:5">
      <c r="A32" s="6" t="s">
        <v>491</v>
      </c>
    </row>
    <row r="33" spans="1:5">
      <c r="A33" s="3" t="s">
        <v>508</v>
      </c>
      <c r="B33" s="4" t="n">
        <v>107650</v>
      </c>
      <c r="C33" s="4" t="n">
        <v>104521</v>
      </c>
    </row>
    <row r="34" spans="1:5">
      <c r="A34" s="3" t="s">
        <v>509</v>
      </c>
    </row>
    <row r="35" spans="1:5">
      <c r="A35" s="6" t="s">
        <v>491</v>
      </c>
    </row>
    <row r="36" spans="1:5">
      <c r="A36" s="3" t="s">
        <v>492</v>
      </c>
      <c r="B36" s="4" t="n">
        <v>39300</v>
      </c>
      <c r="C36" s="4" t="n">
        <v>38900</v>
      </c>
    </row>
    <row r="37" spans="1:5">
      <c r="A37" s="3" t="s">
        <v>510</v>
      </c>
    </row>
    <row r="38" spans="1:5">
      <c r="A38" s="6" t="s">
        <v>491</v>
      </c>
    </row>
    <row r="39" spans="1:5">
      <c r="A39" s="3" t="s">
        <v>492</v>
      </c>
      <c r="B39" s="7" t="n">
        <v>26600</v>
      </c>
      <c r="C39" s="7" t="n">
        <v>2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67</v>
      </c>
      <c r="D2" s="2" t="s">
        <v>31</v>
      </c>
    </row>
    <row r="3" spans="1:4">
      <c r="A3" s="6" t="s">
        <v>512</v>
      </c>
    </row>
    <row r="4" spans="1:4">
      <c r="A4" s="3" t="s">
        <v>513</v>
      </c>
      <c r="B4" s="3" t="s">
        <v>514</v>
      </c>
    </row>
    <row r="5" spans="1:4">
      <c r="A5" s="3" t="s">
        <v>492</v>
      </c>
      <c r="B5" s="7" t="n">
        <v>112401</v>
      </c>
      <c r="C5" s="7" t="n">
        <v>108989</v>
      </c>
      <c r="D5" s="7" t="n">
        <v>99816</v>
      </c>
    </row>
    <row r="6" spans="1:4">
      <c r="A6" s="3" t="s">
        <v>500</v>
      </c>
    </row>
    <row r="7" spans="1:4">
      <c r="A7" s="6" t="s">
        <v>512</v>
      </c>
    </row>
    <row r="8" spans="1:4">
      <c r="A8" s="3" t="s">
        <v>501</v>
      </c>
      <c r="B8" s="4" t="n">
        <v>23</v>
      </c>
      <c r="C8" s="4" t="n">
        <v>24</v>
      </c>
    </row>
    <row r="9" spans="1:4">
      <c r="A9" s="3" t="s">
        <v>515</v>
      </c>
      <c r="B9" s="4" t="n">
        <v>826</v>
      </c>
      <c r="C9" s="4" t="n">
        <v>934</v>
      </c>
    </row>
    <row r="10" spans="1:4">
      <c r="A10" s="3" t="s">
        <v>516</v>
      </c>
      <c r="B10" s="4" t="n">
        <v>75400</v>
      </c>
      <c r="C10" s="4" t="n">
        <v>74117</v>
      </c>
    </row>
    <row r="11" spans="1:4">
      <c r="A11" s="3" t="s">
        <v>492</v>
      </c>
      <c r="B11" s="4" t="n">
        <v>76226</v>
      </c>
      <c r="C11" s="4" t="n">
        <v>75051</v>
      </c>
      <c r="D11" s="4" t="n">
        <v>66335</v>
      </c>
    </row>
    <row r="12" spans="1:4">
      <c r="A12" s="3" t="s">
        <v>517</v>
      </c>
    </row>
    <row r="13" spans="1:4">
      <c r="A13" s="6" t="s">
        <v>512</v>
      </c>
    </row>
    <row r="14" spans="1:4">
      <c r="A14" s="3" t="s">
        <v>515</v>
      </c>
      <c r="B14" s="4" t="n">
        <v>667</v>
      </c>
      <c r="C14" s="4" t="n">
        <v>748</v>
      </c>
    </row>
    <row r="15" spans="1:4">
      <c r="A15" s="3" t="s">
        <v>518</v>
      </c>
    </row>
    <row r="16" spans="1:4">
      <c r="A16" s="6" t="s">
        <v>512</v>
      </c>
    </row>
    <row r="17" spans="1:4">
      <c r="A17" s="3" t="s">
        <v>515</v>
      </c>
      <c r="B17" s="4" t="n">
        <v>85</v>
      </c>
      <c r="C17" s="4" t="n">
        <v>113</v>
      </c>
    </row>
    <row r="18" spans="1:4">
      <c r="A18" s="3" t="s">
        <v>519</v>
      </c>
    </row>
    <row r="19" spans="1:4">
      <c r="A19" s="6" t="s">
        <v>512</v>
      </c>
    </row>
    <row r="20" spans="1:4">
      <c r="A20" s="3" t="s">
        <v>515</v>
      </c>
      <c r="B20" s="4" t="n">
        <v>33</v>
      </c>
      <c r="C20" s="4" t="n">
        <v>36</v>
      </c>
    </row>
    <row r="21" spans="1:4">
      <c r="A21" s="3" t="s">
        <v>520</v>
      </c>
    </row>
    <row r="22" spans="1:4">
      <c r="A22" s="6" t="s">
        <v>512</v>
      </c>
    </row>
    <row r="23" spans="1:4">
      <c r="A23" s="3" t="s">
        <v>515</v>
      </c>
      <c r="B23" s="4" t="n">
        <v>41</v>
      </c>
      <c r="C23" s="4" t="n">
        <v>37</v>
      </c>
    </row>
    <row r="24" spans="1:4">
      <c r="A24" s="3" t="s">
        <v>505</v>
      </c>
    </row>
    <row r="25" spans="1:4">
      <c r="A25" s="6" t="s">
        <v>512</v>
      </c>
    </row>
    <row r="26" spans="1:4">
      <c r="A26" s="3" t="s">
        <v>501</v>
      </c>
      <c r="B26" s="4" t="n">
        <v>0</v>
      </c>
      <c r="C26" s="4" t="n">
        <v>1</v>
      </c>
    </row>
    <row r="27" spans="1:4">
      <c r="A27" s="3" t="s">
        <v>515</v>
      </c>
      <c r="B27" s="4" t="n">
        <v>95</v>
      </c>
      <c r="C27" s="4" t="n">
        <v>122</v>
      </c>
    </row>
    <row r="28" spans="1:4">
      <c r="A28" s="3" t="s">
        <v>516</v>
      </c>
      <c r="B28" s="4" t="n">
        <v>36080</v>
      </c>
      <c r="C28" s="4" t="n">
        <v>33816</v>
      </c>
    </row>
    <row r="29" spans="1:4">
      <c r="A29" s="3" t="s">
        <v>492</v>
      </c>
      <c r="B29" s="7" t="n">
        <v>36175</v>
      </c>
      <c r="C29" s="7" t="n">
        <v>33938</v>
      </c>
      <c r="D29" s="7" t="n">
        <v>33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67</v>
      </c>
      <c r="D2" s="2" t="s">
        <v>31</v>
      </c>
    </row>
    <row r="3" spans="1:4">
      <c r="A3" s="6" t="s">
        <v>522</v>
      </c>
    </row>
    <row r="4" spans="1:4">
      <c r="A4" s="3" t="s">
        <v>523</v>
      </c>
      <c r="B4" s="7" t="n">
        <v>112401</v>
      </c>
      <c r="C4" s="7" t="n">
        <v>108989</v>
      </c>
      <c r="D4" s="7" t="n">
        <v>99816</v>
      </c>
    </row>
    <row r="5" spans="1:4">
      <c r="A5" s="3" t="s">
        <v>500</v>
      </c>
    </row>
    <row r="6" spans="1:4">
      <c r="A6" s="6" t="s">
        <v>522</v>
      </c>
    </row>
    <row r="7" spans="1:4">
      <c r="A7" s="3" t="s">
        <v>523</v>
      </c>
      <c r="B7" s="4" t="n">
        <v>76226</v>
      </c>
      <c r="C7" s="4" t="n">
        <v>75051</v>
      </c>
      <c r="D7" s="4" t="n">
        <v>66335</v>
      </c>
    </row>
    <row r="8" spans="1:4">
      <c r="A8" s="3" t="s">
        <v>501</v>
      </c>
      <c r="B8" s="7" t="n">
        <v>23</v>
      </c>
      <c r="C8" s="4" t="n">
        <v>24</v>
      </c>
    </row>
    <row r="9" spans="1:4">
      <c r="A9" s="3" t="s">
        <v>524</v>
      </c>
    </row>
    <row r="10" spans="1:4">
      <c r="A10" s="6" t="s">
        <v>522</v>
      </c>
    </row>
    <row r="11" spans="1:4">
      <c r="A11" s="3" t="s">
        <v>525</v>
      </c>
      <c r="B11" s="3" t="s">
        <v>526</v>
      </c>
    </row>
    <row r="12" spans="1:4">
      <c r="A12" s="3" t="s">
        <v>527</v>
      </c>
    </row>
    <row r="13" spans="1:4">
      <c r="A13" s="6" t="s">
        <v>522</v>
      </c>
    </row>
    <row r="14" spans="1:4">
      <c r="A14" s="3" t="s">
        <v>525</v>
      </c>
      <c r="B14" s="3" t="s">
        <v>385</v>
      </c>
    </row>
    <row r="15" spans="1:4">
      <c r="A15" s="3" t="s">
        <v>528</v>
      </c>
    </row>
    <row r="16" spans="1:4">
      <c r="A16" s="6" t="s">
        <v>522</v>
      </c>
    </row>
    <row r="17" spans="1:4">
      <c r="A17" s="3" t="s">
        <v>525</v>
      </c>
      <c r="B17" s="3" t="s">
        <v>529</v>
      </c>
    </row>
    <row r="18" spans="1:4">
      <c r="A18" s="3" t="s">
        <v>530</v>
      </c>
    </row>
    <row r="19" spans="1:4">
      <c r="A19" s="6" t="s">
        <v>522</v>
      </c>
    </row>
    <row r="20" spans="1:4">
      <c r="A20" s="3" t="s">
        <v>525</v>
      </c>
      <c r="B20" s="3" t="s">
        <v>385</v>
      </c>
    </row>
    <row r="21" spans="1:4">
      <c r="A21" s="3" t="s">
        <v>505</v>
      </c>
    </row>
    <row r="22" spans="1:4">
      <c r="A22" s="6" t="s">
        <v>522</v>
      </c>
    </row>
    <row r="23" spans="1:4">
      <c r="A23" s="3" t="s">
        <v>523</v>
      </c>
      <c r="B23" s="7" t="n">
        <v>36175</v>
      </c>
      <c r="C23" s="4" t="n">
        <v>33938</v>
      </c>
      <c r="D23" s="7" t="n">
        <v>33481</v>
      </c>
    </row>
    <row r="24" spans="1:4">
      <c r="A24" s="3" t="s">
        <v>501</v>
      </c>
      <c r="B24" s="4" t="n">
        <v>0</v>
      </c>
      <c r="C24" s="4" t="n">
        <v>1</v>
      </c>
    </row>
    <row r="25" spans="1:4">
      <c r="A25" s="3" t="s">
        <v>506</v>
      </c>
    </row>
    <row r="26" spans="1:4">
      <c r="A26" s="6" t="s">
        <v>522</v>
      </c>
    </row>
    <row r="27" spans="1:4">
      <c r="A27" s="3" t="s">
        <v>523</v>
      </c>
      <c r="B27" s="4" t="n">
        <v>36175</v>
      </c>
      <c r="C27" s="4" t="n">
        <v>33938</v>
      </c>
    </row>
    <row r="28" spans="1:4">
      <c r="A28" s="3" t="s">
        <v>531</v>
      </c>
    </row>
    <row r="29" spans="1:4">
      <c r="A29" s="6" t="s">
        <v>522</v>
      </c>
    </row>
    <row r="30" spans="1:4">
      <c r="A30" s="3" t="s">
        <v>523</v>
      </c>
      <c r="B30" s="4" t="n">
        <v>27533</v>
      </c>
      <c r="C30" s="4" t="n">
        <v>26252</v>
      </c>
    </row>
    <row r="31" spans="1:4">
      <c r="A31" s="3" t="s">
        <v>532</v>
      </c>
    </row>
    <row r="32" spans="1:4">
      <c r="A32" s="6" t="s">
        <v>522</v>
      </c>
    </row>
    <row r="33" spans="1:4">
      <c r="A33" s="3" t="s">
        <v>523</v>
      </c>
      <c r="B33" s="4" t="n">
        <v>6690</v>
      </c>
      <c r="C33" s="4" t="n">
        <v>5908</v>
      </c>
    </row>
    <row r="34" spans="1:4">
      <c r="A34" s="3" t="s">
        <v>533</v>
      </c>
    </row>
    <row r="35" spans="1:4">
      <c r="A35" s="6" t="s">
        <v>522</v>
      </c>
    </row>
    <row r="36" spans="1:4">
      <c r="A36" s="3" t="s">
        <v>523</v>
      </c>
      <c r="B36" s="4" t="n">
        <v>1844</v>
      </c>
      <c r="C36" s="4" t="n">
        <v>1640</v>
      </c>
    </row>
    <row r="37" spans="1:4">
      <c r="A37" s="3" t="s">
        <v>534</v>
      </c>
    </row>
    <row r="38" spans="1:4">
      <c r="A38" s="6" t="s">
        <v>522</v>
      </c>
    </row>
    <row r="39" spans="1:4">
      <c r="A39" s="3" t="s">
        <v>523</v>
      </c>
      <c r="B39" s="7" t="n">
        <v>108</v>
      </c>
      <c r="C39" s="7" t="n">
        <v>1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7</v>
      </c>
    </row>
    <row r="3" spans="1:3">
      <c r="A3" s="6" t="s">
        <v>536</v>
      </c>
    </row>
    <row r="4" spans="1:3">
      <c r="A4" s="3" t="s">
        <v>537</v>
      </c>
      <c r="B4" s="3" t="s">
        <v>385</v>
      </c>
    </row>
    <row r="5" spans="1:3">
      <c r="A5" s="3" t="s">
        <v>500</v>
      </c>
    </row>
    <row r="6" spans="1:3">
      <c r="A6" s="6" t="s">
        <v>536</v>
      </c>
    </row>
    <row r="7" spans="1:3">
      <c r="A7" s="3" t="s">
        <v>538</v>
      </c>
      <c r="B7" s="7" t="n">
        <v>380</v>
      </c>
      <c r="C7" s="7" t="n">
        <v>386</v>
      </c>
    </row>
    <row r="8" spans="1:3">
      <c r="A8" s="3" t="s">
        <v>539</v>
      </c>
      <c r="B8" s="3" t="s">
        <v>540</v>
      </c>
      <c r="C8" s="3" t="s">
        <v>540</v>
      </c>
    </row>
    <row r="9" spans="1:3">
      <c r="A9" s="3" t="s">
        <v>505</v>
      </c>
    </row>
    <row r="10" spans="1:3">
      <c r="A10" s="6" t="s">
        <v>536</v>
      </c>
    </row>
    <row r="11" spans="1:3">
      <c r="A11" s="3" t="s">
        <v>538</v>
      </c>
      <c r="B11" s="7" t="n">
        <v>108</v>
      </c>
      <c r="C11" s="7" t="n">
        <v>138</v>
      </c>
    </row>
    <row r="12" spans="1:3">
      <c r="A12" s="3" t="s">
        <v>539</v>
      </c>
      <c r="B12" s="3" t="s">
        <v>541</v>
      </c>
      <c r="C12" s="3"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31</v>
      </c>
      <c r="D2" s="2" t="s">
        <v>67</v>
      </c>
    </row>
    <row r="3" spans="1:4">
      <c r="A3" s="6" t="s">
        <v>544</v>
      </c>
    </row>
    <row r="4" spans="1:4">
      <c r="A4" s="3" t="s">
        <v>545</v>
      </c>
      <c r="B4" s="7" t="n">
        <v>597</v>
      </c>
      <c r="C4" s="7" t="n">
        <v>484</v>
      </c>
    </row>
    <row r="5" spans="1:4">
      <c r="A5" s="3" t="s">
        <v>546</v>
      </c>
      <c r="B5" s="4" t="n">
        <v>-133</v>
      </c>
      <c r="C5" s="4" t="n">
        <v>-125</v>
      </c>
    </row>
    <row r="6" spans="1:4">
      <c r="A6" s="3" t="s">
        <v>547</v>
      </c>
      <c r="B6" s="4" t="n">
        <v>40</v>
      </c>
      <c r="C6" s="4" t="n">
        <v>34</v>
      </c>
    </row>
    <row r="7" spans="1:4">
      <c r="A7" s="3" t="s">
        <v>548</v>
      </c>
      <c r="B7" s="4" t="n">
        <v>94</v>
      </c>
      <c r="C7" s="4" t="n">
        <v>121</v>
      </c>
    </row>
    <row r="8" spans="1:4">
      <c r="A8" s="3" t="s">
        <v>121</v>
      </c>
      <c r="B8" s="4" t="n">
        <v>2</v>
      </c>
      <c r="C8" s="4" t="n">
        <v>3</v>
      </c>
    </row>
    <row r="9" spans="1:4">
      <c r="A9" s="3" t="s">
        <v>549</v>
      </c>
      <c r="B9" s="4" t="n">
        <v>600</v>
      </c>
      <c r="C9" s="4" t="n">
        <v>517</v>
      </c>
    </row>
    <row r="10" spans="1:4">
      <c r="A10" s="6" t="s">
        <v>550</v>
      </c>
    </row>
    <row r="11" spans="1:4">
      <c r="A11" s="3" t="s">
        <v>551</v>
      </c>
      <c r="B11" s="4" t="n">
        <v>578</v>
      </c>
      <c r="C11" s="4" t="n">
        <v>496</v>
      </c>
    </row>
    <row r="12" spans="1:4">
      <c r="A12" s="3" t="s">
        <v>552</v>
      </c>
      <c r="B12" s="4" t="n">
        <v>22</v>
      </c>
      <c r="C12" s="4" t="n">
        <v>21</v>
      </c>
    </row>
    <row r="13" spans="1:4">
      <c r="A13" s="3" t="s">
        <v>553</v>
      </c>
      <c r="B13" s="4" t="n">
        <v>111913</v>
      </c>
      <c r="C13" s="4" t="n">
        <v>99267</v>
      </c>
    </row>
    <row r="14" spans="1:4">
      <c r="A14" s="3" t="s">
        <v>554</v>
      </c>
      <c r="B14" s="4" t="n">
        <v>488</v>
      </c>
      <c r="C14" s="4" t="n">
        <v>549</v>
      </c>
    </row>
    <row r="15" spans="1:4">
      <c r="A15" s="3" t="s">
        <v>492</v>
      </c>
      <c r="B15" s="4" t="n">
        <v>112401</v>
      </c>
      <c r="C15" s="4" t="n">
        <v>99816</v>
      </c>
      <c r="D15" s="7" t="n">
        <v>108989</v>
      </c>
    </row>
    <row r="16" spans="1:4">
      <c r="A16" s="3" t="s">
        <v>72</v>
      </c>
      <c r="B16" s="4" t="n">
        <v>111801</v>
      </c>
      <c r="C16" s="4" t="n">
        <v>99299</v>
      </c>
      <c r="D16" s="4" t="n">
        <v>108392</v>
      </c>
    </row>
    <row r="17" spans="1:4">
      <c r="A17" s="3" t="s">
        <v>555</v>
      </c>
      <c r="B17" s="4" t="n">
        <v>671</v>
      </c>
      <c r="C17" s="4" t="n">
        <v>584</v>
      </c>
    </row>
    <row r="18" spans="1:4">
      <c r="A18" s="3" t="s">
        <v>500</v>
      </c>
    </row>
    <row r="19" spans="1:4">
      <c r="A19" s="6" t="s">
        <v>544</v>
      </c>
    </row>
    <row r="20" spans="1:4">
      <c r="A20" s="3" t="s">
        <v>545</v>
      </c>
      <c r="B20" s="4" t="n">
        <v>582</v>
      </c>
      <c r="C20" s="4" t="n">
        <v>469</v>
      </c>
    </row>
    <row r="21" spans="1:4">
      <c r="A21" s="3" t="s">
        <v>546</v>
      </c>
      <c r="B21" s="4" t="n">
        <v>-131</v>
      </c>
      <c r="C21" s="4" t="n">
        <v>-123</v>
      </c>
    </row>
    <row r="22" spans="1:4">
      <c r="A22" s="3" t="s">
        <v>547</v>
      </c>
      <c r="B22" s="4" t="n">
        <v>39</v>
      </c>
      <c r="C22" s="4" t="n">
        <v>34</v>
      </c>
    </row>
    <row r="23" spans="1:4">
      <c r="A23" s="3" t="s">
        <v>548</v>
      </c>
      <c r="B23" s="4" t="n">
        <v>92</v>
      </c>
      <c r="C23" s="4" t="n">
        <v>121</v>
      </c>
    </row>
    <row r="24" spans="1:4">
      <c r="A24" s="3" t="s">
        <v>121</v>
      </c>
      <c r="B24" s="4" t="n">
        <v>2</v>
      </c>
      <c r="C24" s="4" t="n">
        <v>3</v>
      </c>
    </row>
    <row r="25" spans="1:4">
      <c r="A25" s="3" t="s">
        <v>549</v>
      </c>
      <c r="B25" s="4" t="n">
        <v>584</v>
      </c>
      <c r="C25" s="4" t="n">
        <v>504</v>
      </c>
    </row>
    <row r="26" spans="1:4">
      <c r="A26" s="6" t="s">
        <v>550</v>
      </c>
    </row>
    <row r="27" spans="1:4">
      <c r="A27" s="3" t="s">
        <v>551</v>
      </c>
      <c r="B27" s="4" t="n">
        <v>563</v>
      </c>
      <c r="C27" s="4" t="n">
        <v>483</v>
      </c>
    </row>
    <row r="28" spans="1:4">
      <c r="A28" s="3" t="s">
        <v>552</v>
      </c>
      <c r="B28" s="4" t="n">
        <v>21</v>
      </c>
      <c r="C28" s="4" t="n">
        <v>21</v>
      </c>
    </row>
    <row r="29" spans="1:4">
      <c r="A29" s="3" t="s">
        <v>553</v>
      </c>
      <c r="B29" s="4" t="n">
        <v>75846</v>
      </c>
      <c r="C29" s="4" t="n">
        <v>65950</v>
      </c>
    </row>
    <row r="30" spans="1:4">
      <c r="A30" s="3" t="s">
        <v>554</v>
      </c>
      <c r="B30" s="4" t="n">
        <v>380</v>
      </c>
      <c r="C30" s="4" t="n">
        <v>385</v>
      </c>
    </row>
    <row r="31" spans="1:4">
      <c r="A31" s="3" t="s">
        <v>492</v>
      </c>
      <c r="B31" s="4" t="n">
        <v>76226</v>
      </c>
      <c r="C31" s="4" t="n">
        <v>66335</v>
      </c>
      <c r="D31" s="4" t="n">
        <v>75051</v>
      </c>
    </row>
    <row r="32" spans="1:4">
      <c r="A32" s="3" t="s">
        <v>72</v>
      </c>
      <c r="B32" s="4" t="n">
        <v>75642</v>
      </c>
      <c r="C32" s="4" t="n">
        <v>65831</v>
      </c>
    </row>
    <row r="33" spans="1:4">
      <c r="A33" s="3" t="s">
        <v>505</v>
      </c>
    </row>
    <row r="34" spans="1:4">
      <c r="A34" s="6" t="s">
        <v>544</v>
      </c>
    </row>
    <row r="35" spans="1:4">
      <c r="A35" s="3" t="s">
        <v>545</v>
      </c>
      <c r="B35" s="4" t="n">
        <v>15</v>
      </c>
      <c r="C35" s="4" t="n">
        <v>15</v>
      </c>
    </row>
    <row r="36" spans="1:4">
      <c r="A36" s="3" t="s">
        <v>546</v>
      </c>
      <c r="B36" s="4" t="n">
        <v>-2</v>
      </c>
      <c r="C36" s="4" t="n">
        <v>-2</v>
      </c>
    </row>
    <row r="37" spans="1:4">
      <c r="A37" s="3" t="s">
        <v>547</v>
      </c>
      <c r="B37" s="4" t="n">
        <v>1</v>
      </c>
      <c r="C37" s="4" t="n">
        <v>0</v>
      </c>
    </row>
    <row r="38" spans="1:4">
      <c r="A38" s="3" t="s">
        <v>548</v>
      </c>
      <c r="B38" s="4" t="n">
        <v>2</v>
      </c>
      <c r="C38" s="4" t="n">
        <v>0</v>
      </c>
    </row>
    <row r="39" spans="1:4">
      <c r="A39" s="3" t="s">
        <v>121</v>
      </c>
      <c r="B39" s="4" t="n">
        <v>0</v>
      </c>
      <c r="C39" s="4" t="n">
        <v>0</v>
      </c>
    </row>
    <row r="40" spans="1:4">
      <c r="A40" s="3" t="s">
        <v>549</v>
      </c>
      <c r="B40" s="4" t="n">
        <v>16</v>
      </c>
      <c r="C40" s="4" t="n">
        <v>13</v>
      </c>
    </row>
    <row r="41" spans="1:4">
      <c r="A41" s="6" t="s">
        <v>550</v>
      </c>
    </row>
    <row r="42" spans="1:4">
      <c r="A42" s="3" t="s">
        <v>551</v>
      </c>
      <c r="B42" s="4" t="n">
        <v>15</v>
      </c>
      <c r="C42" s="4" t="n">
        <v>13</v>
      </c>
    </row>
    <row r="43" spans="1:4">
      <c r="A43" s="3" t="s">
        <v>552</v>
      </c>
      <c r="B43" s="4" t="n">
        <v>1</v>
      </c>
      <c r="C43" s="4" t="n">
        <v>0</v>
      </c>
    </row>
    <row r="44" spans="1:4">
      <c r="A44" s="3" t="s">
        <v>553</v>
      </c>
      <c r="B44" s="4" t="n">
        <v>36067</v>
      </c>
      <c r="C44" s="4" t="n">
        <v>33317</v>
      </c>
    </row>
    <row r="45" spans="1:4">
      <c r="A45" s="3" t="s">
        <v>554</v>
      </c>
      <c r="B45" s="4" t="n">
        <v>108</v>
      </c>
      <c r="C45" s="4" t="n">
        <v>164</v>
      </c>
    </row>
    <row r="46" spans="1:4">
      <c r="A46" s="3" t="s">
        <v>492</v>
      </c>
      <c r="B46" s="4" t="n">
        <v>36175</v>
      </c>
      <c r="C46" s="4" t="n">
        <v>33481</v>
      </c>
      <c r="D46" s="7" t="n">
        <v>33938</v>
      </c>
    </row>
    <row r="47" spans="1:4">
      <c r="A47" s="3" t="s">
        <v>72</v>
      </c>
      <c r="B47" s="7" t="n">
        <v>36159</v>
      </c>
      <c r="C47" s="7" t="n">
        <v>33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1</v>
      </c>
    </row>
    <row r="3" spans="1:3">
      <c r="A3" s="6" t="s">
        <v>112</v>
      </c>
    </row>
    <row r="4" spans="1:3">
      <c r="A4" s="3" t="s">
        <v>113</v>
      </c>
      <c r="B4" s="7" t="n">
        <v>3514</v>
      </c>
      <c r="C4" s="7" t="n">
        <v>4336</v>
      </c>
    </row>
    <row r="5" spans="1:3">
      <c r="A5" s="6" t="s">
        <v>114</v>
      </c>
    </row>
    <row r="6" spans="1:3">
      <c r="A6" s="3" t="s">
        <v>115</v>
      </c>
      <c r="B6" s="4" t="n">
        <v>-1779</v>
      </c>
      <c r="C6" s="4" t="n">
        <v>-1706</v>
      </c>
    </row>
    <row r="7" spans="1:3">
      <c r="A7" s="3" t="s">
        <v>116</v>
      </c>
      <c r="B7" s="4" t="n">
        <v>-15683</v>
      </c>
      <c r="C7" s="4" t="n">
        <v>-13467</v>
      </c>
    </row>
    <row r="8" spans="1:3">
      <c r="A8" s="3" t="s">
        <v>117</v>
      </c>
      <c r="B8" s="4" t="n">
        <v>12956</v>
      </c>
      <c r="C8" s="4" t="n">
        <v>10695</v>
      </c>
    </row>
    <row r="9" spans="1:3">
      <c r="A9" s="3" t="s">
        <v>118</v>
      </c>
      <c r="B9" s="4" t="n">
        <v>-7867</v>
      </c>
      <c r="C9" s="4" t="n">
        <v>-8878</v>
      </c>
    </row>
    <row r="10" spans="1:3">
      <c r="A10" s="3" t="s">
        <v>119</v>
      </c>
      <c r="B10" s="4" t="n">
        <v>6040</v>
      </c>
      <c r="C10" s="4" t="n">
        <v>9551</v>
      </c>
    </row>
    <row r="11" spans="1:3">
      <c r="A11" s="3" t="s">
        <v>120</v>
      </c>
      <c r="B11" s="4" t="n">
        <v>-61</v>
      </c>
      <c r="C11" s="4" t="n">
        <v>156</v>
      </c>
    </row>
    <row r="12" spans="1:3">
      <c r="A12" s="3" t="s">
        <v>121</v>
      </c>
      <c r="B12" s="4" t="n">
        <v>-150</v>
      </c>
      <c r="C12" s="4" t="n">
        <v>-3</v>
      </c>
    </row>
    <row r="13" spans="1:3">
      <c r="A13" s="3" t="s">
        <v>122</v>
      </c>
      <c r="B13" s="4" t="n">
        <v>-6544</v>
      </c>
      <c r="C13" s="4" t="n">
        <v>-3652</v>
      </c>
    </row>
    <row r="14" spans="1:3">
      <c r="A14" s="6" t="s">
        <v>123</v>
      </c>
    </row>
    <row r="15" spans="1:3">
      <c r="A15" s="3" t="s">
        <v>124</v>
      </c>
      <c r="B15" s="4" t="n">
        <v>-1113</v>
      </c>
      <c r="C15" s="4" t="n">
        <v>-795</v>
      </c>
    </row>
    <row r="16" spans="1:3">
      <c r="A16" s="3" t="s">
        <v>125</v>
      </c>
      <c r="B16" s="4" t="n">
        <v>-89</v>
      </c>
      <c r="C16" s="4" t="n">
        <v>0</v>
      </c>
    </row>
    <row r="17" spans="1:3">
      <c r="A17" s="3" t="s">
        <v>126</v>
      </c>
      <c r="B17" s="4" t="n">
        <v>-909</v>
      </c>
      <c r="C17" s="4" t="n">
        <v>658</v>
      </c>
    </row>
    <row r="18" spans="1:3">
      <c r="A18" s="3" t="s">
        <v>127</v>
      </c>
      <c r="B18" s="4" t="n">
        <v>16953</v>
      </c>
      <c r="C18" s="4" t="n">
        <v>13253</v>
      </c>
    </row>
    <row r="19" spans="1:3">
      <c r="A19" s="3" t="s">
        <v>128</v>
      </c>
      <c r="B19" s="4" t="n">
        <v>-12360</v>
      </c>
      <c r="C19" s="4" t="n">
        <v>-11911</v>
      </c>
    </row>
    <row r="20" spans="1:3">
      <c r="A20" s="3" t="s">
        <v>121</v>
      </c>
      <c r="B20" s="4" t="n">
        <v>-68</v>
      </c>
      <c r="C20" s="4" t="n">
        <v>-85</v>
      </c>
    </row>
    <row r="21" spans="1:3">
      <c r="A21" s="3" t="s">
        <v>129</v>
      </c>
      <c r="B21" s="4" t="n">
        <v>2414</v>
      </c>
      <c r="C21" s="4" t="n">
        <v>1120</v>
      </c>
    </row>
    <row r="22" spans="1:3">
      <c r="A22" s="3" t="s">
        <v>130</v>
      </c>
      <c r="B22" s="4" t="n">
        <v>115</v>
      </c>
      <c r="C22" s="4" t="n">
        <v>101</v>
      </c>
    </row>
    <row r="23" spans="1:3">
      <c r="A23" s="3" t="s">
        <v>131</v>
      </c>
      <c r="B23" s="4" t="n">
        <v>18638</v>
      </c>
      <c r="C23" s="4" t="n">
        <v>16019</v>
      </c>
    </row>
    <row r="24" spans="1:3">
      <c r="A24" s="3" t="s">
        <v>132</v>
      </c>
      <c r="B24" s="4" t="n">
        <v>17940</v>
      </c>
    </row>
    <row r="25" spans="1:3">
      <c r="A25" s="3" t="s">
        <v>133</v>
      </c>
      <c r="B25" s="7" t="n">
        <v>-501</v>
      </c>
      <c r="C25" s="7" t="n">
        <v>19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6</v>
      </c>
      <c r="B1" s="2" t="s">
        <v>2</v>
      </c>
      <c r="C1" s="2" t="s">
        <v>67</v>
      </c>
    </row>
    <row r="2" spans="1:3">
      <c r="A2" s="6" t="s">
        <v>188</v>
      </c>
    </row>
    <row r="3" spans="1:3">
      <c r="A3" s="3" t="s">
        <v>557</v>
      </c>
      <c r="B3" s="7" t="n">
        <v>4710</v>
      </c>
      <c r="C3" s="7" t="n">
        <v>4397</v>
      </c>
    </row>
    <row r="4" spans="1:3">
      <c r="A4" s="3" t="s">
        <v>558</v>
      </c>
      <c r="B4" s="4" t="n">
        <v>7661</v>
      </c>
      <c r="C4" s="4" t="n">
        <v>6779</v>
      </c>
    </row>
    <row r="5" spans="1:3">
      <c r="A5" s="3" t="s">
        <v>559</v>
      </c>
      <c r="B5" s="7" t="n">
        <v>12371</v>
      </c>
      <c r="C5" s="7" t="n">
        <v>11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60</v>
      </c>
      <c r="B1" s="2" t="s">
        <v>1</v>
      </c>
    </row>
    <row r="2" spans="1:3">
      <c r="B2" s="2" t="s">
        <v>2</v>
      </c>
      <c r="C2" s="2" t="s">
        <v>67</v>
      </c>
    </row>
    <row r="3" spans="1:3">
      <c r="A3" s="6" t="s">
        <v>561</v>
      </c>
    </row>
    <row r="4" spans="1:3">
      <c r="A4" s="3" t="s">
        <v>562</v>
      </c>
      <c r="B4" s="7" t="n">
        <v>274</v>
      </c>
      <c r="C4" s="7" t="n">
        <v>75</v>
      </c>
    </row>
    <row r="5" spans="1:3">
      <c r="A5" s="3" t="s">
        <v>563</v>
      </c>
    </row>
    <row r="6" spans="1:3">
      <c r="A6" s="6" t="s">
        <v>561</v>
      </c>
    </row>
    <row r="7" spans="1:3">
      <c r="A7" s="3" t="s">
        <v>564</v>
      </c>
      <c r="B7" s="7" t="n">
        <v>1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5</v>
      </c>
      <c r="B1" s="2" t="s">
        <v>2</v>
      </c>
      <c r="C1" s="2" t="s">
        <v>67</v>
      </c>
    </row>
    <row r="2" spans="1:3">
      <c r="A2" s="6" t="s">
        <v>196</v>
      </c>
    </row>
    <row r="3" spans="1:3">
      <c r="A3" s="3" t="s">
        <v>566</v>
      </c>
      <c r="B3" s="7" t="n">
        <v>12496</v>
      </c>
      <c r="C3" s="7" t="n">
        <v>10902</v>
      </c>
    </row>
    <row r="4" spans="1:3">
      <c r="A4" s="3" t="s">
        <v>567</v>
      </c>
      <c r="B4" s="4" t="n">
        <v>2336</v>
      </c>
      <c r="C4" s="4" t="n">
        <v>2107</v>
      </c>
    </row>
    <row r="5" spans="1:3">
      <c r="A5" s="3" t="s">
        <v>568</v>
      </c>
      <c r="B5" s="4" t="n">
        <v>1352</v>
      </c>
      <c r="C5" s="4" t="n">
        <v>1661</v>
      </c>
    </row>
    <row r="6" spans="1:3">
      <c r="A6" s="3" t="s">
        <v>569</v>
      </c>
      <c r="B6" s="4" t="n">
        <v>924</v>
      </c>
      <c r="C6" s="4" t="n">
        <v>1057</v>
      </c>
    </row>
    <row r="7" spans="1:3">
      <c r="A7" s="3" t="s">
        <v>570</v>
      </c>
      <c r="B7" s="4" t="n">
        <v>347</v>
      </c>
      <c r="C7" s="4" t="n">
        <v>348</v>
      </c>
    </row>
    <row r="8" spans="1:3">
      <c r="A8" s="3" t="s">
        <v>571</v>
      </c>
      <c r="B8" s="4" t="n">
        <v>232</v>
      </c>
      <c r="C8" s="4" t="n">
        <v>229</v>
      </c>
    </row>
    <row r="9" spans="1:3">
      <c r="A9" s="3" t="s">
        <v>572</v>
      </c>
      <c r="B9" s="4" t="n">
        <v>3728</v>
      </c>
      <c r="C9" s="4" t="n">
        <v>3393</v>
      </c>
    </row>
    <row r="10" spans="1:3">
      <c r="A10" s="3" t="s">
        <v>573</v>
      </c>
      <c r="B10" s="4" t="n">
        <v>21415</v>
      </c>
      <c r="C10" s="4" t="n">
        <v>19697</v>
      </c>
    </row>
    <row r="11" spans="1:3">
      <c r="A11" s="3" t="s">
        <v>574</v>
      </c>
      <c r="B11" s="4" t="n">
        <v>9980</v>
      </c>
      <c r="C11" s="4" t="n">
        <v>9932</v>
      </c>
    </row>
    <row r="12" spans="1:3">
      <c r="A12" s="3" t="s">
        <v>575</v>
      </c>
      <c r="B12" s="4" t="n">
        <v>5755</v>
      </c>
      <c r="C12" s="4" t="n">
        <v>5821</v>
      </c>
    </row>
    <row r="13" spans="1:3">
      <c r="A13" s="3" t="s">
        <v>576</v>
      </c>
      <c r="B13" s="4" t="n">
        <v>2286</v>
      </c>
      <c r="C13" s="4" t="n">
        <v>2471</v>
      </c>
    </row>
    <row r="14" spans="1:3">
      <c r="A14" s="3" t="s">
        <v>577</v>
      </c>
      <c r="B14" s="4" t="n">
        <v>3895</v>
      </c>
      <c r="C14" s="4" t="n">
        <v>3829</v>
      </c>
    </row>
    <row r="15" spans="1:3">
      <c r="A15" s="3" t="s">
        <v>578</v>
      </c>
      <c r="B15" s="4" t="n">
        <v>1156</v>
      </c>
      <c r="C15" s="4" t="n">
        <v>1139</v>
      </c>
    </row>
    <row r="16" spans="1:3">
      <c r="A16" s="3" t="s">
        <v>121</v>
      </c>
      <c r="B16" s="4" t="n">
        <v>1773</v>
      </c>
      <c r="C16" s="4" t="n">
        <v>1519</v>
      </c>
    </row>
    <row r="17" spans="1:3">
      <c r="A17" s="3" t="s">
        <v>579</v>
      </c>
      <c r="B17" s="4" t="n">
        <v>24845</v>
      </c>
      <c r="C17" s="4" t="n">
        <v>24711</v>
      </c>
    </row>
    <row r="18" spans="1:3">
      <c r="A18" s="3" t="s">
        <v>580</v>
      </c>
      <c r="B18" s="7" t="n">
        <v>3900</v>
      </c>
      <c r="C18" s="7" t="n">
        <v>3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31</v>
      </c>
    </row>
    <row r="3" spans="1:3">
      <c r="A3" s="3" t="s">
        <v>582</v>
      </c>
    </row>
    <row r="4" spans="1:3">
      <c r="A4" s="6" t="s">
        <v>583</v>
      </c>
    </row>
    <row r="5" spans="1:3">
      <c r="A5" s="3" t="s">
        <v>584</v>
      </c>
      <c r="B5" s="7" t="n">
        <v>14</v>
      </c>
      <c r="C5" s="7" t="n">
        <v>12</v>
      </c>
    </row>
    <row r="6" spans="1:3">
      <c r="A6" s="3" t="s">
        <v>585</v>
      </c>
      <c r="B6" s="4" t="n">
        <v>49</v>
      </c>
      <c r="C6" s="4" t="n">
        <v>49</v>
      </c>
    </row>
    <row r="7" spans="1:3">
      <c r="A7" s="3" t="s">
        <v>586</v>
      </c>
      <c r="B7" s="4" t="n">
        <v>0</v>
      </c>
      <c r="C7" s="4" t="n">
        <v>0</v>
      </c>
    </row>
    <row r="8" spans="1:3">
      <c r="A8" s="3" t="s">
        <v>587</v>
      </c>
      <c r="B8" s="4" t="n">
        <v>-27</v>
      </c>
      <c r="C8" s="4" t="n">
        <v>-30</v>
      </c>
    </row>
    <row r="9" spans="1:3">
      <c r="A9" s="3" t="s">
        <v>588</v>
      </c>
      <c r="B9" s="4" t="n">
        <v>0</v>
      </c>
      <c r="C9" s="4" t="n">
        <v>0</v>
      </c>
    </row>
    <row r="10" spans="1:3">
      <c r="A10" s="3" t="s">
        <v>589</v>
      </c>
      <c r="B10" s="4" t="n">
        <v>0</v>
      </c>
      <c r="C10" s="4" t="n">
        <v>0</v>
      </c>
    </row>
    <row r="11" spans="1:3">
      <c r="A11" s="3" t="s">
        <v>590</v>
      </c>
      <c r="B11" s="4" t="n">
        <v>0</v>
      </c>
      <c r="C11" s="4" t="n">
        <v>0</v>
      </c>
    </row>
    <row r="12" spans="1:3">
      <c r="A12" s="3" t="s">
        <v>591</v>
      </c>
      <c r="B12" s="4" t="n">
        <v>36</v>
      </c>
      <c r="C12" s="4" t="n">
        <v>31</v>
      </c>
    </row>
    <row r="13" spans="1:3">
      <c r="A13" s="3" t="s">
        <v>592</v>
      </c>
      <c r="B13" s="4" t="n">
        <v>500</v>
      </c>
    </row>
    <row r="14" spans="1:3">
      <c r="A14" s="3" t="s">
        <v>593</v>
      </c>
      <c r="B14" s="4" t="n">
        <v>350</v>
      </c>
    </row>
    <row r="15" spans="1:3">
      <c r="A15" s="3" t="s">
        <v>594</v>
      </c>
      <c r="B15" s="4" t="n">
        <v>850</v>
      </c>
    </row>
    <row r="16" spans="1:3">
      <c r="A16" s="3" t="s">
        <v>595</v>
      </c>
      <c r="B16" s="4" t="n">
        <v>90</v>
      </c>
    </row>
    <row r="17" spans="1:3">
      <c r="A17" s="3" t="s">
        <v>596</v>
      </c>
      <c r="B17" s="4" t="n">
        <v>90</v>
      </c>
    </row>
    <row r="18" spans="1:3">
      <c r="A18" s="3" t="s">
        <v>597</v>
      </c>
    </row>
    <row r="19" spans="1:3">
      <c r="A19" s="6" t="s">
        <v>583</v>
      </c>
    </row>
    <row r="20" spans="1:3">
      <c r="A20" s="3" t="s">
        <v>584</v>
      </c>
      <c r="B20" s="4" t="n">
        <v>152</v>
      </c>
      <c r="C20" s="4" t="n">
        <v>134</v>
      </c>
    </row>
    <row r="21" spans="1:3">
      <c r="A21" s="3" t="s">
        <v>585</v>
      </c>
      <c r="B21" s="4" t="n">
        <v>176</v>
      </c>
      <c r="C21" s="4" t="n">
        <v>159</v>
      </c>
    </row>
    <row r="22" spans="1:3">
      <c r="A22" s="3" t="s">
        <v>586</v>
      </c>
      <c r="B22" s="4" t="n">
        <v>-334</v>
      </c>
      <c r="C22" s="4" t="n">
        <v>-330</v>
      </c>
    </row>
    <row r="23" spans="1:3">
      <c r="A23" s="3" t="s">
        <v>587</v>
      </c>
      <c r="B23" s="4" t="n">
        <v>6</v>
      </c>
      <c r="C23" s="4" t="n">
        <v>9</v>
      </c>
    </row>
    <row r="24" spans="1:3">
      <c r="A24" s="3" t="s">
        <v>588</v>
      </c>
      <c r="B24" s="4" t="n">
        <v>0</v>
      </c>
      <c r="C24" s="4" t="n">
        <v>0</v>
      </c>
    </row>
    <row r="25" spans="1:3">
      <c r="A25" s="3" t="s">
        <v>589</v>
      </c>
      <c r="B25" s="4" t="n">
        <v>2</v>
      </c>
      <c r="C25" s="4" t="n">
        <v>16</v>
      </c>
    </row>
    <row r="26" spans="1:3">
      <c r="A26" s="3" t="s">
        <v>590</v>
      </c>
      <c r="B26" s="4" t="n">
        <v>0</v>
      </c>
      <c r="C26" s="4" t="n">
        <v>0</v>
      </c>
    </row>
    <row r="27" spans="1:3">
      <c r="A27" s="3" t="s">
        <v>591</v>
      </c>
      <c r="B27" s="4" t="n">
        <v>2</v>
      </c>
      <c r="C27" s="4" t="n">
        <v>-12</v>
      </c>
    </row>
    <row r="28" spans="1:3">
      <c r="A28" s="3" t="s">
        <v>598</v>
      </c>
    </row>
    <row r="29" spans="1:3">
      <c r="A29" s="6" t="s">
        <v>583</v>
      </c>
    </row>
    <row r="30" spans="1:3">
      <c r="A30" s="3" t="s">
        <v>584</v>
      </c>
      <c r="B30" s="4" t="n">
        <v>136</v>
      </c>
      <c r="C30" s="4" t="n">
        <v>133</v>
      </c>
    </row>
    <row r="31" spans="1:3">
      <c r="A31" s="3" t="s">
        <v>585</v>
      </c>
      <c r="B31" s="4" t="n">
        <v>367</v>
      </c>
      <c r="C31" s="4" t="n">
        <v>381</v>
      </c>
    </row>
    <row r="32" spans="1:3">
      <c r="A32" s="3" t="s">
        <v>586</v>
      </c>
      <c r="B32" s="4" t="n">
        <v>-722</v>
      </c>
      <c r="C32" s="4" t="n">
        <v>-683</v>
      </c>
    </row>
    <row r="33" spans="1:3">
      <c r="A33" s="3" t="s">
        <v>587</v>
      </c>
      <c r="B33" s="4" t="n">
        <v>36</v>
      </c>
      <c r="C33" s="4" t="n">
        <v>36</v>
      </c>
    </row>
    <row r="34" spans="1:3">
      <c r="A34" s="3" t="s">
        <v>588</v>
      </c>
      <c r="B34" s="4" t="n">
        <v>-26</v>
      </c>
      <c r="C34" s="4" t="n">
        <v>0</v>
      </c>
    </row>
    <row r="35" spans="1:3">
      <c r="A35" s="3" t="s">
        <v>589</v>
      </c>
      <c r="B35" s="4" t="n">
        <v>11</v>
      </c>
      <c r="C35" s="4" t="n">
        <v>3</v>
      </c>
    </row>
    <row r="36" spans="1:3">
      <c r="A36" s="3" t="s">
        <v>590</v>
      </c>
      <c r="B36" s="4" t="n">
        <v>-15</v>
      </c>
      <c r="C36" s="4" t="n">
        <v>0</v>
      </c>
    </row>
    <row r="37" spans="1:3">
      <c r="A37" s="3" t="s">
        <v>591</v>
      </c>
      <c r="B37" s="7" t="n">
        <v>-213</v>
      </c>
      <c r="C37" s="7" t="n">
        <v>-1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7</v>
      </c>
    </row>
    <row r="2" spans="1:3">
      <c r="A2" s="3" t="s">
        <v>600</v>
      </c>
    </row>
    <row r="3" spans="1:3">
      <c r="A3" s="6" t="s">
        <v>601</v>
      </c>
    </row>
    <row r="4" spans="1:3">
      <c r="A4" s="3" t="s">
        <v>602</v>
      </c>
      <c r="B4" s="7" t="n">
        <v>-24</v>
      </c>
      <c r="C4" s="7" t="n">
        <v>-23</v>
      </c>
    </row>
    <row r="5" spans="1:3">
      <c r="A5" s="3" t="s">
        <v>99</v>
      </c>
      <c r="B5" s="4" t="n">
        <v>3751</v>
      </c>
      <c r="C5" s="4" t="n">
        <v>3356</v>
      </c>
    </row>
    <row r="6" spans="1:3">
      <c r="A6" s="3" t="s">
        <v>603</v>
      </c>
      <c r="B6" s="4" t="n">
        <v>-269</v>
      </c>
      <c r="C6" s="4" t="n">
        <v>-290</v>
      </c>
    </row>
    <row r="7" spans="1:3">
      <c r="A7" s="3" t="s">
        <v>604</v>
      </c>
      <c r="B7" s="4" t="n">
        <v>-75</v>
      </c>
      <c r="C7" s="4" t="n">
        <v>-76</v>
      </c>
    </row>
    <row r="8" spans="1:3">
      <c r="A8" s="3" t="s">
        <v>605</v>
      </c>
      <c r="B8" s="4" t="n">
        <v>12071</v>
      </c>
      <c r="C8" s="4" t="n">
        <v>12575</v>
      </c>
    </row>
    <row r="9" spans="1:3">
      <c r="A9" s="3" t="s">
        <v>606</v>
      </c>
      <c r="B9" s="4" t="n">
        <v>15822</v>
      </c>
      <c r="C9" s="4" t="n">
        <v>15931</v>
      </c>
    </row>
    <row r="10" spans="1:3">
      <c r="A10" s="3" t="s">
        <v>607</v>
      </c>
    </row>
    <row r="11" spans="1:3">
      <c r="A11" s="6" t="s">
        <v>601</v>
      </c>
    </row>
    <row r="12" spans="1:3">
      <c r="A12" s="3" t="s">
        <v>608</v>
      </c>
      <c r="B12" s="4" t="n">
        <v>361</v>
      </c>
      <c r="C12" s="4" t="n">
        <v>361</v>
      </c>
    </row>
    <row r="13" spans="1:3">
      <c r="A13" s="3" t="s">
        <v>609</v>
      </c>
      <c r="B13" s="4" t="n">
        <v>9033</v>
      </c>
      <c r="C13" s="4" t="n">
        <v>9033</v>
      </c>
    </row>
    <row r="14" spans="1:3">
      <c r="A14" s="3" t="s">
        <v>610</v>
      </c>
    </row>
    <row r="15" spans="1:3">
      <c r="A15" s="6" t="s">
        <v>601</v>
      </c>
    </row>
    <row r="16" spans="1:3">
      <c r="A16" s="3" t="s">
        <v>608</v>
      </c>
      <c r="B16" s="4" t="n">
        <v>1563</v>
      </c>
      <c r="C16" s="4" t="n">
        <v>1031</v>
      </c>
    </row>
    <row r="17" spans="1:3">
      <c r="A17" s="3" t="s">
        <v>609</v>
      </c>
      <c r="B17" s="4" t="n">
        <v>1469</v>
      </c>
      <c r="C17" s="4" t="n">
        <v>1848</v>
      </c>
    </row>
    <row r="18" spans="1:3">
      <c r="A18" s="3" t="s">
        <v>611</v>
      </c>
    </row>
    <row r="19" spans="1:3">
      <c r="A19" s="6" t="s">
        <v>601</v>
      </c>
    </row>
    <row r="20" spans="1:3">
      <c r="A20" s="3" t="s">
        <v>608</v>
      </c>
      <c r="B20" s="4" t="n">
        <v>591</v>
      </c>
      <c r="C20" s="4" t="n">
        <v>591</v>
      </c>
    </row>
    <row r="21" spans="1:3">
      <c r="A21" s="3" t="s">
        <v>609</v>
      </c>
      <c r="B21" s="4" t="n">
        <v>1913</v>
      </c>
      <c r="C21" s="4" t="n">
        <v>2060</v>
      </c>
    </row>
    <row r="22" spans="1:3">
      <c r="A22" s="3" t="s">
        <v>610</v>
      </c>
    </row>
    <row r="23" spans="1:3">
      <c r="A23" s="6" t="s">
        <v>601</v>
      </c>
    </row>
    <row r="24" spans="1:3">
      <c r="A24" s="3" t="s">
        <v>612</v>
      </c>
      <c r="B24" s="4" t="n">
        <v>1260</v>
      </c>
      <c r="C24" s="4" t="n">
        <v>1396</v>
      </c>
    </row>
    <row r="25" spans="1:3">
      <c r="A25" s="3" t="s">
        <v>613</v>
      </c>
    </row>
    <row r="26" spans="1:3">
      <c r="A26" s="6" t="s">
        <v>601</v>
      </c>
    </row>
    <row r="27" spans="1:3">
      <c r="A27" s="3" t="s">
        <v>614</v>
      </c>
      <c r="B27" s="4" t="n">
        <v>17046</v>
      </c>
      <c r="C27" s="4" t="n">
        <v>17976</v>
      </c>
    </row>
    <row r="28" spans="1:3">
      <c r="A28" s="3" t="s">
        <v>615</v>
      </c>
    </row>
    <row r="29" spans="1:3">
      <c r="A29" s="6" t="s">
        <v>601</v>
      </c>
    </row>
    <row r="30" spans="1:3">
      <c r="A30" s="3" t="s">
        <v>616</v>
      </c>
      <c r="B30" s="4" t="n">
        <v>1000</v>
      </c>
      <c r="C30" s="4" t="n">
        <v>1100</v>
      </c>
    </row>
    <row r="31" spans="1:3">
      <c r="A31" s="3" t="s">
        <v>617</v>
      </c>
    </row>
    <row r="32" spans="1:3">
      <c r="A32" s="6" t="s">
        <v>601</v>
      </c>
    </row>
    <row r="33" spans="1:3">
      <c r="A33" s="3" t="s">
        <v>602</v>
      </c>
      <c r="B33" s="4" t="n">
        <v>0</v>
      </c>
      <c r="C33" s="4" t="n">
        <v>1</v>
      </c>
    </row>
    <row r="34" spans="1:3">
      <c r="A34" s="3" t="s">
        <v>618</v>
      </c>
      <c r="B34" s="4" t="n">
        <v>-18</v>
      </c>
      <c r="C34" s="4" t="n">
        <v>-16</v>
      </c>
    </row>
    <row r="35" spans="1:3">
      <c r="A35" s="3" t="s">
        <v>619</v>
      </c>
      <c r="B35" s="4" t="n">
        <v>-10</v>
      </c>
      <c r="C35" s="4" t="n">
        <v>12</v>
      </c>
    </row>
    <row r="36" spans="1:3">
      <c r="A36" s="3" t="s">
        <v>99</v>
      </c>
      <c r="B36" s="4" t="n">
        <v>49232</v>
      </c>
      <c r="C36" s="4" t="n">
        <v>48265</v>
      </c>
    </row>
    <row r="37" spans="1:3">
      <c r="A37" s="3" t="s">
        <v>603</v>
      </c>
      <c r="B37" s="4" t="n">
        <v>1</v>
      </c>
      <c r="C37" s="4" t="n">
        <v>-2</v>
      </c>
    </row>
    <row r="38" spans="1:3">
      <c r="A38" s="3" t="s">
        <v>604</v>
      </c>
      <c r="B38" s="4" t="n">
        <v>-218</v>
      </c>
      <c r="C38" s="4" t="n">
        <v>-212</v>
      </c>
    </row>
    <row r="39" spans="1:3">
      <c r="A39" s="3" t="s">
        <v>620</v>
      </c>
      <c r="B39" s="4" t="n">
        <v>-350</v>
      </c>
      <c r="C39" s="4" t="n">
        <v>-33</v>
      </c>
    </row>
    <row r="40" spans="1:3">
      <c r="A40" s="3" t="s">
        <v>605</v>
      </c>
      <c r="B40" s="4" t="n">
        <v>92681</v>
      </c>
      <c r="C40" s="4" t="n">
        <v>89492</v>
      </c>
    </row>
    <row r="41" spans="1:3">
      <c r="A41" s="3" t="s">
        <v>606</v>
      </c>
      <c r="B41" s="4" t="n">
        <v>141913</v>
      </c>
      <c r="C41" s="4" t="n">
        <v>137757</v>
      </c>
    </row>
    <row r="42" spans="1:3">
      <c r="A42" s="3" t="s">
        <v>621</v>
      </c>
    </row>
    <row r="43" spans="1:3">
      <c r="A43" s="6" t="s">
        <v>601</v>
      </c>
    </row>
    <row r="44" spans="1:3">
      <c r="A44" s="3" t="s">
        <v>609</v>
      </c>
      <c r="B44" s="4" t="n">
        <v>56504</v>
      </c>
      <c r="C44" s="4" t="n">
        <v>55687</v>
      </c>
    </row>
    <row r="45" spans="1:3">
      <c r="A45" s="3" t="s">
        <v>622</v>
      </c>
    </row>
    <row r="46" spans="1:3">
      <c r="A46" s="6" t="s">
        <v>601</v>
      </c>
    </row>
    <row r="47" spans="1:3">
      <c r="A47" s="3" t="s">
        <v>608</v>
      </c>
      <c r="B47" s="4" t="n">
        <v>18461</v>
      </c>
      <c r="C47" s="4" t="n">
        <v>17817</v>
      </c>
    </row>
    <row r="48" spans="1:3">
      <c r="A48" s="3" t="s">
        <v>609</v>
      </c>
      <c r="B48" s="4" t="n">
        <v>36744</v>
      </c>
      <c r="C48" s="4" t="n">
        <v>34052</v>
      </c>
    </row>
    <row r="49" spans="1:3">
      <c r="A49" s="3" t="s">
        <v>621</v>
      </c>
    </row>
    <row r="50" spans="1:3">
      <c r="A50" s="6" t="s">
        <v>601</v>
      </c>
    </row>
    <row r="51" spans="1:3">
      <c r="A51" s="3" t="s">
        <v>608</v>
      </c>
      <c r="B51" s="4" t="n">
        <v>14195</v>
      </c>
      <c r="C51" s="4" t="n">
        <v>13298</v>
      </c>
    </row>
    <row r="52" spans="1:3">
      <c r="A52" s="3" t="s">
        <v>623</v>
      </c>
    </row>
    <row r="53" spans="1:3">
      <c r="A53" s="6" t="s">
        <v>601</v>
      </c>
    </row>
    <row r="54" spans="1:3">
      <c r="A54" s="3" t="s">
        <v>612</v>
      </c>
      <c r="B54" s="4" t="n">
        <v>16604</v>
      </c>
      <c r="C54" s="4" t="n">
        <v>17153</v>
      </c>
    </row>
    <row r="55" spans="1:3">
      <c r="A55" s="3" t="s">
        <v>624</v>
      </c>
    </row>
    <row r="56" spans="1:3">
      <c r="A56" s="6" t="s">
        <v>601</v>
      </c>
    </row>
    <row r="57" spans="1:3">
      <c r="A57" s="3" t="s">
        <v>614</v>
      </c>
      <c r="B57" s="4" t="n">
        <v>142891</v>
      </c>
      <c r="C57" s="4" t="n">
        <v>139605</v>
      </c>
    </row>
    <row r="58" spans="1:3">
      <c r="A58" s="3" t="s">
        <v>625</v>
      </c>
    </row>
    <row r="59" spans="1:3">
      <c r="A59" s="6" t="s">
        <v>601</v>
      </c>
    </row>
    <row r="60" spans="1:3">
      <c r="A60" s="3" t="s">
        <v>616</v>
      </c>
      <c r="B60" s="4" t="n">
        <v>15500</v>
      </c>
      <c r="C60" s="4" t="n">
        <v>16400</v>
      </c>
    </row>
    <row r="61" spans="1:3">
      <c r="A61" s="3" t="s">
        <v>626</v>
      </c>
    </row>
    <row r="62" spans="1:3">
      <c r="A62" s="6" t="s">
        <v>601</v>
      </c>
    </row>
    <row r="63" spans="1:3">
      <c r="A63" s="3" t="s">
        <v>603</v>
      </c>
      <c r="B63" s="4" t="n">
        <v>-3</v>
      </c>
      <c r="C63" s="4" t="n">
        <v>-3</v>
      </c>
    </row>
    <row r="64" spans="1:3">
      <c r="A64" s="3" t="s">
        <v>604</v>
      </c>
      <c r="B64" s="4" t="n">
        <v>-2</v>
      </c>
      <c r="C64" s="4" t="n">
        <v>-2</v>
      </c>
    </row>
    <row r="65" spans="1:3">
      <c r="A65" s="3" t="s">
        <v>605</v>
      </c>
      <c r="B65" s="4" t="n">
        <v>599</v>
      </c>
      <c r="C65" s="4" t="n">
        <v>599</v>
      </c>
    </row>
    <row r="66" spans="1:3">
      <c r="A66" s="3" t="s">
        <v>606</v>
      </c>
      <c r="B66" s="4" t="n">
        <v>599</v>
      </c>
      <c r="C66" s="4" t="n">
        <v>599</v>
      </c>
    </row>
    <row r="67" spans="1:3">
      <c r="A67" s="3" t="s">
        <v>627</v>
      </c>
    </row>
    <row r="68" spans="1:3">
      <c r="A68" s="6" t="s">
        <v>601</v>
      </c>
    </row>
    <row r="69" spans="1:3">
      <c r="A69" s="3" t="s">
        <v>609</v>
      </c>
      <c r="C69" s="4" t="n">
        <v>604</v>
      </c>
    </row>
    <row r="70" spans="1:3">
      <c r="A70" s="3" t="s">
        <v>627</v>
      </c>
    </row>
    <row r="71" spans="1:3">
      <c r="A71" s="6" t="s">
        <v>601</v>
      </c>
    </row>
    <row r="72" spans="1:3">
      <c r="A72" s="3" t="s">
        <v>609</v>
      </c>
      <c r="B72" s="4" t="n">
        <v>604</v>
      </c>
    </row>
    <row r="73" spans="1:3">
      <c r="A73" s="3" t="s">
        <v>628</v>
      </c>
    </row>
    <row r="74" spans="1:3">
      <c r="A74" s="6" t="s">
        <v>601</v>
      </c>
    </row>
    <row r="75" spans="1:3">
      <c r="A75" s="3" t="s">
        <v>614</v>
      </c>
      <c r="B75" s="7" t="n">
        <v>763</v>
      </c>
      <c r="C75" s="7" t="n">
        <v>8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31</v>
      </c>
    </row>
    <row r="3" spans="1:3">
      <c r="A3" s="6" t="s">
        <v>630</v>
      </c>
    </row>
    <row r="4" spans="1:3">
      <c r="A4" s="3" t="s">
        <v>631</v>
      </c>
      <c r="B4" s="7" t="n">
        <v>-204</v>
      </c>
      <c r="C4" s="7" t="n">
        <v>83</v>
      </c>
    </row>
    <row r="5" spans="1:3">
      <c r="A5" s="3" t="s">
        <v>632</v>
      </c>
    </row>
    <row r="6" spans="1:3">
      <c r="A6" s="6" t="s">
        <v>630</v>
      </c>
    </row>
    <row r="7" spans="1:3">
      <c r="A7" s="3" t="s">
        <v>633</v>
      </c>
      <c r="B7" s="4" t="n">
        <v>17</v>
      </c>
      <c r="C7" s="4" t="n">
        <v>118</v>
      </c>
    </row>
    <row r="8" spans="1:3">
      <c r="A8" s="3" t="s">
        <v>634</v>
      </c>
      <c r="B8" s="4" t="n">
        <v>61</v>
      </c>
      <c r="C8" s="4" t="n">
        <v>-112</v>
      </c>
    </row>
    <row r="9" spans="1:3">
      <c r="A9" s="3" t="s">
        <v>635</v>
      </c>
    </row>
    <row r="10" spans="1:3">
      <c r="A10" s="6" t="s">
        <v>630</v>
      </c>
    </row>
    <row r="11" spans="1:3">
      <c r="A11" s="3" t="s">
        <v>636</v>
      </c>
      <c r="B11" s="4" t="n">
        <v>26</v>
      </c>
      <c r="C11" s="4" t="n">
        <v>70</v>
      </c>
    </row>
    <row r="12" spans="1:3">
      <c r="A12" s="3" t="s">
        <v>637</v>
      </c>
      <c r="B12" s="4" t="n">
        <v>-339</v>
      </c>
      <c r="C12" s="4" t="n">
        <v>-89</v>
      </c>
    </row>
    <row r="13" spans="1:3">
      <c r="A13" s="3" t="s">
        <v>638</v>
      </c>
      <c r="B13" s="4" t="n">
        <v>329</v>
      </c>
      <c r="C13" s="4" t="n">
        <v>85</v>
      </c>
    </row>
    <row r="14" spans="1:3">
      <c r="A14" s="3" t="s">
        <v>639</v>
      </c>
    </row>
    <row r="15" spans="1:3">
      <c r="A15" s="6" t="s">
        <v>630</v>
      </c>
    </row>
    <row r="16" spans="1:3">
      <c r="A16" s="3" t="s">
        <v>631</v>
      </c>
      <c r="B16" s="4" t="n">
        <v>-116</v>
      </c>
      <c r="C16" s="4" t="n">
        <v>-208</v>
      </c>
    </row>
    <row r="17" spans="1:3">
      <c r="A17" s="3" t="s">
        <v>640</v>
      </c>
    </row>
    <row r="18" spans="1:3">
      <c r="A18" s="6" t="s">
        <v>630</v>
      </c>
    </row>
    <row r="19" spans="1:3">
      <c r="A19" s="3" t="s">
        <v>631</v>
      </c>
      <c r="B19" s="4" t="n">
        <v>-58</v>
      </c>
      <c r="C19" s="4" t="n">
        <v>58</v>
      </c>
    </row>
    <row r="20" spans="1:3">
      <c r="A20" s="3" t="s">
        <v>641</v>
      </c>
    </row>
    <row r="21" spans="1:3">
      <c r="A21" s="6" t="s">
        <v>630</v>
      </c>
    </row>
    <row r="22" spans="1:3">
      <c r="A22" s="3" t="s">
        <v>631</v>
      </c>
      <c r="B22" s="4" t="n">
        <v>-17</v>
      </c>
      <c r="C22" s="4" t="n">
        <v>7</v>
      </c>
    </row>
    <row r="23" spans="1:3">
      <c r="A23" s="3" t="s">
        <v>642</v>
      </c>
    </row>
    <row r="24" spans="1:3">
      <c r="A24" s="6" t="s">
        <v>630</v>
      </c>
    </row>
    <row r="25" spans="1:3">
      <c r="A25" s="3" t="s">
        <v>631</v>
      </c>
      <c r="B25" s="4" t="n">
        <v>-46</v>
      </c>
      <c r="C25" s="4" t="n">
        <v>42</v>
      </c>
    </row>
    <row r="26" spans="1:3">
      <c r="A26" s="3" t="s">
        <v>643</v>
      </c>
    </row>
    <row r="27" spans="1:3">
      <c r="A27" s="6" t="s">
        <v>630</v>
      </c>
    </row>
    <row r="28" spans="1:3">
      <c r="A28" s="3" t="s">
        <v>631</v>
      </c>
      <c r="B28" s="4" t="n">
        <v>-12</v>
      </c>
      <c r="C28" s="4" t="n">
        <v>-29</v>
      </c>
    </row>
    <row r="29" spans="1:3">
      <c r="A29" s="3" t="s">
        <v>644</v>
      </c>
    </row>
    <row r="30" spans="1:3">
      <c r="A30" s="6" t="s">
        <v>630</v>
      </c>
    </row>
    <row r="31" spans="1:3">
      <c r="A31" s="3" t="s">
        <v>631</v>
      </c>
      <c r="B31" s="7" t="n">
        <v>-104</v>
      </c>
      <c r="C31" s="7" t="n">
        <v>-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7</v>
      </c>
    </row>
    <row r="2" spans="1:3">
      <c r="A2" s="6" t="s">
        <v>630</v>
      </c>
    </row>
    <row r="3" spans="1:3">
      <c r="A3" s="3" t="s">
        <v>646</v>
      </c>
      <c r="B3" s="7" t="n">
        <v>137617</v>
      </c>
      <c r="C3" s="7" t="n">
        <v>133452</v>
      </c>
    </row>
    <row r="4" spans="1:3">
      <c r="A4" s="3" t="s">
        <v>647</v>
      </c>
      <c r="B4" s="4" t="n">
        <v>647</v>
      </c>
      <c r="C4" s="4" t="n">
        <v>802</v>
      </c>
    </row>
    <row r="5" spans="1:3">
      <c r="A5" s="3" t="s">
        <v>648</v>
      </c>
      <c r="B5" s="4" t="n">
        <v>608</v>
      </c>
      <c r="C5" s="4" t="n">
        <v>746</v>
      </c>
    </row>
    <row r="6" spans="1:3">
      <c r="A6" s="3" t="s">
        <v>649</v>
      </c>
      <c r="B6" s="4" t="n">
        <v>1255</v>
      </c>
      <c r="C6" s="4" t="n">
        <v>1548</v>
      </c>
    </row>
    <row r="7" spans="1:3">
      <c r="A7" s="3" t="s">
        <v>650</v>
      </c>
      <c r="B7" s="4" t="n">
        <v>578</v>
      </c>
      <c r="C7" s="4" t="n">
        <v>568</v>
      </c>
    </row>
    <row r="8" spans="1:3">
      <c r="A8" s="3" t="s">
        <v>651</v>
      </c>
      <c r="B8" s="4" t="n">
        <v>634</v>
      </c>
      <c r="C8" s="4" t="n">
        <v>344</v>
      </c>
    </row>
    <row r="9" spans="1:3">
      <c r="A9" s="3" t="s">
        <v>652</v>
      </c>
      <c r="B9" s="4" t="n">
        <v>1212</v>
      </c>
      <c r="C9" s="4" t="n">
        <v>912</v>
      </c>
    </row>
    <row r="10" spans="1:3">
      <c r="A10" s="3" t="s">
        <v>653</v>
      </c>
      <c r="B10" s="4" t="n">
        <v>22</v>
      </c>
      <c r="C10" s="4" t="n">
        <v>15</v>
      </c>
    </row>
    <row r="11" spans="1:3">
      <c r="A11" s="3" t="s">
        <v>654</v>
      </c>
      <c r="B11" s="4" t="n">
        <v>55</v>
      </c>
      <c r="C11" s="4" t="n">
        <v>38</v>
      </c>
    </row>
    <row r="12" spans="1:3">
      <c r="A12" s="3" t="s">
        <v>655</v>
      </c>
    </row>
    <row r="13" spans="1:3">
      <c r="A13" s="6" t="s">
        <v>630</v>
      </c>
    </row>
    <row r="14" spans="1:3">
      <c r="A14" s="3" t="s">
        <v>646</v>
      </c>
      <c r="B14" s="4" t="n">
        <v>19355</v>
      </c>
      <c r="C14" s="4" t="n">
        <v>19595</v>
      </c>
    </row>
    <row r="15" spans="1:3">
      <c r="A15" s="3" t="s">
        <v>656</v>
      </c>
    </row>
    <row r="16" spans="1:3">
      <c r="A16" s="6" t="s">
        <v>630</v>
      </c>
    </row>
    <row r="17" spans="1:3">
      <c r="A17" s="3" t="s">
        <v>646</v>
      </c>
      <c r="B17" s="4" t="n">
        <v>30250</v>
      </c>
      <c r="C17" s="4" t="n">
        <v>28008</v>
      </c>
    </row>
    <row r="18" spans="1:3">
      <c r="A18" s="3" t="s">
        <v>657</v>
      </c>
    </row>
    <row r="19" spans="1:3">
      <c r="A19" s="6" t="s">
        <v>630</v>
      </c>
    </row>
    <row r="20" spans="1:3">
      <c r="A20" s="3" t="s">
        <v>646</v>
      </c>
      <c r="B20" s="4" t="n">
        <v>21202</v>
      </c>
      <c r="C20" s="4" t="n">
        <v>20679</v>
      </c>
    </row>
    <row r="21" spans="1:3">
      <c r="A21" s="3" t="s">
        <v>640</v>
      </c>
    </row>
    <row r="22" spans="1:3">
      <c r="A22" s="6" t="s">
        <v>630</v>
      </c>
    </row>
    <row r="23" spans="1:3">
      <c r="A23" s="3" t="s">
        <v>646</v>
      </c>
      <c r="B23" s="4" t="n">
        <v>5712</v>
      </c>
      <c r="C23" s="4" t="n">
        <v>4006</v>
      </c>
    </row>
    <row r="24" spans="1:3">
      <c r="A24" s="3" t="s">
        <v>658</v>
      </c>
    </row>
    <row r="25" spans="1:3">
      <c r="A25" s="6" t="s">
        <v>630</v>
      </c>
    </row>
    <row r="26" spans="1:3">
      <c r="A26" s="3" t="s">
        <v>646</v>
      </c>
      <c r="B26" s="4" t="n">
        <v>60453</v>
      </c>
      <c r="C26" s="4" t="n">
        <v>60504</v>
      </c>
    </row>
    <row r="27" spans="1:3">
      <c r="A27" s="3" t="s">
        <v>642</v>
      </c>
    </row>
    <row r="28" spans="1:3">
      <c r="A28" s="6" t="s">
        <v>630</v>
      </c>
    </row>
    <row r="29" spans="1:3">
      <c r="A29" s="3" t="s">
        <v>646</v>
      </c>
      <c r="B29" s="4" t="n">
        <v>645</v>
      </c>
      <c r="C29" s="4" t="n">
        <v>660</v>
      </c>
    </row>
    <row r="30" spans="1:3">
      <c r="A30" s="3" t="s">
        <v>659</v>
      </c>
    </row>
    <row r="31" spans="1:3">
      <c r="A31" s="6" t="s">
        <v>630</v>
      </c>
    </row>
    <row r="32" spans="1:3">
      <c r="A32" s="3" t="s">
        <v>660</v>
      </c>
      <c r="B32" s="4" t="n">
        <v>1255</v>
      </c>
      <c r="C32" s="4" t="n">
        <v>1548</v>
      </c>
    </row>
    <row r="33" spans="1:3">
      <c r="A33" s="3" t="s">
        <v>661</v>
      </c>
      <c r="B33" s="4" t="n">
        <v>1212</v>
      </c>
      <c r="C33" s="4" t="n">
        <v>912</v>
      </c>
    </row>
    <row r="34" spans="1:3">
      <c r="A34" s="3" t="s">
        <v>662</v>
      </c>
      <c r="B34" s="4" t="n">
        <v>494</v>
      </c>
      <c r="C34" s="4" t="n">
        <v>618</v>
      </c>
    </row>
    <row r="35" spans="1:3">
      <c r="A35" s="3" t="s">
        <v>662</v>
      </c>
      <c r="B35" s="4" t="n">
        <v>494</v>
      </c>
      <c r="C35" s="4" t="n">
        <v>618</v>
      </c>
    </row>
    <row r="36" spans="1:3">
      <c r="A36" s="3" t="s">
        <v>663</v>
      </c>
    </row>
    <row r="37" spans="1:3">
      <c r="A37" s="6" t="s">
        <v>630</v>
      </c>
    </row>
    <row r="38" spans="1:3">
      <c r="A38" s="3" t="s">
        <v>660</v>
      </c>
      <c r="B38" s="4" t="n">
        <v>376</v>
      </c>
      <c r="C38" s="4" t="n">
        <v>407</v>
      </c>
    </row>
    <row r="39" spans="1:3">
      <c r="A39" s="3" t="s">
        <v>661</v>
      </c>
      <c r="B39" s="4" t="n">
        <v>232</v>
      </c>
      <c r="C39" s="4" t="n">
        <v>306</v>
      </c>
    </row>
    <row r="40" spans="1:3">
      <c r="A40" s="3" t="s">
        <v>664</v>
      </c>
    </row>
    <row r="41" spans="1:3">
      <c r="A41" s="6" t="s">
        <v>630</v>
      </c>
    </row>
    <row r="42" spans="1:3">
      <c r="A42" s="3" t="s">
        <v>660</v>
      </c>
      <c r="B42" s="4" t="n">
        <v>139</v>
      </c>
      <c r="C42" s="4" t="n">
        <v>248</v>
      </c>
    </row>
    <row r="43" spans="1:3">
      <c r="A43" s="3" t="s">
        <v>661</v>
      </c>
      <c r="B43" s="4" t="n">
        <v>516</v>
      </c>
      <c r="C43" s="4" t="n">
        <v>135</v>
      </c>
    </row>
    <row r="44" spans="1:3">
      <c r="A44" s="3" t="s">
        <v>665</v>
      </c>
    </row>
    <row r="45" spans="1:3">
      <c r="A45" s="6" t="s">
        <v>630</v>
      </c>
    </row>
    <row r="46" spans="1:3">
      <c r="A46" s="3" t="s">
        <v>660</v>
      </c>
      <c r="B46" s="4" t="n">
        <v>150</v>
      </c>
      <c r="C46" s="4" t="n">
        <v>172</v>
      </c>
    </row>
    <row r="47" spans="1:3">
      <c r="A47" s="3" t="s">
        <v>661</v>
      </c>
      <c r="B47" s="4" t="n">
        <v>196</v>
      </c>
      <c r="C47" s="4" t="n">
        <v>302</v>
      </c>
    </row>
    <row r="48" spans="1:3">
      <c r="A48" s="3" t="s">
        <v>666</v>
      </c>
    </row>
    <row r="49" spans="1:3">
      <c r="A49" s="6" t="s">
        <v>630</v>
      </c>
    </row>
    <row r="50" spans="1:3">
      <c r="A50" s="3" t="s">
        <v>660</v>
      </c>
      <c r="B50" s="4" t="n">
        <v>305</v>
      </c>
      <c r="C50" s="4" t="n">
        <v>408</v>
      </c>
    </row>
    <row r="51" spans="1:3">
      <c r="A51" s="3" t="s">
        <v>661</v>
      </c>
      <c r="B51" s="4" t="n">
        <v>60</v>
      </c>
      <c r="C51" s="4" t="n">
        <v>28</v>
      </c>
    </row>
    <row r="52" spans="1:3">
      <c r="A52" s="3" t="s">
        <v>667</v>
      </c>
    </row>
    <row r="53" spans="1:3">
      <c r="A53" s="6" t="s">
        <v>630</v>
      </c>
    </row>
    <row r="54" spans="1:3">
      <c r="A54" s="3" t="s">
        <v>660</v>
      </c>
      <c r="B54" s="4" t="n">
        <v>282</v>
      </c>
      <c r="C54" s="4" t="n">
        <v>276</v>
      </c>
    </row>
    <row r="55" spans="1:3">
      <c r="A55" s="3" t="s">
        <v>661</v>
      </c>
      <c r="B55" s="4" t="n">
        <v>184</v>
      </c>
      <c r="C55" s="4" t="n">
        <v>137</v>
      </c>
    </row>
    <row r="56" spans="1:3">
      <c r="A56" s="3" t="s">
        <v>668</v>
      </c>
    </row>
    <row r="57" spans="1:3">
      <c r="A57" s="6" t="s">
        <v>630</v>
      </c>
    </row>
    <row r="58" spans="1:3">
      <c r="A58" s="3" t="s">
        <v>660</v>
      </c>
      <c r="B58" s="4" t="n">
        <v>3</v>
      </c>
      <c r="C58" s="4" t="n">
        <v>37</v>
      </c>
    </row>
    <row r="59" spans="1:3">
      <c r="A59" s="3" t="s">
        <v>661</v>
      </c>
      <c r="B59" s="7" t="n">
        <v>24</v>
      </c>
      <c r="C59"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6" t="s">
        <v>630</v>
      </c>
    </row>
    <row r="3" spans="1:3">
      <c r="A3" s="3" t="s">
        <v>670</v>
      </c>
      <c r="B3" s="7" t="n">
        <v>5899</v>
      </c>
      <c r="C3" s="7" t="n">
        <v>5186</v>
      </c>
    </row>
    <row r="4" spans="1:3">
      <c r="A4" s="3" t="s">
        <v>671</v>
      </c>
      <c r="B4" s="4" t="n">
        <v>-10</v>
      </c>
      <c r="C4" s="4" t="n">
        <v>12</v>
      </c>
    </row>
    <row r="5" spans="1:3">
      <c r="A5" s="3" t="s">
        <v>672</v>
      </c>
      <c r="B5" s="4" t="n">
        <v>33834</v>
      </c>
      <c r="C5" s="4" t="n">
        <v>33790</v>
      </c>
    </row>
    <row r="6" spans="1:3">
      <c r="A6" s="3" t="s">
        <v>673</v>
      </c>
      <c r="B6" s="4" t="n">
        <v>-350</v>
      </c>
      <c r="C6" s="4" t="n">
        <v>-33</v>
      </c>
    </row>
    <row r="7" spans="1:3">
      <c r="A7" s="3" t="s">
        <v>674</v>
      </c>
      <c r="B7" s="4" t="n">
        <v>39733</v>
      </c>
      <c r="C7" s="4" t="n">
        <v>38976</v>
      </c>
    </row>
    <row r="8" spans="1:3">
      <c r="A8" s="3" t="s">
        <v>675</v>
      </c>
      <c r="B8" s="4" t="n">
        <v>-360</v>
      </c>
      <c r="C8" s="4" t="n">
        <v>-21</v>
      </c>
    </row>
    <row r="9" spans="1:3">
      <c r="A9" s="3" t="s">
        <v>676</v>
      </c>
    </row>
    <row r="10" spans="1:3">
      <c r="A10" s="6" t="s">
        <v>630</v>
      </c>
    </row>
    <row r="11" spans="1:3">
      <c r="A11" s="3" t="s">
        <v>677</v>
      </c>
      <c r="B11" s="7" t="n">
        <v>-66</v>
      </c>
      <c r="C11" s="7" t="n">
        <v>-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31</v>
      </c>
      <c r="D2" s="2" t="s">
        <v>67</v>
      </c>
    </row>
    <row r="3" spans="1:4">
      <c r="A3" s="6" t="s">
        <v>679</v>
      </c>
    </row>
    <row r="4" spans="1:4">
      <c r="A4" s="3" t="s">
        <v>680</v>
      </c>
      <c r="B4" s="7" t="n">
        <v>-6669</v>
      </c>
      <c r="D4" s="7" t="n">
        <v>-6959</v>
      </c>
    </row>
    <row r="5" spans="1:4">
      <c r="A5" s="6" t="s">
        <v>681</v>
      </c>
    </row>
    <row r="6" spans="1:4">
      <c r="A6" s="3" t="s">
        <v>682</v>
      </c>
      <c r="B6" s="4" t="n">
        <v>65</v>
      </c>
    </row>
    <row r="7" spans="1:4">
      <c r="A7" s="3" t="s">
        <v>683</v>
      </c>
    </row>
    <row r="8" spans="1:4">
      <c r="A8" s="6" t="s">
        <v>679</v>
      </c>
    </row>
    <row r="9" spans="1:4">
      <c r="A9" s="3" t="s">
        <v>680</v>
      </c>
      <c r="B9" s="4" t="n">
        <v>-6669</v>
      </c>
      <c r="C9" s="7" t="n">
        <v>-6929</v>
      </c>
    </row>
    <row r="10" spans="1:4">
      <c r="A10" s="6" t="s">
        <v>684</v>
      </c>
    </row>
    <row r="11" spans="1:4">
      <c r="A11" s="3" t="s">
        <v>545</v>
      </c>
      <c r="B11" s="4" t="n">
        <v>-4277</v>
      </c>
      <c r="C11" s="4" t="n">
        <v>-4593</v>
      </c>
    </row>
    <row r="12" spans="1:4">
      <c r="A12" s="3" t="s">
        <v>685</v>
      </c>
      <c r="B12" s="4" t="n">
        <v>244</v>
      </c>
      <c r="C12" s="4" t="n">
        <v>189</v>
      </c>
    </row>
    <row r="13" spans="1:4">
      <c r="A13" s="3" t="s">
        <v>686</v>
      </c>
      <c r="B13" s="4" t="n">
        <v>-50</v>
      </c>
      <c r="C13" s="4" t="n">
        <v>-54</v>
      </c>
    </row>
    <row r="14" spans="1:4">
      <c r="A14" s="3" t="s">
        <v>687</v>
      </c>
      <c r="B14" s="4" t="n">
        <v>294</v>
      </c>
      <c r="C14" s="4" t="n">
        <v>243</v>
      </c>
    </row>
    <row r="15" spans="1:4">
      <c r="A15" s="3" t="s">
        <v>688</v>
      </c>
      <c r="B15" s="4" t="n">
        <v>2</v>
      </c>
      <c r="C15" s="4" t="n">
        <v>0</v>
      </c>
    </row>
    <row r="16" spans="1:4">
      <c r="A16" s="3" t="s">
        <v>145</v>
      </c>
      <c r="B16" s="4" t="n">
        <v>296</v>
      </c>
      <c r="C16" s="4" t="n">
        <v>243</v>
      </c>
    </row>
    <row r="17" spans="1:4">
      <c r="A17" s="3" t="s">
        <v>549</v>
      </c>
      <c r="B17" s="4" t="n">
        <v>-3981</v>
      </c>
      <c r="C17" s="4" t="n">
        <v>-4350</v>
      </c>
    </row>
    <row r="18" spans="1:4">
      <c r="A18" s="6" t="s">
        <v>689</v>
      </c>
    </row>
    <row r="19" spans="1:4">
      <c r="A19" s="3" t="s">
        <v>545</v>
      </c>
      <c r="B19" s="4" t="n">
        <v>-48</v>
      </c>
      <c r="C19" s="4" t="n">
        <v>-14</v>
      </c>
    </row>
    <row r="20" spans="1:4">
      <c r="A20" s="3" t="s">
        <v>690</v>
      </c>
      <c r="B20" s="4" t="n">
        <v>-69</v>
      </c>
      <c r="C20" s="4" t="n">
        <v>1</v>
      </c>
    </row>
    <row r="21" spans="1:4">
      <c r="A21" s="3" t="s">
        <v>686</v>
      </c>
      <c r="B21" s="4" t="n">
        <v>-17</v>
      </c>
      <c r="C21" s="4" t="n">
        <v>3</v>
      </c>
    </row>
    <row r="22" spans="1:4">
      <c r="A22" s="3" t="s">
        <v>691</v>
      </c>
      <c r="B22" s="4" t="n">
        <v>-52</v>
      </c>
      <c r="C22" s="4" t="n">
        <v>-2</v>
      </c>
    </row>
    <row r="23" spans="1:4">
      <c r="A23" s="3" t="s">
        <v>692</v>
      </c>
      <c r="B23" s="4" t="n">
        <v>6</v>
      </c>
      <c r="C23" s="4" t="n">
        <v>1</v>
      </c>
    </row>
    <row r="24" spans="1:4">
      <c r="A24" s="3" t="s">
        <v>686</v>
      </c>
      <c r="B24" s="4" t="n">
        <v>1</v>
      </c>
      <c r="C24" s="4" t="n">
        <v>0</v>
      </c>
    </row>
    <row r="25" spans="1:4">
      <c r="A25" s="3" t="s">
        <v>693</v>
      </c>
      <c r="B25" s="4" t="n">
        <v>5</v>
      </c>
      <c r="C25" s="4" t="n">
        <v>1</v>
      </c>
    </row>
    <row r="26" spans="1:4">
      <c r="A26" s="3" t="s">
        <v>145</v>
      </c>
      <c r="B26" s="4" t="n">
        <v>-47</v>
      </c>
      <c r="C26" s="4" t="n">
        <v>-1</v>
      </c>
    </row>
    <row r="27" spans="1:4">
      <c r="A27" s="3" t="s">
        <v>549</v>
      </c>
      <c r="B27" s="4" t="n">
        <v>-95</v>
      </c>
      <c r="C27" s="4" t="n">
        <v>-15</v>
      </c>
    </row>
    <row r="28" spans="1:4">
      <c r="A28" s="6" t="s">
        <v>681</v>
      </c>
    </row>
    <row r="29" spans="1:4">
      <c r="A29" s="3" t="s">
        <v>545</v>
      </c>
      <c r="B29" s="4" t="n">
        <v>18</v>
      </c>
      <c r="C29" s="4" t="n">
        <v>283</v>
      </c>
    </row>
    <row r="30" spans="1:4">
      <c r="A30" s="3" t="s">
        <v>690</v>
      </c>
      <c r="B30" s="4" t="n">
        <v>61</v>
      </c>
      <c r="C30" s="4" t="n">
        <v>-112</v>
      </c>
    </row>
    <row r="31" spans="1:4">
      <c r="A31" s="3" t="s">
        <v>686</v>
      </c>
      <c r="B31" s="4" t="n">
        <v>15</v>
      </c>
      <c r="C31" s="4" t="n">
        <v>-34</v>
      </c>
    </row>
    <row r="32" spans="1:4">
      <c r="A32" s="3" t="s">
        <v>691</v>
      </c>
      <c r="B32" s="4" t="n">
        <v>46</v>
      </c>
      <c r="C32" s="4" t="n">
        <v>-78</v>
      </c>
    </row>
    <row r="33" spans="1:4">
      <c r="A33" s="3" t="s">
        <v>692</v>
      </c>
      <c r="B33" s="4" t="n">
        <v>-17</v>
      </c>
      <c r="C33" s="4" t="n">
        <v>-118</v>
      </c>
    </row>
    <row r="34" spans="1:4">
      <c r="A34" s="3" t="s">
        <v>686</v>
      </c>
      <c r="B34" s="4" t="n">
        <v>-4</v>
      </c>
      <c r="C34" s="4" t="n">
        <v>-29</v>
      </c>
    </row>
    <row r="35" spans="1:4">
      <c r="A35" s="3" t="s">
        <v>693</v>
      </c>
      <c r="B35" s="4" t="n">
        <v>-13</v>
      </c>
      <c r="C35" s="4" t="n">
        <v>-89</v>
      </c>
    </row>
    <row r="36" spans="1:4">
      <c r="A36" s="3" t="s">
        <v>145</v>
      </c>
      <c r="B36" s="4" t="n">
        <v>33</v>
      </c>
      <c r="C36" s="4" t="n">
        <v>-167</v>
      </c>
    </row>
    <row r="37" spans="1:4">
      <c r="A37" s="3" t="s">
        <v>549</v>
      </c>
      <c r="B37" s="4" t="n">
        <v>51</v>
      </c>
      <c r="C37" s="4" t="n">
        <v>116</v>
      </c>
    </row>
    <row r="38" spans="1:4">
      <c r="A38" s="6" t="s">
        <v>61</v>
      </c>
    </row>
    <row r="39" spans="1:4">
      <c r="A39" s="3" t="s">
        <v>545</v>
      </c>
      <c r="B39" s="4" t="n">
        <v>-2652</v>
      </c>
      <c r="C39" s="4" t="n">
        <v>-2689</v>
      </c>
    </row>
    <row r="40" spans="1:4">
      <c r="A40" s="3" t="s">
        <v>587</v>
      </c>
      <c r="B40" s="4" t="n">
        <v>15</v>
      </c>
      <c r="C40" s="4" t="n">
        <v>15</v>
      </c>
    </row>
    <row r="41" spans="1:4">
      <c r="A41" s="3" t="s">
        <v>686</v>
      </c>
      <c r="B41" s="4" t="n">
        <v>3</v>
      </c>
      <c r="C41" s="4" t="n">
        <v>5</v>
      </c>
    </row>
    <row r="42" spans="1:4">
      <c r="A42" s="3" t="s">
        <v>694</v>
      </c>
      <c r="B42" s="4" t="n">
        <v>12</v>
      </c>
      <c r="C42" s="4" t="n">
        <v>10</v>
      </c>
    </row>
    <row r="43" spans="1:4">
      <c r="A43" s="3" t="s">
        <v>695</v>
      </c>
      <c r="B43" s="4" t="n">
        <v>-4</v>
      </c>
      <c r="C43" s="4" t="n">
        <v>-1</v>
      </c>
    </row>
    <row r="44" spans="1:4">
      <c r="A44" s="3" t="s">
        <v>145</v>
      </c>
      <c r="B44" s="4" t="n">
        <v>8</v>
      </c>
      <c r="C44" s="4" t="n">
        <v>9</v>
      </c>
    </row>
    <row r="45" spans="1:4">
      <c r="A45" s="3" t="s">
        <v>549</v>
      </c>
      <c r="B45" s="7" t="n">
        <v>-2644</v>
      </c>
      <c r="C45" s="7" t="n">
        <v>-26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96</v>
      </c>
      <c r="B1" s="2" t="s">
        <v>1</v>
      </c>
    </row>
    <row r="2" spans="1:4">
      <c r="B2" s="2" t="s">
        <v>2</v>
      </c>
      <c r="C2" s="2" t="s">
        <v>31</v>
      </c>
      <c r="D2" s="2" t="s">
        <v>67</v>
      </c>
    </row>
    <row r="3" spans="1:4">
      <c r="A3" s="6" t="s">
        <v>697</v>
      </c>
    </row>
    <row r="4" spans="1:4">
      <c r="A4" s="3" t="s">
        <v>698</v>
      </c>
      <c r="B4" s="7" t="n">
        <v>1558</v>
      </c>
      <c r="D4" s="7" t="n">
        <v>1397</v>
      </c>
    </row>
    <row r="5" spans="1:4">
      <c r="A5" s="3" t="s">
        <v>699</v>
      </c>
      <c r="B5" s="4" t="n">
        <v>447</v>
      </c>
      <c r="D5" s="7" t="n">
        <v>408</v>
      </c>
    </row>
    <row r="6" spans="1:4">
      <c r="A6" s="6" t="s">
        <v>700</v>
      </c>
    </row>
    <row r="7" spans="1:4">
      <c r="A7" s="3" t="s">
        <v>701</v>
      </c>
      <c r="B7" s="4" t="n">
        <v>700</v>
      </c>
    </row>
    <row r="8" spans="1:4">
      <c r="A8" s="6" t="s">
        <v>702</v>
      </c>
    </row>
    <row r="9" spans="1:4">
      <c r="A9" s="3" t="s">
        <v>545</v>
      </c>
      <c r="B9" s="4" t="n">
        <v>5296</v>
      </c>
      <c r="C9" s="7" t="n">
        <v>4960</v>
      </c>
    </row>
    <row r="10" spans="1:4">
      <c r="A10" s="3" t="s">
        <v>703</v>
      </c>
      <c r="B10" s="4" t="n">
        <v>-963</v>
      </c>
      <c r="C10" s="4" t="n">
        <v>-840</v>
      </c>
    </row>
    <row r="11" spans="1:4">
      <c r="A11" s="3" t="s">
        <v>704</v>
      </c>
      <c r="B11" s="4" t="n">
        <v>629</v>
      </c>
      <c r="C11" s="4" t="n">
        <v>608</v>
      </c>
    </row>
    <row r="12" spans="1:4">
      <c r="A12" s="3" t="s">
        <v>705</v>
      </c>
      <c r="B12" s="4" t="n">
        <v>185</v>
      </c>
      <c r="C12" s="4" t="n">
        <v>475</v>
      </c>
    </row>
    <row r="13" spans="1:4">
      <c r="A13" s="3" t="s">
        <v>706</v>
      </c>
      <c r="B13" s="4" t="n">
        <v>9</v>
      </c>
      <c r="C13" s="4" t="n">
        <v>34</v>
      </c>
    </row>
    <row r="14" spans="1:4">
      <c r="A14" s="3" t="s">
        <v>549</v>
      </c>
      <c r="B14" s="4" t="n">
        <v>5156</v>
      </c>
      <c r="C14" s="7" t="n">
        <v>5237</v>
      </c>
    </row>
    <row r="15" spans="1:4">
      <c r="A15" s="3" t="s">
        <v>707</v>
      </c>
    </row>
    <row r="16" spans="1:4">
      <c r="A16" s="6" t="s">
        <v>697</v>
      </c>
    </row>
    <row r="17" spans="1:4">
      <c r="A17" s="3" t="s">
        <v>698</v>
      </c>
      <c r="B17" s="4" t="n">
        <v>1400</v>
      </c>
    </row>
    <row r="18" spans="1:4">
      <c r="A18" s="3" t="s">
        <v>699</v>
      </c>
      <c r="B18" s="7" t="n">
        <v>4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5"/>
    <col customWidth="1" max="2" min="2" width="10"/>
    <col customWidth="1" max="3" min="3" width="23"/>
    <col customWidth="1" max="4" min="4" width="49"/>
    <col customWidth="1" max="5" min="5" width="27"/>
    <col customWidth="1" max="6" min="6" width="55"/>
    <col customWidth="1" max="7" min="7" width="24"/>
    <col customWidth="1" max="8" min="8" width="16"/>
    <col customWidth="1" max="9" min="9" width="58"/>
  </cols>
  <sheetData>
    <row r="1" spans="1:9">
      <c r="A1" s="1" t="s">
        <v>134</v>
      </c>
      <c r="B1" s="2" t="s">
        <v>135</v>
      </c>
      <c r="C1" s="2" t="s">
        <v>136</v>
      </c>
      <c r="D1" s="2" t="s">
        <v>137</v>
      </c>
      <c r="E1" s="2" t="s">
        <v>138</v>
      </c>
      <c r="F1" s="2" t="s">
        <v>139</v>
      </c>
      <c r="G1" s="2" t="s">
        <v>140</v>
      </c>
      <c r="H1" s="2" t="s">
        <v>141</v>
      </c>
      <c r="I1" s="2" t="s">
        <v>142</v>
      </c>
    </row>
    <row r="2" spans="1:9">
      <c r="A2" s="3" t="s">
        <v>143</v>
      </c>
      <c r="B2" s="7" t="n">
        <v>29746</v>
      </c>
      <c r="C2" s="7" t="n">
        <v>41</v>
      </c>
      <c r="D2" s="7" t="n">
        <v>21630</v>
      </c>
      <c r="E2" s="7" t="n">
        <v>16193</v>
      </c>
      <c r="F2" s="7" t="n">
        <v>-7013</v>
      </c>
      <c r="G2" s="7" t="n">
        <v>-1122</v>
      </c>
      <c r="H2" s="7" t="n">
        <v>29729</v>
      </c>
      <c r="I2" s="7" t="n">
        <v>17</v>
      </c>
    </row>
    <row r="3" spans="1:9">
      <c r="A3" s="6" t="s">
        <v>144</v>
      </c>
    </row>
    <row r="4" spans="1:9">
      <c r="A4" s="3" t="s">
        <v>44</v>
      </c>
      <c r="B4" s="4" t="n">
        <v>1599</v>
      </c>
      <c r="E4" s="4" t="n">
        <v>1592</v>
      </c>
      <c r="H4" s="4" t="n">
        <v>1592</v>
      </c>
      <c r="I4" s="4" t="n">
        <v>7</v>
      </c>
    </row>
    <row r="5" spans="1:9">
      <c r="A5" s="3" t="s">
        <v>145</v>
      </c>
      <c r="B5" s="4" t="n">
        <v>82</v>
      </c>
      <c r="F5" s="4" t="n">
        <v>84</v>
      </c>
      <c r="H5" s="4" t="n">
        <v>84</v>
      </c>
      <c r="I5" s="4" t="n">
        <v>-2</v>
      </c>
    </row>
    <row r="6" spans="1:9">
      <c r="A6" s="3" t="s">
        <v>146</v>
      </c>
      <c r="B6" s="4" t="n">
        <v>1</v>
      </c>
      <c r="D6" s="4" t="n">
        <v>1</v>
      </c>
      <c r="H6" s="4" t="n">
        <v>1</v>
      </c>
    </row>
    <row r="7" spans="1:9">
      <c r="A7" s="3" t="s">
        <v>147</v>
      </c>
      <c r="B7" s="4" t="n">
        <v>0</v>
      </c>
      <c r="I7" s="4" t="n">
        <v>0</v>
      </c>
    </row>
    <row r="8" spans="1:9">
      <c r="A8" s="3" t="s">
        <v>51</v>
      </c>
      <c r="B8" s="4" t="n">
        <v>-795</v>
      </c>
      <c r="E8" s="4" t="n">
        <v>-795</v>
      </c>
      <c r="H8" s="4" t="n">
        <v>-795</v>
      </c>
    </row>
    <row r="9" spans="1:9">
      <c r="A9" s="3" t="s">
        <v>148</v>
      </c>
      <c r="B9" s="4" t="n">
        <v>31205</v>
      </c>
      <c r="C9" s="4" t="n">
        <v>41</v>
      </c>
      <c r="D9" s="4" t="n">
        <v>21637</v>
      </c>
      <c r="E9" s="4" t="n">
        <v>17556</v>
      </c>
      <c r="F9" s="4" t="n">
        <v>-6929</v>
      </c>
      <c r="G9" s="4" t="n">
        <v>-1122</v>
      </c>
      <c r="H9" s="4" t="n">
        <v>31183</v>
      </c>
      <c r="I9" s="4" t="n">
        <v>22</v>
      </c>
    </row>
    <row r="10" spans="1:9">
      <c r="A10" s="6" t="s">
        <v>144</v>
      </c>
    </row>
    <row r="11" spans="1:9">
      <c r="A11" s="3" t="s">
        <v>149</v>
      </c>
      <c r="B11" s="4" t="n">
        <v>572</v>
      </c>
      <c r="D11" s="4" t="n">
        <v>6</v>
      </c>
      <c r="E11" s="4" t="n">
        <v>566</v>
      </c>
      <c r="H11" s="4" t="n">
        <v>572</v>
      </c>
    </row>
    <row r="12" spans="1:9">
      <c r="A12" s="3" t="s">
        <v>150</v>
      </c>
      <c r="B12" s="4" t="n">
        <v>35606</v>
      </c>
      <c r="C12" s="4" t="n">
        <v>41</v>
      </c>
      <c r="D12" s="4" t="n">
        <v>21843</v>
      </c>
      <c r="E12" s="4" t="n">
        <v>21906</v>
      </c>
      <c r="F12" s="4" t="n">
        <v>-6959</v>
      </c>
      <c r="G12" s="4" t="n">
        <v>-1253</v>
      </c>
      <c r="H12" s="4" t="n">
        <v>35578</v>
      </c>
      <c r="I12" s="4" t="n">
        <v>28</v>
      </c>
    </row>
    <row r="13" spans="1:9">
      <c r="A13" s="6" t="s">
        <v>144</v>
      </c>
    </row>
    <row r="14" spans="1:9">
      <c r="A14" s="3" t="s">
        <v>44</v>
      </c>
      <c r="B14" s="4" t="n">
        <v>1745</v>
      </c>
      <c r="E14" s="4" t="n">
        <v>1736</v>
      </c>
      <c r="H14" s="4" t="n">
        <v>1736</v>
      </c>
      <c r="I14" s="4" t="n">
        <v>9</v>
      </c>
    </row>
    <row r="15" spans="1:9">
      <c r="A15" s="3" t="s">
        <v>145</v>
      </c>
      <c r="B15" s="4" t="n">
        <v>289</v>
      </c>
      <c r="F15" s="4" t="n">
        <v>290</v>
      </c>
      <c r="H15" s="4" t="n">
        <v>290</v>
      </c>
      <c r="I15" s="4" t="n">
        <v>-1</v>
      </c>
    </row>
    <row r="16" spans="1:9">
      <c r="A16" s="3" t="s">
        <v>146</v>
      </c>
      <c r="B16" s="4" t="n">
        <v>-2</v>
      </c>
      <c r="D16" s="4" t="n">
        <v>-2</v>
      </c>
      <c r="H16" s="4" t="n">
        <v>-2</v>
      </c>
    </row>
    <row r="17" spans="1:9">
      <c r="A17" s="3" t="s">
        <v>147</v>
      </c>
      <c r="B17" s="4" t="n">
        <v>-89</v>
      </c>
      <c r="G17" s="4" t="n">
        <v>-89</v>
      </c>
      <c r="H17" s="4" t="n">
        <v>-89</v>
      </c>
    </row>
    <row r="18" spans="1:9">
      <c r="A18" s="3" t="s">
        <v>51</v>
      </c>
      <c r="B18" s="4" t="n">
        <v>-1113</v>
      </c>
      <c r="E18" s="4" t="n">
        <v>-1113</v>
      </c>
      <c r="H18" s="4" t="n">
        <v>-1113</v>
      </c>
    </row>
    <row r="19" spans="1:9">
      <c r="A19" s="3" t="s">
        <v>151</v>
      </c>
      <c r="B19" s="7" t="n">
        <v>36436</v>
      </c>
      <c r="C19" s="7" t="n">
        <v>41</v>
      </c>
      <c r="D19" s="7" t="n">
        <v>21841</v>
      </c>
      <c r="E19" s="7" t="n">
        <v>22529</v>
      </c>
      <c r="F19" s="7" t="n">
        <v>-6669</v>
      </c>
      <c r="G19" s="7" t="n">
        <v>-1342</v>
      </c>
      <c r="H19" s="7" t="n">
        <v>36400</v>
      </c>
      <c r="I19" s="7" t="n">
        <v>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08</v>
      </c>
      <c r="B1" s="2" t="s">
        <v>1</v>
      </c>
    </row>
    <row r="2" spans="1:4">
      <c r="B2" s="2" t="s">
        <v>336</v>
      </c>
      <c r="C2" s="2" t="s">
        <v>709</v>
      </c>
      <c r="D2" s="2" t="s">
        <v>710</v>
      </c>
    </row>
    <row r="3" spans="1:4">
      <c r="A3" s="6" t="s">
        <v>711</v>
      </c>
    </row>
    <row r="4" spans="1:4">
      <c r="A4" s="3" t="s">
        <v>334</v>
      </c>
      <c r="B4" s="4" t="n">
        <v>3</v>
      </c>
    </row>
    <row r="5" spans="1:4">
      <c r="A5" s="3" t="s">
        <v>32</v>
      </c>
      <c r="B5" s="7" t="n">
        <v>41959</v>
      </c>
      <c r="C5" s="7" t="n">
        <v>39146</v>
      </c>
    </row>
    <row r="6" spans="1:4">
      <c r="A6" s="3" t="s">
        <v>712</v>
      </c>
      <c r="B6" s="4" t="n">
        <v>1919</v>
      </c>
      <c r="C6" s="4" t="n">
        <v>2251</v>
      </c>
    </row>
    <row r="7" spans="1:4">
      <c r="A7" s="3" t="s">
        <v>713</v>
      </c>
      <c r="B7" s="4" t="n">
        <v>224</v>
      </c>
      <c r="C7" s="4" t="n">
        <v>346</v>
      </c>
    </row>
    <row r="8" spans="1:4">
      <c r="A8" s="3" t="s">
        <v>714</v>
      </c>
      <c r="B8" s="4" t="n">
        <v>40071</v>
      </c>
      <c r="C8" s="4" t="n">
        <v>39989</v>
      </c>
    </row>
    <row r="9" spans="1:4">
      <c r="A9" s="3" t="s">
        <v>82</v>
      </c>
      <c r="B9" s="4" t="n">
        <v>267230</v>
      </c>
      <c r="C9" s="4" t="n">
        <v>244658</v>
      </c>
      <c r="D9" s="7" t="n">
        <v>258496</v>
      </c>
    </row>
    <row r="10" spans="1:4">
      <c r="A10" s="3" t="s">
        <v>715</v>
      </c>
      <c r="B10" s="4" t="n">
        <v>1779</v>
      </c>
      <c r="C10" s="4" t="n">
        <v>1706</v>
      </c>
    </row>
    <row r="11" spans="1:4">
      <c r="A11" s="3" t="s">
        <v>716</v>
      </c>
      <c r="B11" s="4" t="n">
        <v>61</v>
      </c>
      <c r="C11" s="4" t="n">
        <v>-156</v>
      </c>
    </row>
    <row r="12" spans="1:4">
      <c r="A12" s="3" t="s">
        <v>717</v>
      </c>
    </row>
    <row r="13" spans="1:4">
      <c r="A13" s="6" t="s">
        <v>711</v>
      </c>
    </row>
    <row r="14" spans="1:4">
      <c r="A14" s="3" t="s">
        <v>712</v>
      </c>
      <c r="B14" s="7" t="n">
        <v>-86</v>
      </c>
      <c r="C14" s="4" t="n">
        <v>-72</v>
      </c>
    </row>
    <row r="15" spans="1:4">
      <c r="A15" s="3" t="s">
        <v>52</v>
      </c>
    </row>
    <row r="16" spans="1:4">
      <c r="A16" s="6" t="s">
        <v>711</v>
      </c>
    </row>
    <row r="17" spans="1:4">
      <c r="A17" s="3" t="s">
        <v>718</v>
      </c>
      <c r="B17" s="4" t="n">
        <v>5</v>
      </c>
    </row>
    <row r="18" spans="1:4">
      <c r="A18" s="3" t="s">
        <v>32</v>
      </c>
      <c r="B18" s="7" t="n">
        <v>39012</v>
      </c>
      <c r="C18" s="4" t="n">
        <v>36475</v>
      </c>
    </row>
    <row r="19" spans="1:4">
      <c r="A19" s="3" t="s">
        <v>712</v>
      </c>
      <c r="B19" s="4" t="n">
        <v>1732</v>
      </c>
      <c r="C19" s="4" t="n">
        <v>2175</v>
      </c>
    </row>
    <row r="20" spans="1:4">
      <c r="A20" s="3" t="s">
        <v>713</v>
      </c>
      <c r="B20" s="4" t="n">
        <v>218</v>
      </c>
      <c r="C20" s="4" t="n">
        <v>340</v>
      </c>
    </row>
    <row r="21" spans="1:4">
      <c r="A21" s="3" t="s">
        <v>714</v>
      </c>
      <c r="B21" s="4" t="n">
        <v>27582</v>
      </c>
      <c r="C21" s="4" t="n">
        <v>28028</v>
      </c>
    </row>
    <row r="22" spans="1:4">
      <c r="A22" s="3" t="s">
        <v>82</v>
      </c>
      <c r="B22" s="4" t="n">
        <v>107091</v>
      </c>
      <c r="C22" s="4" t="n">
        <v>101656</v>
      </c>
    </row>
    <row r="23" spans="1:4">
      <c r="A23" s="3" t="s">
        <v>55</v>
      </c>
    </row>
    <row r="24" spans="1:4">
      <c r="A24" s="6" t="s">
        <v>711</v>
      </c>
    </row>
    <row r="25" spans="1:4">
      <c r="A25" s="3" t="s">
        <v>32</v>
      </c>
      <c r="B25" s="4" t="n">
        <v>4</v>
      </c>
      <c r="C25" s="4" t="n">
        <v>2</v>
      </c>
    </row>
    <row r="26" spans="1:4">
      <c r="A26" s="3" t="s">
        <v>712</v>
      </c>
      <c r="B26" s="4" t="n">
        <v>-102</v>
      </c>
      <c r="C26" s="4" t="n">
        <v>-64</v>
      </c>
    </row>
    <row r="27" spans="1:4">
      <c r="A27" s="3" t="s">
        <v>713</v>
      </c>
      <c r="C27" s="4" t="n">
        <v>-1</v>
      </c>
    </row>
    <row r="28" spans="1:4">
      <c r="A28" s="3" t="s">
        <v>714</v>
      </c>
      <c r="B28" s="4" t="n">
        <v>15</v>
      </c>
      <c r="C28" s="4" t="n">
        <v>6</v>
      </c>
    </row>
    <row r="29" spans="1:4">
      <c r="A29" s="3" t="s">
        <v>82</v>
      </c>
      <c r="B29" s="4" t="n">
        <v>452</v>
      </c>
      <c r="C29" s="4" t="n">
        <v>76</v>
      </c>
    </row>
    <row r="30" spans="1:4">
      <c r="A30" s="3" t="s">
        <v>102</v>
      </c>
    </row>
    <row r="31" spans="1:4">
      <c r="A31" s="6" t="s">
        <v>711</v>
      </c>
    </row>
    <row r="32" spans="1:4">
      <c r="A32" s="3" t="s">
        <v>32</v>
      </c>
      <c r="B32" s="4" t="n">
        <v>2943</v>
      </c>
      <c r="C32" s="4" t="n">
        <v>2669</v>
      </c>
    </row>
    <row r="33" spans="1:4">
      <c r="A33" s="3" t="s">
        <v>712</v>
      </c>
      <c r="B33" s="4" t="n">
        <v>641</v>
      </c>
      <c r="C33" s="4" t="n">
        <v>481</v>
      </c>
    </row>
    <row r="34" spans="1:4">
      <c r="A34" s="3" t="s">
        <v>713</v>
      </c>
      <c r="B34" s="4" t="n">
        <v>6</v>
      </c>
      <c r="C34" s="4" t="n">
        <v>7</v>
      </c>
    </row>
    <row r="35" spans="1:4">
      <c r="A35" s="3" t="s">
        <v>714</v>
      </c>
      <c r="B35" s="4" t="n">
        <v>12474</v>
      </c>
      <c r="C35" s="4" t="n">
        <v>11955</v>
      </c>
    </row>
    <row r="36" spans="1:4">
      <c r="A36" s="3" t="s">
        <v>82</v>
      </c>
      <c r="B36" s="4" t="n">
        <v>164582</v>
      </c>
      <c r="C36" s="4" t="n">
        <v>149900</v>
      </c>
    </row>
    <row r="37" spans="1:4">
      <c r="A37" s="3" t="s">
        <v>719</v>
      </c>
    </row>
    <row r="38" spans="1:4">
      <c r="A38" s="6" t="s">
        <v>711</v>
      </c>
    </row>
    <row r="39" spans="1:4">
      <c r="A39" s="3" t="s">
        <v>32</v>
      </c>
      <c r="B39" s="4" t="n">
        <v>0</v>
      </c>
      <c r="C39" s="4" t="n">
        <v>0</v>
      </c>
    </row>
    <row r="40" spans="1:4">
      <c r="A40" s="3" t="s">
        <v>712</v>
      </c>
      <c r="B40" s="4" t="n">
        <v>-289</v>
      </c>
      <c r="C40" s="4" t="n">
        <v>-293</v>
      </c>
    </row>
    <row r="41" spans="1:4">
      <c r="A41" s="3" t="s">
        <v>713</v>
      </c>
      <c r="B41" s="4" t="n">
        <v>0</v>
      </c>
      <c r="C41" s="4" t="n">
        <v>0</v>
      </c>
    </row>
    <row r="42" spans="1:4">
      <c r="A42" s="3" t="s">
        <v>714</v>
      </c>
      <c r="B42" s="4" t="n">
        <v>0</v>
      </c>
      <c r="C42" s="4" t="n">
        <v>0</v>
      </c>
    </row>
    <row r="43" spans="1:4">
      <c r="A43" s="3" t="s">
        <v>82</v>
      </c>
      <c r="B43" s="4" t="n">
        <v>0</v>
      </c>
      <c r="C43" s="4" t="n">
        <v>0</v>
      </c>
    </row>
    <row r="44" spans="1:4">
      <c r="A44" s="3" t="s">
        <v>720</v>
      </c>
    </row>
    <row r="45" spans="1:4">
      <c r="A45" s="6" t="s">
        <v>711</v>
      </c>
    </row>
    <row r="46" spans="1:4">
      <c r="A46" s="3" t="s">
        <v>712</v>
      </c>
      <c r="B46" s="4" t="n">
        <v>23</v>
      </c>
      <c r="C46" s="4" t="n">
        <v>24</v>
      </c>
    </row>
    <row r="47" spans="1:4">
      <c r="A47" s="3" t="s">
        <v>721</v>
      </c>
    </row>
    <row r="48" spans="1:4">
      <c r="A48" s="6" t="s">
        <v>711</v>
      </c>
    </row>
    <row r="49" spans="1:4">
      <c r="A49" s="3" t="s">
        <v>82</v>
      </c>
      <c r="B49" s="7" t="n">
        <v>-4895</v>
      </c>
      <c r="C49" s="7" t="n">
        <v>-6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9:38:29Z</dcterms:created>
  <dcterms:modified xmlns:dcterms="http://purl.org/dc/terms/" xmlns:xsi="http://www.w3.org/2001/XMLSchema-instance" xsi:type="dcterms:W3CDTF">2018-04-25T19:38:29Z</dcterms:modified>
</cp:coreProperties>
</file>